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Revenue from Contracts with Cus" sheetId="8" state="visible" r:id="rId8"/>
    <sheet xmlns:r="http://schemas.openxmlformats.org/officeDocument/2006/relationships" name="Fair Value Measurements" sheetId="9" state="visible" r:id="rId9"/>
    <sheet xmlns:r="http://schemas.openxmlformats.org/officeDocument/2006/relationships" name="Financial Instruments" sheetId="10" state="visible" r:id="rId10"/>
    <sheet xmlns:r="http://schemas.openxmlformats.org/officeDocument/2006/relationships" name="Income Taxes" sheetId="11" state="visible" r:id="rId11"/>
    <sheet xmlns:r="http://schemas.openxmlformats.org/officeDocument/2006/relationships" name="Capitalization" sheetId="12" state="visible" r:id="rId12"/>
    <sheet xmlns:r="http://schemas.openxmlformats.org/officeDocument/2006/relationships" name="Commitments And Contingencies" sheetId="13" state="visible" r:id="rId13"/>
    <sheet xmlns:r="http://schemas.openxmlformats.org/officeDocument/2006/relationships" name="Business Segment Information" sheetId="14" state="visible" r:id="rId14"/>
    <sheet xmlns:r="http://schemas.openxmlformats.org/officeDocument/2006/relationships" name="Retirement Plan And Other Post-" sheetId="15" state="visible" r:id="rId15"/>
    <sheet xmlns:r="http://schemas.openxmlformats.org/officeDocument/2006/relationships" name="Regulatory Matter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Revenue from Contracts with C_2" sheetId="19" state="visible" r:id="rId19"/>
    <sheet xmlns:r="http://schemas.openxmlformats.org/officeDocument/2006/relationships" name="Fair Value Measurements (Tables" sheetId="20" state="visible" r:id="rId20"/>
    <sheet xmlns:r="http://schemas.openxmlformats.org/officeDocument/2006/relationships" name="Financial Instruments (Tables)" sheetId="21" state="visible" r:id="rId21"/>
    <sheet xmlns:r="http://schemas.openxmlformats.org/officeDocument/2006/relationships" name="Capitalization (Tables)" sheetId="22" state="visible" r:id="rId22"/>
    <sheet xmlns:r="http://schemas.openxmlformats.org/officeDocument/2006/relationships" name="Business Segment Information (T" sheetId="23" state="visible" r:id="rId23"/>
    <sheet xmlns:r="http://schemas.openxmlformats.org/officeDocument/2006/relationships" name="Retirement Plan And Other Pos_2"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Summary Of Significant Accoun_7" sheetId="28" state="visible" r:id="rId28"/>
    <sheet xmlns:r="http://schemas.openxmlformats.org/officeDocument/2006/relationships" name="Summary Of Significant Accoun_8" sheetId="29" state="visible" r:id="rId29"/>
    <sheet xmlns:r="http://schemas.openxmlformats.org/officeDocument/2006/relationships" name="Summary Of Significant Accoun_9" sheetId="30" state="visible" r:id="rId30"/>
    <sheet xmlns:r="http://schemas.openxmlformats.org/officeDocument/2006/relationships" name="Summary Of Significant Accou_10" sheetId="31" state="visible" r:id="rId31"/>
    <sheet xmlns:r="http://schemas.openxmlformats.org/officeDocument/2006/relationships" name="Revenue from Contracts with C_3" sheetId="32" state="visible" r:id="rId32"/>
    <sheet xmlns:r="http://schemas.openxmlformats.org/officeDocument/2006/relationships" name="Revenue from Contracts with C_4" sheetId="33" state="visible" r:id="rId33"/>
    <sheet xmlns:r="http://schemas.openxmlformats.org/officeDocument/2006/relationships" name="Fair Value Measurements (Narrat" sheetId="34" state="visible" r:id="rId34"/>
    <sheet xmlns:r="http://schemas.openxmlformats.org/officeDocument/2006/relationships" name="Fair Value Measurements (Recurr" sheetId="35" state="visible" r:id="rId35"/>
    <sheet xmlns:r="http://schemas.openxmlformats.org/officeDocument/2006/relationships" name="Financial Instruments (Narrativ" sheetId="36" state="visible" r:id="rId36"/>
    <sheet xmlns:r="http://schemas.openxmlformats.org/officeDocument/2006/relationships" name="Financial Instruments (Long-Ter" sheetId="37" state="visible" r:id="rId37"/>
    <sheet xmlns:r="http://schemas.openxmlformats.org/officeDocument/2006/relationships" name="Financial Investments (Other In" sheetId="38" state="visible" r:id="rId38"/>
    <sheet xmlns:r="http://schemas.openxmlformats.org/officeDocument/2006/relationships" name="Financial Instruments (Schedule" sheetId="39" state="visible" r:id="rId39"/>
    <sheet xmlns:r="http://schemas.openxmlformats.org/officeDocument/2006/relationships" name="Financial Instruments (Schedu_2" sheetId="40" state="visible" r:id="rId40"/>
    <sheet xmlns:r="http://schemas.openxmlformats.org/officeDocument/2006/relationships" name="Income Taxes (Details)" sheetId="41" state="visible" r:id="rId41"/>
    <sheet xmlns:r="http://schemas.openxmlformats.org/officeDocument/2006/relationships" name="Capitalization (Narrative) (Det" sheetId="42" state="visible" r:id="rId42"/>
    <sheet xmlns:r="http://schemas.openxmlformats.org/officeDocument/2006/relationships" name="Capitalization and Short-Term B" sheetId="43" state="visible" r:id="rId43"/>
    <sheet xmlns:r="http://schemas.openxmlformats.org/officeDocument/2006/relationships" name="Commitments And Contingencies (" sheetId="44" state="visible" r:id="rId44"/>
    <sheet xmlns:r="http://schemas.openxmlformats.org/officeDocument/2006/relationships" name="Business Segment Information (N" sheetId="45" state="visible" r:id="rId45"/>
    <sheet xmlns:r="http://schemas.openxmlformats.org/officeDocument/2006/relationships" name="Business Segment Information (F" sheetId="46" state="visible" r:id="rId46"/>
    <sheet xmlns:r="http://schemas.openxmlformats.org/officeDocument/2006/relationships" name="Retirement Plan And Other Pos_3" sheetId="47" state="visible" r:id="rId47"/>
    <sheet xmlns:r="http://schemas.openxmlformats.org/officeDocument/2006/relationships" name="Retirement Plan And Other Pos_4" sheetId="48" state="visible" r:id="rId48"/>
    <sheet xmlns:r="http://schemas.openxmlformats.org/officeDocument/2006/relationships" name="Regulatory Matters (Details)" sheetId="49" state="visible" r:id="rId49"/>
  </sheets>
  <definedNames/>
  <calcPr calcId="124519" fullCalcOnLoad="1"/>
</workbook>
</file>

<file path=xl/sharedStrings.xml><?xml version="1.0" encoding="utf-8"?>
<sst xmlns="http://schemas.openxmlformats.org/spreadsheetml/2006/main" uniqueCount="680">
  <si>
    <t>Document And Entity Information - $ / shares</t>
  </si>
  <si>
    <t>9 Months Ended</t>
  </si>
  <si>
    <t>Jun. 30, 2019</t>
  </si>
  <si>
    <t>Jul. 31, 2019</t>
  </si>
  <si>
    <t>Cover page.</t>
  </si>
  <si>
    <t>Amendment Flag</t>
  </si>
  <si>
    <t>false</t>
  </si>
  <si>
    <t>City Area Code</t>
  </si>
  <si>
    <t>716</t>
  </si>
  <si>
    <t>Current Fiscal Year End Date</t>
  </si>
  <si>
    <t>--09-30</t>
  </si>
  <si>
    <t>Document Fiscal Period Focus</t>
  </si>
  <si>
    <t>Q3</t>
  </si>
  <si>
    <t>Document Fiscal Year Focus</t>
  </si>
  <si>
    <t>2019</t>
  </si>
  <si>
    <t>Document Period End Date</t>
  </si>
  <si>
    <t>Jun. 30,
		2019</t>
  </si>
  <si>
    <t>Document Quarterly Report</t>
  </si>
  <si>
    <t>true</t>
  </si>
  <si>
    <t>Document Transition Report</t>
  </si>
  <si>
    <t>Document Type</t>
  </si>
  <si>
    <t>10-Q</t>
  </si>
  <si>
    <t>Entity Address, Address Line One</t>
  </si>
  <si>
    <t>6363 Main Street</t>
  </si>
  <si>
    <t>Entity Address, City or Town</t>
  </si>
  <si>
    <t>Williamsville,</t>
  </si>
  <si>
    <t>Entity Address, State or Province</t>
  </si>
  <si>
    <t>NY</t>
  </si>
  <si>
    <t>Entity Address, Postal Zip Code</t>
  </si>
  <si>
    <t>14221</t>
  </si>
  <si>
    <t>Entity Central Index Key</t>
  </si>
  <si>
    <t>0000070145</t>
  </si>
  <si>
    <t>Entity Common Stock, Shares Outstanding</t>
  </si>
  <si>
    <t>Entity Current Reporting Status</t>
  </si>
  <si>
    <t>Yes</t>
  </si>
  <si>
    <t>Entity Emerging Growth Company</t>
  </si>
  <si>
    <t>Entity File Number</t>
  </si>
  <si>
    <t>1-3880</t>
  </si>
  <si>
    <t>Entity Filer Category</t>
  </si>
  <si>
    <t>Large Accelerated Filer</t>
  </si>
  <si>
    <t>Entity Incorporation, State or Country Code</t>
  </si>
  <si>
    <t>NJ</t>
  </si>
  <si>
    <t>Entity Interactive Data Current</t>
  </si>
  <si>
    <t>Entity Registrant Name</t>
  </si>
  <si>
    <t>NATIONAL FUEL GAS COMPANY</t>
  </si>
  <si>
    <t>Entity Shell Company</t>
  </si>
  <si>
    <t>Entity Small Business</t>
  </si>
  <si>
    <t>Entity Tax Identification Number</t>
  </si>
  <si>
    <t>13-1086010</t>
  </si>
  <si>
    <t>Local Phone Number</t>
  </si>
  <si>
    <t>857-7000</t>
  </si>
  <si>
    <t>Title of 12(b) Security</t>
  </si>
  <si>
    <t>Common Stock, par value $1.00 per share</t>
  </si>
  <si>
    <t>Trading Symbol</t>
  </si>
  <si>
    <t>NFG</t>
  </si>
  <si>
    <t>Security Exchange Name</t>
  </si>
  <si>
    <t>NYSE</t>
  </si>
  <si>
    <t>Entity Listing, Par Value Per Share</t>
  </si>
  <si>
    <t>Consolidated Statements Of Income And Earnings Reinvested In The Business (Unaudited) - USD ($) $ in Thousands</t>
  </si>
  <si>
    <t>3 Months Ended</t>
  </si>
  <si>
    <t>Jun. 30, 2018</t>
  </si>
  <si>
    <t>INCOME</t>
  </si>
  <si>
    <t>Operating Revenues</t>
  </si>
  <si>
    <t>Operating Expenses:</t>
  </si>
  <si>
    <t>Property, Franchise and Other Taxes</t>
  </si>
  <si>
    <t>Depreciation, Depletion and Amortization</t>
  </si>
  <si>
    <t>Total Operating Expenses</t>
  </si>
  <si>
    <t>Operating Income</t>
  </si>
  <si>
    <t>Other Income (Expense):</t>
  </si>
  <si>
    <t>Other Income (Deductions)</t>
  </si>
  <si>
    <t>Interest Expense on Long-Term Debt</t>
  </si>
  <si>
    <t>Other Interest Expense</t>
  </si>
  <si>
    <t>Income Before Income Taxes</t>
  </si>
  <si>
    <t>Income Tax Expense (Benefit)</t>
  </si>
  <si>
    <t>Net Income Available for Common Stock</t>
  </si>
  <si>
    <t>EARNINGS REINVESTED IN THE BUSINESS</t>
  </si>
  <si>
    <t>Balance at Beginning of Period</t>
  </si>
  <si>
    <t>Beginning Retained Earnings Unappropriated And Current Period Net Income</t>
  </si>
  <si>
    <t>Dividends on Common Stock</t>
  </si>
  <si>
    <t>Balance at June 30</t>
  </si>
  <si>
    <t>Earnings Per Common Share, Basic:</t>
  </si>
  <si>
    <t>Net Income Available for Common Stock (in dollars per share)</t>
  </si>
  <si>
    <t>Earnings Per Common Share, Diluted:</t>
  </si>
  <si>
    <t>Weighted Average Common Shares Outstanding:</t>
  </si>
  <si>
    <t>Used in Basic Calculation (shares)</t>
  </si>
  <si>
    <t>Used in Diluted Calculation (shares)</t>
  </si>
  <si>
    <t>Dividends Per Common Share:</t>
  </si>
  <si>
    <t>Dividends Declared (in dollars per share)</t>
  </si>
  <si>
    <t>Purchased Gas [Member]</t>
  </si>
  <si>
    <t>Purchased Gas</t>
  </si>
  <si>
    <t>Utility and Energy Marketing [Member]</t>
  </si>
  <si>
    <t>Operation and Maintenance</t>
  </si>
  <si>
    <t>Exploration and Production and Other [Member]</t>
  </si>
  <si>
    <t>Pipeline and Storage and Gathering [Member]</t>
  </si>
  <si>
    <t>Guidance for Recognition and Measurement of Financial Assets and Liabilities [Member]</t>
  </si>
  <si>
    <t>Cumulative Effect of Adoption of Authoritative Guidance</t>
  </si>
  <si>
    <t>Guidance for Reclassification of Stranded Tax Effects [Member]</t>
  </si>
  <si>
    <t>Consolidated Statements Of Comprehensive Income (Unaudited) - USD ($) $ in Thousands</t>
  </si>
  <si>
    <t>Statement of Comprehensive Income [Abstract]</t>
  </si>
  <si>
    <t>Other Comprehensive Income (Loss), Before Tax:</t>
  </si>
  <si>
    <t>Unrealized Gain (Loss) on Securities Available for Sale Arising During the Period</t>
  </si>
  <si>
    <t>Unrealized Gain (Loss) on Derivative Financial Instruments Arising During the Period</t>
  </si>
  <si>
    <t>Reclassification Adjustment for Realized (Gains) Losses on Securities Available for Sale in Net Income</t>
  </si>
  <si>
    <t>Reclassification Adjustment for Realized (Gains) Losses on Derivative Financial Instruments in Net Income</t>
  </si>
  <si>
    <t>Reclassification Adjustment for the Cumulative Effect of Adoption of Authoritative Guidance for Financial Assets and Liabilities to Earnings Reinvested in the Business</t>
  </si>
  <si>
    <t>Other Comprehensive Income (Loss), Before Tax</t>
  </si>
  <si>
    <t>Income Tax Expense (Benefit) Related to Unrealized Gain (Loss) on Securities Available for Sale Arising During the Period</t>
  </si>
  <si>
    <t>Income Tax Expense (Benefit) Related to Unrealized Gain (Loss) on Derivative Financial Instruments Arising During the Period</t>
  </si>
  <si>
    <t>Reclassification Adjustment for Income Tax Benefit (Expense) on Realized Losses (Gains) from Securities Available for Sale in Net Income</t>
  </si>
  <si>
    <t>Reclassification Adjustment for Income Tax Benefit (Expense) on Realized Losses (Gains) from Derivative Financial Instruments in Net Income</t>
  </si>
  <si>
    <t>Reclassification Adjustment for Income Tax Benefit (Expense) on the Cumulative Effect of Adoption of Authoritative Guidance for Financial Assets and Liabilities to Earnings Reinvested in the Business</t>
  </si>
  <si>
    <t>Reclassification Adjustment for Stranded Tax Effects Related to the 2017 Tax Reform Act to Earnings Reinvested in the Business</t>
  </si>
  <si>
    <t>Income Taxes – Net</t>
  </si>
  <si>
    <t>Other Comprehensive Income (Loss)</t>
  </si>
  <si>
    <t>Comprehensive Income</t>
  </si>
  <si>
    <t>Consolidated Balance Sheets (Unaudited) - USD ($) $ in Thousands</t>
  </si>
  <si>
    <t>Sep. 30, 2018</t>
  </si>
  <si>
    <t>ASSETS</t>
  </si>
  <si>
    <t>Property, Plant and Equipment</t>
  </si>
  <si>
    <t>Less - Accumulated Depreciation, Depletion and Amortization</t>
  </si>
  <si>
    <t>Property, Plant and Equipment, Net, Total</t>
  </si>
  <si>
    <t>Current Assets</t>
  </si>
  <si>
    <t>Cash and Temporary Cash Investments</t>
  </si>
  <si>
    <t>Hedging Collateral Deposits</t>
  </si>
  <si>
    <t>[1]</t>
  </si>
  <si>
    <t>Receivables – Net of Allowance for Uncollectible Accounts of $29,137 and $24,537, Respectively</t>
  </si>
  <si>
    <t>Unbilled Revenue</t>
  </si>
  <si>
    <t>Gas Stored Underground</t>
  </si>
  <si>
    <t>Materials and Supplies - at average cost</t>
  </si>
  <si>
    <t>Unrecovered Purchased Gas Costs</t>
  </si>
  <si>
    <t>Other Current Assets</t>
  </si>
  <si>
    <t>Total Current Assets</t>
  </si>
  <si>
    <t>Other Assets</t>
  </si>
  <si>
    <t>Recoverable Future Taxes</t>
  </si>
  <si>
    <t>Unamortized Debt Expense</t>
  </si>
  <si>
    <t>Other Regulatory Assets</t>
  </si>
  <si>
    <t>Deferred Charges</t>
  </si>
  <si>
    <t>Other Investments</t>
  </si>
  <si>
    <t>Goodwill</t>
  </si>
  <si>
    <t>Prepaid Post-Retirement Benefit Costs</t>
  </si>
  <si>
    <t>Fair Value of Derivative Financial Instruments</t>
  </si>
  <si>
    <t>Other</t>
  </si>
  <si>
    <t>Total Other Assets</t>
  </si>
  <si>
    <t>Total Assets</t>
  </si>
  <si>
    <t>Capitalization:</t>
  </si>
  <si>
    <t>Common Stock, $1 Par Value Authorized - 200,000,000 Shares; Issued and Outstanding - 86,306,593 Shares and 85,956,814 Shares, Respectively</t>
  </si>
  <si>
    <t>Paid in Capital</t>
  </si>
  <si>
    <t>Earnings Reinvested in the Business</t>
  </si>
  <si>
    <t>Accumulated Other Comprehensive Loss</t>
  </si>
  <si>
    <t>Total Comprehensive Shareholders’ Equity</t>
  </si>
  <si>
    <t>Long-Term Debt, Net of Current Portion and Unamortized Discount and Debt Issuance Costs</t>
  </si>
  <si>
    <t>Total Capitalization</t>
  </si>
  <si>
    <t>Current and Accrued Liabilities</t>
  </si>
  <si>
    <t>Notes Payable to Banks and Commercial Paper</t>
  </si>
  <si>
    <t>Current Portion of Long-Term Debt</t>
  </si>
  <si>
    <t>Accounts Payable</t>
  </si>
  <si>
    <t>Amounts Payable to Customers</t>
  </si>
  <si>
    <t>Dividends Payable</t>
  </si>
  <si>
    <t>Interest Payable on Long-Term Debt</t>
  </si>
  <si>
    <t>Customer Advances</t>
  </si>
  <si>
    <t>Customer Security Deposits</t>
  </si>
  <si>
    <t>Other Accruals and Current Liabilities</t>
  </si>
  <si>
    <t>Total Current and Accrued Liabilities</t>
  </si>
  <si>
    <t>Deferred Credits</t>
  </si>
  <si>
    <t>Deferred Income Taxes</t>
  </si>
  <si>
    <t>Taxes Refundable to Customers</t>
  </si>
  <si>
    <t>Cost of Removal Regulatory Liability</t>
  </si>
  <si>
    <t>Other Regulatory Liabilities</t>
  </si>
  <si>
    <t>Pension and Other Post-Retirement Liabilities</t>
  </si>
  <si>
    <t>Asset Retirement Obligations</t>
  </si>
  <si>
    <t>Other Deferred Credits</t>
  </si>
  <si>
    <t>Total Deferred Credits</t>
  </si>
  <si>
    <t>Commitments and Contingencies (Note 7)</t>
  </si>
  <si>
    <t>Total Capitalization and Liabilities</t>
  </si>
  <si>
    <t>Netting Adjustments represent the impact of legally-enforceable master netting arrangements that allow the Company to net gain and loss positions held with the same counterparties. The net asset or net liability for each counterparty is recorded as an asset or liability on the Company’s balance sheet.</t>
  </si>
  <si>
    <t>Consolidated Balance Sheets (Parenthetical) - USD ($) $ in Thousands</t>
  </si>
  <si>
    <t>Statement of Financial Position [Abstract]</t>
  </si>
  <si>
    <t>Receivables, Allowance for Uncollectible Accounts</t>
  </si>
  <si>
    <t>Common Stock, Par Value</t>
  </si>
  <si>
    <t>Common Stock, Shares Authorized</t>
  </si>
  <si>
    <t>Common Stock, Shares Issued</t>
  </si>
  <si>
    <t>Common Stock, Shares Outstanding</t>
  </si>
  <si>
    <t>Consolidated Statements Of Cash Flows (Unaudited) - USD ($) $ in Thousands</t>
  </si>
  <si>
    <t>OPERATING ACTIVITIES</t>
  </si>
  <si>
    <t>Adjustments to Reconcile Net Income to Net Cash Provided by Operating Activities:</t>
  </si>
  <si>
    <t>Stock-Based Compensation</t>
  </si>
  <si>
    <t>Change in:</t>
  </si>
  <si>
    <t>Receivables and Unbilled Revenue</t>
  </si>
  <si>
    <t>Gas Stored Underground and Materials and Supplies</t>
  </si>
  <si>
    <t>Other Liabilities</t>
  </si>
  <si>
    <t>Net Cash Provided by Operating Activities</t>
  </si>
  <si>
    <t>INVESTING ACTIVITIES</t>
  </si>
  <si>
    <t>Capital Expenditures</t>
  </si>
  <si>
    <t>Net Proceeds from Sale of Oil and Gas Producing Properties</t>
  </si>
  <si>
    <t>Net Cash Used in Investing Activities</t>
  </si>
  <si>
    <t>Financing Activities</t>
  </si>
  <si>
    <t>Reduction of Long-Term Debt</t>
  </si>
  <si>
    <t>Dividends Paid on Common Stock</t>
  </si>
  <si>
    <t>Net Repurchases of Common Stock</t>
  </si>
  <si>
    <t>Net Proceeds from Issuance of Common Stock</t>
  </si>
  <si>
    <t>Net Cash Used in Financing Activities</t>
  </si>
  <si>
    <t>Net Decrease in Cash, Cash Equivalents, and Restricted Cash</t>
  </si>
  <si>
    <t>Cash, Cash Equivalents and Restricted Cash at October 1</t>
  </si>
  <si>
    <t>Cash, Cash Equivalents and Restricted Cash at June 30</t>
  </si>
  <si>
    <t>Supplemental Disclosure of Cash Flow Information, Non-Cash Investing Activities:</t>
  </si>
  <si>
    <t>Non-Cash Capital Expenditures</t>
  </si>
  <si>
    <t>Summary Of Significant Accounting Policies</t>
  </si>
  <si>
    <t>Accounting Policies [Abstract]</t>
  </si>
  <si>
    <t>Summary of Significant Accounting Policies Principles of Consolidation. The Company consolidates all entities in which it has a controlling financial interest. All significant intercompany balances and transactions are eliminated. The Company uses proportionate consolidation when accounting for drilling arrangements related to oil and gas producing properties accounted for under the full cost method of accounting.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lassifications . In November 2016, the FASB issued authoritative guidance related to the presentation of restricted cash on the statement of cash flows. The new guidance requires restricted cash and cash equivalents be included with cash and cash equivalents when reconciling the beginning-of-period and end-of-period total amounts shown on the statement of cash flows, and requires disclosure of how cash and cash equivalents on the statement of cash flows reconciles to the balance sheet. The Company considers Hedging Collateral Deposits to be restricted cash. The Company adopted this guidance effective October 1, 2018 on a retrospective basis. As a result, prior periods have been reclassified to conform to the current year presentation. Additional discussion is provided below at Consolidated Statement of Cash Flows. In March 2017, the FASB issued authoritative guidance related to the presentation of net periodic pension cost and net periodic postretirement benefit cost. The new guidance requires segregation of the service cost component from the other components of net periodic pension cost and net periodic postretirement benefit cost for financial reporting purposes. The service cost component is to be presented on the income statement in the same line items as other compensation costs included within Operating Expenses and the other components of net periodic pension cost and net periodic postretirement benefit cost are to be presented on the income statement below the subtotal labeled Operating Income (Loss). Under this guidance, the service cost component is eligible to be capitalized as part of the cost of inventory or property, plant and equipment while the other components of net periodic pension cost and net periodic postretirement benefit cost are generally not eligible for capitalization, unless allowed by a regulator. The Company adopted this guidance effective October 1, 2018. The Company applied the guidance retrospectively for the pension and postretirement benefit costs using amounts disclosed in prior period financial statement notes as estimates for the reclassifications in accordance with a practical expedient allowed under the guidance. For the quarter and nine months ended June 30, 2018, Operating Income increased $6.2 million and $28.6 million , respectively, and Other Income (Deductions) decreased by the same amounts as a result of the reclassifications. For the quarter and nine months ended June 30, 2019, Other Income (Deductions) includes $5.7 million and $25.5 million , respectively, of pension and postretirement benefit costs. Earnings for Interim Periods. The Company, in its opinion, has included all adjustments (which consist of only normally recurring adjustments, unless otherwise disclosed in this Form 10-Q) that are necessary for a fair statement of the results of operations for the reported periods. The consolidated financial statements and notes thereto, included herein, should be read in conjunction with the financial statements and notes for the years ended September 30, 2018 , 2017 and 2016 that are included in the Company's 2018 Form 10-K. The consolidated financial statements for the year ended September 30, 2019 will be audited by the Company's independent registered public accounting firm after the end of the fiscal year. The earnings for the nine months ended June 30, 2019 should not be taken as a prediction of earnings for the entire fiscal year ending September 30, 2019 . Most of the business of the Utility and Energy Marketing segments is seasonal in nature and is influenced by weather conditions. Due to the seasonal nature of the heating business in the Utility and Energy Marketing segments, earnings during the winter months normally represent a substantial part of the earnings that those segments are expected to achieve for the entire fiscal year. The Company’s business segments are discussed more fully in Note 8 – Business Segment Information. Consolidated Statements of Cash Flows. The components, as reported on the Company’s Consolidated Balance Sheets, of the total cash, cash equivalents, and restricted cash presented on the Statement of Cash Flows are as follows (in thousands): Nine Months Ended Nine Months Ended Balance at October 1, 2018 Balance at June 30, 2019 Balance at October 1, 2017 Balance at June 30, 2018 Cash and Temporary Cash Investments $ 229,606 $ 87,515 $ 555,530 $ 313,307 Hedging Collateral Deposits 3,441 6,835 1,741 2,283 Cash, Cash Equivalents, and Restricted Cash $ 233,047 $ 94,350 $ 557,271 $ 315,590 The Company considers all highly liquid debt instruments purchased with a maturity date of generally three months or less to be cash equivalents. The Company’s restricted cash is composed entirely of amounts reported as Hedging Collateral Deposits on the Consolidated Balance Sheets. Hedging Collateral Deposits is an account title for cash held in margin accounts funded by the Company to serve as collateral for hedging positions. In accordance with its accounting policy, the Company does not offset hedging collateral deposits paid or received against related derivative financial instruments liability or asset balances. Gas Stored Underground. In the Utility segment, gas stored underground is carried at lower of cost or net realizable value, on a LIFO method. Gas stored underground normally declines during the first and second quarters of the year and is replenished during the third and fourth quarters. In the Utility segment, the current cost of replacing gas withdrawn from storage is recorded in the Consolidated Statements of Income and a reserve for gas replacement is recorded in the Consolidated Balance Sheets under the caption “Other Accruals and Current Liabilities.” Such reserve, which amounted to $16.3 million at June 30, 2019 , is reduced to zero by September 30 of each year as the inventory is replenished. Property, Plant and Equipment. In the Company’s Exploration and Production segment, oil and gas property acquisition, exploration and development costs are capitalized under the full cost method of accounting. Under this methodology, all costs associated with property acquisition, exploration and development activities are capitalized, including internal costs directly identified with acquisition, exploration and development activities. The internal costs that are capitalized do not include any costs related to production, general corporate overhead, or similar activities. The Company does not recognize any gain or loss on the sale or other disposition of oil and gas properties unless the gain or loss would significantly alter the relationship between capitalized costs and proved reserves of oil and gas attributable to a cost center. Capitalized costs include costs related to unproved properties, which are excluded from amortization until proved reserves are found or it is determined that the unproved properties are impaired. Such costs amounted to $82.0 million and $62.2 million at June 30, 2019 and September 30, 2018 , respectively. All costs related to unproved properties are reviewed quarterly to determine if impairment has occurred. The amount of any impairment is transferred to the pool of capitalized costs being amortized. Capitalized costs are subject to the SEC full cost ceiling test. The ceiling test, which is performed each quarter, determines a limit, or ceiling, on the amount of property acquisition, exploration and development costs that can be capitalized. The ceiling under this test represents (a) the present value of estimated future net cash flows, excluding future cash outflows associated with settling asset retirement obligations that have been accrued on the balance sheet, using a discount factor of 10% , which is computed by applying prices of oil and gas (as adjusted for hedging) to estimated future production of proved oil and gas reserves as of the date of the latest balance sheet, less estimated future expenditures, plus (b) the cost of unevaluated properties not being depleted, less (c) income tax effects related to the differences between the book and tax basis of the properties. The natural gas and oil prices used to calculate the full cost ceiling are based on an unweighted arithmetic average of the first day of the month oil and gas prices for each month within the twelve-month period prior to the end of the reporting period. If capitalized costs, net of accumulated depreciation, depletion and amortization and related deferred income taxes, exceed the ceiling at the end of any quarter, a permanent impairment is required to be charged to earnings in that quarter. At June 30, 2019, the ceiling exceeded the book value of the oil and gas properties by approximately $566.8 million . In adjusting estimated future cash flows for hedging under the ceiling test at June 30, 2019 , estimated future net cash flows were decreased by $23.9 million . Accumulated Other Comprehensive Loss. The components of Accumulated Other Comprehensive Loss and changes for the nine months ended June 30, 2019 and 2018, net of related tax effect, are as follows (amounts in parentheses indicate debits) (in thousands): Gains and Losses on Derivative Financial Instruments Gains and Losses on Securities Available for Sale Funded Status of the Pension and Other Post-Retirement Benefit Plans Total Three Months Ended June 30, 2019 Balance at April 1, 2019 $ 4,562 $ — $ (58,848 ) $ (54,286 ) Other Comprehensive Gains and Losses Before Reclassifications 24,376 — — 24,376 Amounts Reclassified From Other Comprehensive Income (Loss) (2,756 ) — — (2,756 ) Balance at June 30, 2019 $ 26,182 $ — $ (58,848 ) $ (32,666 ) Nine Months Ended June 30, 2019 Balance at October 1, 2018 $ (28,611 ) $ 7,437 $ (46,576 ) $ (67,750 ) Other Comprehensive Gains and Losses Before Reclassifications 38,185 — — 38,185 Amounts Reclassified From Other Comprehensive Income (Loss) 14,742 — — 14,742 Reclassification Adjustment for the Cumulative Effect of Adoption of Authoritative Guidance for Financial Assets and Liabilities — (7,437 ) — (7,437 ) Reclassification of Stranded Tax Effects Related to the 2017 Tax Reform Act 1,866 — (12,272 ) (10,406 ) Balance at June 30, 2019 $ 26,182 $ — $ (58,848 ) $ (32,666 ) Three Months Ended June 30, 2018 Balance at April 1, 2018 $ 3,841 $ 6,885 $ (58,486 ) $ (47,760 ) Other Comprehensive Gains and Losses Before Reclassifications (27,036 ) (163 ) — (27,199 ) Amounts Reclassified From Other Comprehensive Income (Loss) 2,563 — — 2,563 Balance at June 30, 2018 $ (20,632 ) $ 6,722 $ (58,486 ) $ (72,396 ) Nine Months Ended June 30, 2018 Balance at October 1, 2017 $ 20,801 $ 7,562 $ (58,486 ) $ (30,123 ) Other Comprehensive Gains and Losses Before Reclassifications (39,294 ) (568 ) — (39,862 ) Amounts Reclassified From Other Comprehensive Income (Loss) (2,139 ) (272 ) — (2,411 ) Balance at June 30, 2018 $ (20,632 ) $ 6,722 $ (58,486 ) $ (72,396 ) In February 2018, the FASB issued authoritative guidance that allows an entity to elect a reclassification from accumulated other comprehensive income to retained earnings for stranded tax effects resulting from the 2017 Tax Reform Act and requires certain disclosures about stranded tax effects. The Company adopted this authoritative guidance effective January 1, 2019 and recorded a cumulative effect adjustment related to deferred income taxes associated with hedging activities and pension and post-retirement benefit obligations during the quarter ended March 31, 2019 to increase retained earnings by $10.4 million and decrease accumulated other comprehensive income by the same amount. In January 2016, the FASB issued authoritative guidance regarding the recognition and measurement of financial assets and liabilities. The authoritative guidance primarily affects the accounting for equity investments and the presentation and disclosure requirements for financial instruments. All equity investments in unconsolidated entities will be measured at fair value through earnings rather than through accumulated other comprehensive income. The Company adopted this authoritative guidance effective October 1, 2018 and, as called for by the modified retrospective method of adoption, recorded a cumulative effect adjustment during the quarter ended December 31, 2018 to increase retained earnings by $7.4 million and decrease accumulated other comprehensive income by the same amount. Reclassifications Out of Accumulated Other Comprehensive Loss. The details about the reclassification adjustments out of accumulated other comprehensive loss for the nine months ended June 30, 2019 and 2018 are as follows (amounts in parentheses indicate debits to the income statement) (in thousands): Details About Accumulated Other Comprehensive Loss Components Amount of Gain or (Loss) Reclassified from Accumulated Other Comprehensive Loss Affected Line Item in the Statement Where Net Income is Presented Three Months Ended June 30, Nine Months Ended June 30, 2019 2018 2019 2018 Gains (Losses) on Derivative Financial Instrument Cash Flow Hedges: Commodity Contracts $4,091 ($3,249 ) ($18,692 ) $6,125 Operating Revenues Commodity Contracts — 5 (1,182 ) 952 Purchased Gas Foreign Currency Contracts (222 ) (527 ) (624 ) (1,500 ) Operating Revenues Gains (Losses) on Securities Available for Sale — — — 430 Other Income (Deductions) 3,869 (3,771 ) (20,498 ) 6,007 Total Before Income Tax (1,113 ) 1,208 5,756 (3,596 ) Income Tax Expense $2,756 ($2,563 ) ($14,742 ) $2,411 Net of Tax Other Current Assets . The components of the Company’s Other Current Assets are as follows (in thousands): At June 30, 2019 At September 30, 2018 Prepayments $ 13,777 $ 10,770 Prepaid Property and Other Taxes 11,501 14,444 Federal Income Taxes Receivable 6,554 22,457 State Income Taxes Receivable 8,773 8,822 Fair Values of Firm Commitments 5,618 1,739 Regulatory Assets 9,829 9,792 $ 56,052 $ 68,024 Other Assets . The components of the Company’s Other Assets are as follows (in thousands): At June 30, 2019 At September 30, 2018 Federal Income Taxes Receivable $ 42,546 $ — Other 86 102 $ 42,632 $ 102 Other Accruals and Current Liabilities . The components of the Company’s Other Accruals and Current Liabilities are as follows (in thousands): At June 30, 2019 At September 30, 2018 Accrued Capital Expenditures $ 60,082 $ 38,354 Regulatory Liabilities 50,233 57,425 Reserve for Gas Replacement 16,251 — Liability for Royalty and Working Interests 19,846 12,062 Other 33,651 24,852 $ 180,063 $ 132,693 Earnings Per Common Share. Basic earnings per common share is computed by dividing income or loss by the weighted average number of common shares outstanding for the period. Diluted earnings per common share reflects the potential dilution that could occur if securities or other contracts to issue common stock were exercised or converted into common stock. For purposes of determining earnings per common share, the potentially dilutive securities the Company had outstanding were SARs, restricted stock units and performance shares. For the quarter and nine months ended June 30, 2019, the diluted weighted average shares outstanding shown on the Consolidated Statements of Income reflects the potential dilution as a result of these securities as determined using the Treasury Stock Method. SARs, restricted stock units and performance shares that are antidilutive are excluded from the calculation of diluted earnings per common share. There were 120,546 securities and 122,327 securities excluded as being antidilutive for the quarter and nine months ended June 30, 2019, respectively. There were 1,095,838 securities and 316,279 securities excluded as being antidilutive for the quarter and nine months ended June 30, 2018, respectively. Stock-Based Compensation. The Company granted 244,734 performance shares during the nine months ended June 30, 2019 . The weighted average fair value of such performance shares was $55.67 per share for the nine months ended June 30, 2019 . Performance shares are an award constituting units denominated in common stock of the Company, the number of which may be adjusted over a performance cycle based upon the extent to which performance goals have been satisfied. Earned performance shares may be distributed in the form of shares of common stock of the Company, an equivalent value in cash or a combination of cash and shares of common stock of the Company, as determined by the Company. The performance shares do not entitle the participant to receive dividends during the vesting period. Half of the performance shares granted during the nine months ended June 30, 2019 must meet a performance goal related to relative return on capital over a three-year performance cycle. The performance goal over the performance cycle is the Company’s total return on capital relative to the total return on capital of other companies in a group selected by the Compensation Committee (“Report Group”). Total return on capital for a given company means the average of the Report Group companies’ returns on capital for each twelve month period corresponding to each of the Company’s fiscal years during the performance cycle, based on data reported for the Report Group companies in the Bloomberg database. The number of these performance shares that will vest and be paid will depend upon the Company’s performance relative to the Report Group and not upon the absolute level of return achieved by the Company. The fair value of these performance shares is calculated by multiplying the expected number of shares that will be issued by the average market price of Company common stock on the date of grant reduced by the present value of forgone dividends over the vesting term of the award. The fair value is recorded as compensation expense over the vesting term of the award. The other half of the performance shares granted during the nine months ended June 30, 2019 must meet a performance goal related to relative total shareholder return over a three-year performance cycle. The performance goal over the performance cycle is the Company’s three-year total shareholder return relative to the three-year total shareholder return of the other companies in the Report Group. Three-year total shareholder return for a given company will be based on the data reported for that company (with the starting and ending stock prices over the performance cycle calculated as the average closing stock price for the prior calendar month and with dividends reinvested in that company’s securities at each ex-dividend date) in the Bloomberg database. The number of these total shareholder return performance shares ("TSR performance shares") that will vest and be paid will depend upon the Company’s performance relative to the Report Group and not upon the absolute level of return achieved by the Company. The fair value price at the date of grant for the TSR performance shares is determined using a Monte Carlo simulation technique, which includes a reduction in value for the present value of forgone dividends over the vesting term of the award. This price is multiplied by the number of TSR performance shares awarded, the result of which is recorded as compensation expense over the vesting term of the award. The Company granted 112,608 nonperformance-based restricted stock units during the nine months ended June 30, 2019 . The weighted average fair value of such nonperformance-based restricted stock units was $49.70 per share for the nine months ended June 30, 2019 . Restricted stock units represent the right to receive shares of common stock of the Company (or the equivalent value in cash or a combination of cash and shares of common stock of the Company, as determined by the Company) at the end of a specified time period. These nonperformance-based restricted stock units do not entitle the participant to receive dividends during the vesting period. The accounting for nonperformance-based restricted stock units is the same as the accounting for restricted share awards, except that the fair value at the date of grant of the restricted stock units must be reduced by the present value of forgone dividends over the vesting term of the award. New Authoritative Accounting and Financial Reporting Guidance. In February 2016, the FASB issued authoritative guidance, which has subsequently been amended, requiring organizations that lease assets to recognize on the balance sheet the assets and liabilities for the rights and obligations created by all leases, regardless of whether they are considered to be capital leases or operating leases. The FASB’s previous authoritative guidance required organizations that lease assets to recognize on the balance sheet the assets and liabilities for the rights and obligations created by capital leases while excluding operating leases from balance sheet recognition. The new authoritative guidance will be effective as of the Company’s first quarter of fiscal 2020, with early adoption permitted. The Company does not anticipate early adoption. The Company will adopt the new authoritative guidance using the optional transition method, which permits an entity to initially apply the new lease accounting standard at the adoption date and recognize a cumulative-effect adjustment to the opening balance of retained earnings in the period of adoption. The Company plans to apply practical expedients provided in the authoritative guidance that allow, among other things, an entity not to reassess contracts that commenced prior to the adoption date and to exclude all land easement arrangements that exist prior to the adoption date from treatment under the guidance. The Company also expects to elect a policy not to recognize right of use assets and lease liabilities related to short-term leases. The Company has finalized a plan for the adoption and implementation of the authoritative guidance and performed an initial assessment of its existing leasing arrangements and other contractual obligations. The Company also continues to evaluate and document technical accounting issues, policy considerations, financial reporting and disclosure implications, and changes to internal controls and businesses processes. While the Company continues to assess the impact on its financial statements, the Company expects that adoption of the authoritative guidance will result in an increase to its assets and liabilities on its consolidated balance sheet. In August 2017, the FASB issued authoritative guidance which changes the financial reporting of hedging relationships to better portray the economic results of an entity's risk management activities and to simplify the application of hedge accounting. The new guidance will be effective as of the Company’s first quarter of fiscal 2020, with early adoption permitted. The Company does not expect adoption of this guidance to have a significant impact on its consolidated financial statements and is currently evaluating the impact of this guidance.</t>
  </si>
  <si>
    <t>Revenue from Contracts with Customers</t>
  </si>
  <si>
    <t>Revenue from Contract with Customer [Abstract]</t>
  </si>
  <si>
    <t>Revenue from Contracts with Customers The Company adopted authoritative guidance regarding revenue recognition on October 1, 2018 using the modified retrospective method of adoption for open contracts as of October 1, 2018. A cumulative effect adjustment to retained earnings was not necessary since no revenue recognition differences were identified when comparing the revenue recognition criteria under the new authoritative guidance to the previous guidance. The Company records revenue related to its derivative financial instruments in the Exploration and Production segment as well as in the Energy Marketing segment. The Company also records revenue related to alternative revenue programs in its Utility segment. Revenue related to derivative financial instruments and alternative revenue programs are excluded from the scope of the new authoritative guidance since they are accounted for under other existing accounting guidance. The following tables provide a disaggregation of the Company's revenues for the quarter and nine months ended June 30, 2019 , presented by type of service from each reportable segment. Quarter Ended June 30, 2019 (Thousands) Revenues By Type of Service Exploration and Production Pipeline and Storage Gathering Utility Energy Marketing All Other Corporate and Intersegment Eliminations Total Consolidated Production of Natural Gas $ 113,975 $ — $ — $ — $ — $ — $ — $ 113,975 Production of Crude Oil 38,823 — — — — — — 38,823 Natural Gas Processing 731 — — — — — — 731 Natural Gas Gathering Services — — 32,875 — — — (32,875 ) — Natural Gas Transportation Service — 50,001 — 23,010 — — (17,672 ) 55,339 Natural Gas Storage Service — 18,598 — — — — (8,060 ) 10,538 Natural Gas Residential Sales — — — 96,146 — — — 96,146 Natural Gas Commercial Sales — — — 12,107 — — — 12,107 Natural Gas Industrial Sales — — — 1,032 — — — 1,032 Natural Gas Marketing — — — — 22,212 — (681 ) 21,531 Other 152 368 — 161 5 854 (20 ) 1,520 Total Revenues from Contracts with Customers 153,681 68,967 32,875 132,456 22,217 854 (59,308 ) 351,742 Alternative Revenue Programs — — — 465 — — — 465 Derivative Financial Instruments 5,194 — — — (201 ) — — 4,993 Total Revenues $ 158,875 $ 68,967 $ 32,875 $ 132,921 $ 22,016 $ 854 $ (59,308 ) $ 357,200 Nine Months Ended June 30, 2019 (Thousands) Revenues By Type of Service Exploration and Production Pipeline and Storage Gathering Utility Energy Marketing All Other Corporate and Intersegment Eliminations Total Consolidated Production of Natural Gas $ 371,710 $ — $ — $ — $ — $ — $ — $ 371,710 Production of Crude Oil 111,256 — — — — — — 111,256 Natural Gas Processing 2,676 — — — — — — 2,676 Natural Gas Gathering Services — — 91,931 — — — (91,931 ) — Natural Gas Transportation Service — 158,376 — 103,723 — — (54,556 ) 207,543 Natural Gas Storage Service — 56,887 — — — — (24,367 ) 32,520 Natural Gas Residential Sales — — — 492,267 — — — 492,267 Natural Gas Commercial Sales — — — 68,408 — — — 68,408 Natural Gas Industrial Sales — — — 4,400 — — — 4,400 Natural Gas Marketing — — — — 130,015 — (1,056 ) 128,959 Other 1,028 3,112 2 (8,662 ) 15 2,170 (529 ) (2,864 ) Total Revenues from Contracts with Customers 486,670 218,375 91,933 660,136 130,030 2,170 (172,439 ) 1,416,875 Alternative Revenue Programs — — — (1,528 ) — — — (1,528 ) Derivative Financial Instruments (18,817 ) — — — 3,461 — — (15,356 ) Total Revenues $ 467,853 $ 218,375 $ 91,933 $ 658,608 $ 133,491 $ 2,170 $ (172,439 ) $ 1,399,991 Exploration and Production Segment Revenue The Company’s Exploration and Production segment records revenue from the sale of the natural gas and oil that it produces and natural gas liquids (NGLs) processed based on entitlement, which means that revenue is recorded based on the actual amount of natural gas or oil that is delivered to a pipeline, or upon pick-up in the case of NGLs, and the Company’s ownership interest. Natural gas production occurs primarily in the Appalachian region of the United States and crude oil production occurs primarily in the West Coast region of the United States. If a production imbalance occurs between what was supposed to be delivered to a pipeline and what was actually produced and delivered, the Company accrues the difference as an imbalance. The sales contracts generally require the Company to deliver a specific quantity of a commodity per day for a specific number of days at a price that is either fixed or variable and considers the delivery of each unit (MMBtu or Bbl) to be a separate performance obligation that is satisfied upon delivery. The transaction price for the sale of natural gas, oil and NGLs is contractually agreed upon based on prevailing market pricing (primarily tied to a market index with certain adjustments based on factors such as delivery location and prevailing supply and demand conditions) or fixed pricing. The Company allocates the transaction price to each performance obligation on the basis of the relative standalone selling price of each distinct unit sold. Revenue is recognized at a point in time when the transfer of the commodity occurs at the delivery point per the contract. The amount billable, as determined by the contracted quantity and price, indicates the value to the customer, and is used for revenue recognition purposes by the Exploration and Production segment as specified by the “invoice practical expedient” (the amount that the Exploration and Production segment has the right to invoice) under the authoritative guidance for revenue recognition. The contracts typically require payment within 30 days of the end of the calendar month in which the natural gas and oil is delivered, or picked up in the case of NGLs. The Company uses derivative financial instruments to manage commodity price risk in the Exploration and Production segment related to sales of the natural gas and oil that it produces. Gains or losses on such derivative financial instruments are recorded as adjustments to revenue; however, they are not considered to be revenue from contracts with customers. Pipeline and Storage Segment Revenue The Company’s Pipeline and Storage segment records revenue for natural gas transportation and storage services in New York and Pennsylvania at tariff-based rates regulated by the FERC. Customers secure their own gas supply and the Pipeline and Storage segment provides transportation and/or storage services to move the customer-supplied gas to the intended location, including injections into or withdrawals from the storage field. This performance obligation is satisfied over time. The rate design for the Pipeline and Storage segment’s customers generally includes a combination of volumetric or commodity charges as well as monthly “fixed” charges (including charges commonly referred to as capacity charges, demand charges, or reservation charges). These types of fixed charges represent compensation for standing ready over the period of the month to deliver quantities of gas, regardless of whether the customer takes delivery of any quantity of gas. The performance obligation under these circumstances is satisfied based on the passage of time and meter reads, if applicable, which correlates to the period for which the charges are eligible to be invoiced. The amount billable, as determined by the meter read and the “fixed” monthly charge, indicates the value to the customer, and is used for revenue recognition purposes by the Pipeline and Storage segment as specified by the “invoice practical expedient” (the amount that the Pipeline and Storage segment has the right to invoice) under the authoritative guidance for revenue recognition. Customers are billed after the end of each calendar month, with payment typically due by the 25th day of the month in which the invoice is received. The Company’s Pipeline and Storage segment expects to recognize the following revenue amounts in future periods related to “fixed” charges associated with remaining performance obligations for transportation and storage contracts: $41.8 million for the remainder of fiscal 2019; $158.9 million for fiscal 2020; $135.3 million for fiscal 2021; $114.1 million for fiscal 2022; $82.3 million for fiscal 2023; and $370.5 million thereafter. Gathering Segment Revenue The Company’s Gathering segment provides gathering and processing services in the Appalachian region of Pennsylvania, primarily for Seneca. The Gathering segment’s primary performance obligation is to deliver gathered natural gas volumes from Seneca’s wells into interstate pipelines at contractually agreed upon per unit rates. This obligation is satisfied over time. The performance obligation is satisfied based on the passage of time and meter reads, which correlates to the period for which the charges are eligible to be invoiced. The amount billable, as determined by the meter read and the contracted volumetric rate, indicates the value to the customer, and is used for revenue recognition purposes by the Gathering segment as specified by the “invoice practical expedient” (the amount that the Gathering segment has the right to invoice) under the authoritative guidance for revenue recognition. Customers are billed after the end of each calendar month, with payment typically due by the 10th day after the invoice is received. Utility Segment Revenue The Company’s Utility segment records revenue for natural gas sales and natural gas transportation services in western New York and northwestern Pennsylvania at tariff-based rates regulated by the NYPSC and the PaPUC. Natural gas sales and transportation services are provided largely to residential, commercial and industrial customers. The Utility segment’s performance obligation to its customers is to deliver natural gas, an obligation which is satisfied over time. This obligation generally remains in effect as long as the customer consumes the natural gas provided by the Utility segment. The Utility segment recognizes revenue when it satisfies its performance obligation by delivering natural gas to the customer. Natural gas is delivered and consumed by the customer simultaneously. The satisfaction of the performance obligation is measured by the turn of the meter dial. The amount billable, as determined by the meter read and the tariff-based rate, indicates the value to the customer, and is used for revenue recognition purposes by the Utility segment as specified by the “invoice practical expedient” (the amount that the Utility segment has the right to invoice) under the authoritative guidance for revenue recognition. Since the Utility segment bills its customers in cycles having billing dates that do not generally coincide with the end of a calendar month, a receivable is recorded for natural gas delivered but not yet billed to customers based on an estimate of the amount of natural gas delivered between the last meter reading date and the end of the accounting period. Such receivables are a component of Unbilled Revenue on the Consolidated Balance Sheets. The Utility segment’s tariffs allow customers to utilize budget billing. In this situation, since the amount billed may differ from the amount of natural gas delivered to the customer in any given month, revenue is recognized monthly based on the amount of natural gas consumed. The differential between the amount billed and the amount consumed is recorded as a component of Receivables or Customer Advances on the Consolidated Balance Sheets. All receivables or advances related to budget billing are settled within one year. Utility Segment Alternative Revenue Programs As indicated in the revenue table shown above, the Company’s Utility segment has alternative revenue programs that are excluded from the scope of the new authoritative guidance regarding revenue recognition. The NYPSC has authorized alternative revenue programs that are designed to mitigate the impact that weather and conservation have on margin. The NYPSC has also authorized additional alternative revenue programs that adjust billings for the effects of broad external factors or to compensate the Company for demand-side management initiatives. These alternative revenue programs primarily allow the Company and customer to share in variances from imputed margins due to migration of transportation customers, allow for adjustments to the gas cost recovery mechanism for fluctuations in uncollectible expenses associated with gas costs, and allow the Company to pass on to customers costs associated with customer energy efficiency programs. In general, revenue is adjusted monthly for these programs and is collected from or passed back to customers within 24 months of the annual reconciliation period. Energy Marketing Segment Revenue The Company’s Energy Marketing segment records revenue for competitively priced natural gas sales in western and central New York and northwestern Pennsylvania. Sales are provided largely to industrial, wholesale, commercial, public authority and residential customers. The Energy Marketing segment’s performance obligation to its customers is to deliver natural gas, an obligation which is satisfied over time. This obligation generally remains in effect as long as the customer consumes the natural gas provided by the Energy Marketing segment. The Energy Marketing segment recognizes revenue when it satisfies its performance obligation by delivering natural gas to the customer. Natural gas is delivered and consumed by the customer simultaneously. The satisfaction of the performance obligation is measured by the turn of the meter dial. The amount billable, as determined by the meter read and the contracted or market based rate, indicates the value to the customer, and is used for revenue recognition purposes by the Energy Marketing segment as specified by the “invoice practical expedient” (the amount that the Energy Marketing segment has the right to invoice) under the authoritative guidance for revenue recognition. Since the Energy Marketing segment bills its residential customers in cycles having billing dates that do not generally coincide with the end of a calendar month, a receivable is recorded for natural gas delivered but not yet billed to customers based on an estimate of the amount of natural gas delivered between the last meter reading date and the end of the accounting period. Such receivables are a component of Unbilled Revenue on the Consolidated Balance Sheets. The Energy Marketing segment also allows customers to utilize budget billing. In this situation, since the amount billed may differ from the amount of natural gas delivered to the customer in any given month, revenue is recognized monthly based on the amount of natural gas consumed. The differential between the amount billed and the amount consumed is recorded as a component of Receivables or Customer Advances on the Consolidated Balance Sheets. All receivables or advances related to budget billing are settled within one year. The Company uses derivative financial instruments to manage commodity price risk in the Energy Marketing segment related to the sale of natural gas to its customers. Gains or losses on such derivative financial instruments are recorded as adjustments to revenue; however, they are not considered to be revenue from contracts with customers.</t>
  </si>
  <si>
    <t>Fair Value Measurements</t>
  </si>
  <si>
    <t>Fair Value Disclosures [Abstract]</t>
  </si>
  <si>
    <t>Fair Value Measurements The FASB authoritative guidance regarding fair value measurements establishes a fair-value hierarchy and prioritizes the inputs used in valuation techniques that measure fair value. Those inputs are prioritized into three levels. Level 1 inputs are unadjusted quoted prices in active markets for assets or liabilities that the Company can access at the measurement date. Level 2 inputs are inputs other than quoted prices included within Level 1 that are observable for the asset or liability, either directly or indirectly at the measurement date. Level 3 inputs are unobservable inputs for the asset or liability at the measurement date. The Company’s assessment of the significance of a particular input to the fair value measurement requires judgment, and may affect the valuation of fair value assets and liabilities and their placement within the fair value hierarchy levels. The following table sets forth, by level within the fair value hierarchy, the Company's financial assets and liabilities (as applicable) that were accounted for at fair value on a recurring basis as of June 30, 2019 and September 30, 2018 . Financial assets and liabilities are classified in their entirety based on the lowest level of input that is significant to the fair value measurement. The fair value presentation for over the counter swaps combines gas and oil swaps because a significant number of the counterparties enter into both gas and oil swap agreements with the Company. Recurring Fair Value Measures At fair value as of June 30, 2019 (Thousands of Dollars) Level 1 Level 2 Level 3 Netting Adjustments (1) Total (1) Assets: Cash Equivalents – Money Market Mutual Funds $ 75,375 $ — $ — $ — $ 75,375 Derivative Financial Instruments: Commodity Futures Contracts – Gas 1,367 — — (1,367 ) — Over the Counter Swaps – Gas and Oil — 44,929 — (6,850 ) 38,079 Foreign Currency Contracts — 78 — (1,500 ) (1,422 ) Other Investments: Balanced Equity Mutual Fund 40,313 — — — 40,313 Fixed Income Mutual Fund 55,034 — — — 55,034 Common Stock – Financial Services Industry 1,841 — — — 1,841 Hedging Collateral Deposits 6,835 — — — 6,835 Total $ 180,765 $ 45,007 $ — $ (9,717 ) $ 216,055 Liabilities: Derivative Financial Instruments: Commodity Futures Contracts – Gas $ 5,686 $ — $ — $ (1,367 ) $ 4,319 Over the Counter Swaps – Gas and Oil — 7,071 — (6,850 ) 221 Foreign Currency Contracts — 1,523 — (1,500 ) 23 Total $ 5,686 $ 8,594 $ — $ (9,717 ) $ 4,563 Total Net Assets/(Liabilities) $ 175,079 $ 36,413 $ — $ — $ 211,492 Recurring Fair Value Measures At fair value as of September 30, 2018 (Thousands of Dollars) Level 1 Level 2 Level 3 Netting Adjustments (1) Total (1) Assets: Cash Equivalents – Money Market Mutual Funds $ 215,272 $ — $ — $ — $ 215,272 Derivative Financial Instruments: Commodity Futures Contracts – Gas 1,075 — — (1,075 ) — Over the Counter Swaps – Gas and Oil — 26,074 — (17,041 ) 9,033 Foreign Currency Contracts — 443 — (443 ) — Other Investments: Balanced Equity Mutual Fund 38,468 — — — 38,468 Fixed Income Mutual Fund 51,331 — — — 51,331 Common Stock – Financial Services Industry 2,776 — — — 2,776 Hedging Collateral Deposits 3,441 — — — 3,441 Total $ 312,363 $ 26,517 $ — $ (18,559 ) $ 320,321 Liabilities: Derivative Financial Instruments: Commodity Futures Contracts – Gas $ 2,412 $ — $ — $ (1,075 ) $ 1,337 Over the Counter Swaps – Gas and Oil — 64,224 — (17,041 ) 47,183 Foreign Currency Contracts — 959 — (443 ) 516 Total $ 2,412 $ 65,183 $ — $ (18,559 ) $ 49,036 Total Net Assets/(Liabilities) $ 309,951 $ (38,666 ) $ — $ — $ 271,285 (1) Netting Adjustments represent the impact of legally-enforceable master netting arrangements that allow the Company to net gain and loss positions held with the same counterparties. The net asset or net liability for each counterparty is recorded as an asset or liability on the Company’s balance sheet. Derivative Financial Instruments At June 30, 2019 and September 30, 2018 , the derivative financial instruments reported in Level 1 consist of natural gas NYMEX and ICE futures contracts used in the Company’s Energy Marketing segment. Hedging collateral deposits were $6.8 million at June 30, 2019 and $3.4 million at September 30, 2018, which were associated with these futures contracts and have been reported in Level 1 as well. The derivative financial instruments reported in Level 2 at June 30, 2019 and September 30, 2018 consist of natural gas price swap agreements used in the Company’s Exploration and Production and Energy Marketing segments, crude oil price swap agreements used in the Company’s Exploration and Production segment, basis hedge swap agreements used in the Company's Energy Marketing segment and foreign currency contracts used in the Company's Exploration and Production segment. The fair value of the Level 2 price swap agreements is based on an internal, discounted cash flow model that uses observable inputs (i.e. LIBOR based discount rates and basis differential information, if applicable, at active natural gas and crude oil trading markets). The fair value of the Level 2 foreign currency contracts is determined using the market approach based on observable market transactions of forward Canadian currency rates. The accounting rules for fair value measurements and disclosures require consideration of the impact of nonperformance risk (including credit risk) from a market participant perspective in the measurement of the fair value of assets and liabilities. At June 30, 2019 , the Company determined that nonperformance risk would have no material impact on its financial position or results of operation. To assess nonperformance risk, the Company considered information such as any applicable collateral posted, master netting arrangements, and applied a market-based method by using the counterparty's (assuming the derivative is in a gain position) or the Company’s (assuming the derivative is in a loss position) credit default swaps rates. For the quarters ended June 30, 2019 and June 30, 2018 , there were no assets or liabilities measured at fair value and classified as Level 3. For the quarters ended June 30, 2019 and June 30, 2018 , no</t>
  </si>
  <si>
    <t>Financial Instruments</t>
  </si>
  <si>
    <t>Financial Instruments, Owned, at Fair Value [Abstract]</t>
  </si>
  <si>
    <t>Financial Instruments Long-Term Debt. The fair market value of the Company’s debt, as presented in the table below, was determined using a discounted cash flow model, which incorporates the Company’s credit ratings and current market conditions in determining the yield, and subsequently, the fair market value of the debt. Based on these criteria, the fair market value of long-term debt, including current portion, was as follows (in thousands): June 30, 2019 September 30, 2018 Carrying Amount Fair Value Carrying Amount Fair Value Long-Term Debt $ 2,133,101 $ 2,252,231 $ 2,131,365 $ 2,121,861 The fair value amounts are not intended to reflect principal amounts that the Company will ultimately be required to pay. Carrying amounts for other financial instruments recorded on the Company’s Consolidated Balance Sheets approximate fair value. The fair value of long-term debt was calculated using observable inputs (U.S. Treasuries/LIBOR for the risk free component and company specific credit spread information – generally obtained from recent trade activity in the debt). As such, the Company considers the debt to be Level 2. Any temporary cash investments, notes payable to banks and commercial paper are stated at cost. Temporary cash investments are considered Level 1, while notes payable to banks and commercial paper are considered to be Level 2. Given the short-term nature of the notes payable to banks and commercial paper, the Company believes cost is a reasonable approximation of fair value. Other Investments. The components of the Company's Other Investments are as follows (in thousands): At June 30, 2019 At September 30, 2018 Life Insurance Contracts $ 40,659 $ 39,970 Equity Mutual Fund 40,313 38,468 Fixed Income Mutual Fund 55,034 51,331 Marketable Equity Securities 1,841 2,776 $ 137,847 $ 132,545 Investments in life insurance contracts are stated at their cash surrender values or net present value. Investments in an equity mutual fund, a fixed income mutual fund and the stock of an insurance company (marketable equity securities) are stated at fair value based on quoted market prices with changes in fair value recognized in net income. The insurance contracts and marketable equity and fixed income securities are primarily informal funding mechanisms for various benefit obligations the Company has to certain employees. Derivative Financial Instruments. The Company uses derivative financial instruments to manage commodity price risk in the Exploration and Production segment as well as the Energy Marketing segment. The Company enters into futures contracts and over-the-counter swap agreements for natural gas and crude oil to manage the price risk associated with forecasted sales of gas and oil. In addition, the Company also enters into foreign exchange forward contracts to manage the risk of currency fluctuations associated with transportation costs denominated in Canadian currency in the Exploration and Production segment. These instruments are accounted for as cash flow hedges. The Company also enters into futures contracts and swaps, which are accounted for as cash flow hedges, to manage the price risk associated with forecasted gas purchases. The Company enters into futures contracts and swaps to mitigate risk associated with fixed price sales commitments, fixed price purchase commitments, and the decline in value of natural gas held in storage. These instruments are accounted for as fair value hedges. The duration of the Company’s combined cash flow and fair value commodity hedges does not typically exceed 5 years while the foreign currency forward contracts do not exceed 7 years . The Exploration and Production segment holds the majority of the Company’s derivative financial instruments. The Company has presented its net derivative assets and liabilities as “Fair Value of Derivative Financial Instruments” on its Consolidated Balance Sheets at June 30, 2019 and September 30, 2018 . Substantially all of the derivative financial instruments reported on those line items relate to commodity contracts and a small portion relates to foreign currency forward contracts. Cash Flow Hedges For derivative instruments that are designated and qualify as a cash flow hedge, the effective portion of the gain or loss on the derivative is reported as a component of other comprehensive income (loss) and reclassified into earnings in the period or periods during which the hedged transaction affects earnings. Gains and losses on the derivative representing either hedge ineffectiveness or hedge components excluded from the assessment of effectiveness are recognized in current earnings. As of June 30, 2019 , the Company had the following commodity derivative contracts (swaps and futures contracts) outstanding: Commodity Units Natural Gas 80.2 Bcf (short positions) Natural Gas 3.7 Bcf (long positions) Crude Oil 3,225,000 Bbls (short positions) As of June 30, 2019 , the Company was hedging a total of $79.7 million of forecasted transportation costs denominated in Canadian dollars with foreign currency forward contracts (long positions). As of June 30, 2019 , the Company had $36.7 million ( $26.2 million after tax) of net hedging gains included in the accumulated other comprehensive income (loss) balance. It is expected that $28.7 million ( $20.5 million after tax) of unrealized gains will be reclassified into the Consolidated Statement of Income within the next 12 months as the underlying hedged transactions are recorded in earnings. The Effect of Derivative Financial Instruments on the Statement of Financial Performance for the Three Months Ended June 30, 2019 and 2018 (Thousands of Dollars) Derivatives in Cash Flow Hedging Relationships Amount of Derivative Gain or (Loss) Recognized in Other Comprehensive Income (Loss) on the Consolidated Statement of Comprehensive Income (Loss) (Effective Portion) for the Three Months Ended June 30, Location of Derivative Gain or (Loss) Reclassified from Accumulated Other Comprehensive Income (Loss) on the Consolidated Balance Sheet into the Consolidated Statement of Income (Effective Portion) Amount of Derivative Gain or (Loss) Reclassified from Accumulated Other Comprehensive Income (Loss) on the Consolidated Balance Sheet into the Consolidated Statement of Income (Effective Portion) for the Three Months Ended June 30, Location of Derivative Gain or (Loss) Recognized in the Consolidated Statement of Income (Ineffective Portion and Amount Excluded from Effectiveness Testing) Derivative Gain or (Loss) Recognized in the Consolidated Statement of Income (Ineffective Portion and Amount Excluded from Effectiveness Testing) for the Three Months Ended June 30, 2019 2018 2019 2018 2019 2018 Commodity Contracts $ 33,531 $ (35,976 ) Operating Revenue $ 4,091 $ (3,249 ) Operating Revenue $ 1,020 $ (339 ) Commodity Contracts 150 124 Purchased Gas — 5 Not Applicable — — Foreign Currency Contracts 530 (1,600 ) Operating Revenue (222 ) (527 ) Not Applicable — — Total $ 34,211 $ (37,452 ) $ 3,869 $ (3,771 ) $ 1,020 $ (339 ) The Effect of Derivative Financial Instruments on the Statement of Financial Performance for the Nine Months Ended June 30, 2019 and 2018 (Thousands of Dollars) Derivatives in Cash Flow Hedging Relationships Amount of Derivative Gain or (Loss) Recognized in Other Comprehensive Income (Loss) on the Consolidated Statement of Comprehensive Income (Loss) (Effective Portion) for the Nine Months Ended June 30, Location of Derivative Gain or (Loss) Reclassified from Accumulated Other Comprehensive Income (Loss) on the Consolidated Balance Sheet into the Consolidated Statement of Income (Effective Portion) Amount of Derivative Gain or (Loss) Reclassified from Accumulated Other Comprehensive Income (Loss) on the Consolidated Balance Sheet into the Consolidated Statement of Income (Effective Portion) for the Nine Months Ended June 30, Location of Derivative Gain or (Loss) Recognized in the Consolidated Statement of Income (Ineffective Portion and Amount Excluded from Effectiveness Testing) Derivative Gain or (Loss) Recognized in the Consolidated Statement of Income (Ineffective Portion and Amount Excluded from Effectiveness Testing) for the Nine Months Ended June 30, 2019 2018 2019 2018 2019 2018 Commodity Contracts $ 56,356 $ (52,440 ) Operating Revenue $ (18,692 ) $ 6,125 Operating Revenue $ 783 $ (436 ) Commodity Contracts (1,183 ) 737 Purchased Gas (1,182 ) 952 Not Applicable — — Foreign Currency Contracts (1,554 ) (3,831 ) Operating Revenue (624 ) (1,500 ) Not Applicable — — Total $ 53,619 $ (55,534 ) $ (20,498 ) $ 5,577 $ 783 $ (436 ) Fair Value Hedges The Company utilizes fair value hedges to mitigate risk associated with fixed price sales commitments, fixed price purchase commitments and the decline in the value of certain natural gas held in storage. With respect to fixed price sales commitments, the Company enters into long positions to mitigate the risk of price increases for natural gas supplies that could occur after the Company enters into fixed price sales agreements with its customers. With respect to fixed price purchase commitments, the Company enters into short positions to mitigate the risk of price decreases that could occur after the Company locks into fixed price purchase deals with its suppliers. With respect to storage hedges, the Company enters into short positions to mitigate the risk of price decreases that could result in a lower of cost or net realizable value writedown of the value of natural gas in storage that is recorded in the Company’s financial statements. As of June 30, 2019 , the Company’s Energy Marketing segment had fair value hedges covering approximately 24.8 Bcf ( 24.3 Bcf of fixed price sales commitments and 0.5 Bcf of commitments related to the withdrawal of storage gas). For derivative instruments that are designated and qualify as a fair value hedge, the gain or loss on the derivative as well as the offsetting gain or loss on the hedged item attributable to the hedged risk completely offset each other in current earnings, as shown below. Derivatives in Fair Value Hedging Relationships Location of Gain or (Loss) on Derivative and Hedged Item Recognized in the Consolidated Statement of Income Amount of Gain or (Loss) on Derivative Recognized in the Consolidated Statement of Income for the Nine Months Ended June 30, 2019 (In Thousands) Amount of Gain or (Loss) on the Hedged Item Recognized in the Consolidated Statement of Income for the Nine Months Ended June 30, 2019 (In Thousands) Commodity Contracts Operating Revenues $ (3,507 ) $ 3,507 Commodity Contracts Purchased Gas $ 240 $ (240 ) $ (3,267 ) $ 3,267 Credit Risk The Company may be exposed to credit risk on any of the derivative financial instruments that are in a gain position. Credit risk relates to the risk of loss that the Company would incur as a result of nonperformance by counterparties pursuant to the terms of their contractual obligations. To mitigate such credit risk, management performs a credit check, and then on a quarterly basis monitors counterparty credit exposure. The majority of the Company’s counterparties are financial institutions and energy traders. The Company has over-the-counter swap positions and applicable foreign currency forward contracts with eighteen counterparties of which seventeen are in a net gain position. On average, the Company had $2.1 million of credit exposure per counterparty in a gain position at June 30, 2019 . The maximum credit exposure per counterparty in a gain position at June 30, 2019 was $6.1 million . As of June 30, 2019 , no collateral was received from the counterparties by the Company. The Company's gain position on such derivative financial instruments had not exceeded the established thresholds at which the counterparties would be required to post collateral, nor had the counterparties' credit ratings declined to levels at which the counterparties were required to post collateral. As of June 30, 2019 , fifteen of the eighteen counterparties to the Company’s outstanding derivative instrument contracts (specifically the over-the-counter swaps and applicable foreign currency forward contracts) had a common credit-risk related contingency feature. In the event the Company’s credit rating increases or falls below a certain threshold (applicable debt ratings), the available credit extended to the Company would either increase or decrease. A decline in the Company’s credit rating, in and of itself, would not cause the Company to be required to increase the level of its hedging collateral deposits (in the form of cash deposits, letters of credit or treasury debt instruments). If the Company’s outstanding derivative instrument contracts were in a liability position (or if the liability were larger) and/or the Company’s credit rating declined, then additional hedging collateral deposits may be required. At June 30, 2019 , the fair market value of the derivative financial instrument assets with a credit-risk related contingency feature was $27.3 million according to the Company’s internal model (discussed in Note 3 — Fair Value Measurements). At June 30, 2019 , the fair market value of the derivative financial instrument liabilities with a credit-risk related contingency feature was $0.2 million according to the Company's internal model. For its over-the-counter swap agreements and foreign currency forward contracts, no hedging collateral deposits were required to be posted by the Company at June 30, 2019 . For its exchange traded futures contracts, the Company was required to post $6.8 million in hedging collateral deposits as of June 30, 2019 . As these are exchange traded futures contracts, there are no specific credit-risk related contingency features. The Company posts or receives hedging collateral based on open positions and margin requirements it has with its counterparties. The Company’s requirement to post hedging collateral deposits and the Company's right to receive hedging collateral deposits is based on the fair value determined by the Company’s counterparties, which may differ from the Company’s assessment of fair value. Hedging collateral deposits may also include closed derivative positions in which the broker has not cleared the cash from the account to offset the derivative liability. The Company records liabilities related to closed derivative positions in Other Accruals and Current Liabilities on the Consolidated Balance Sheet. These liabilities are relieved when the broker clears the cash from the hedging collateral deposit account.</t>
  </si>
  <si>
    <t>Income Taxes</t>
  </si>
  <si>
    <t>Income Tax Disclosure [Abstract]</t>
  </si>
  <si>
    <t>Income Taxes The effective tax rates for the quarters ended June 30, 2019 and June 30, 2018 were 24.9% and 23.3% , respectively. The increase in the effective tax rates was primarily the result of a one-time tax benefit recorded as part of an IRS settlement in fiscal 2018. The effective tax rates for the nine months ended June 30, 2019 and June 30, 2018 were 22.3% and negative 7.2% , respectively. The difference is a result of the impact of the one-time remeasurement of the deferred income tax liability under the 2017 Tax Reform Act. On December 22, 2017, the 2017 Tax Reform Act was enacted. The 2017 Tax Reform Act included a reduction in the corporate federal income tax rate from 35% to a blended 24.5% for fiscal 2018 and 21% for fiscal 2019 and beyond. The Company’s accumulated deferred income taxes were remeasured based upon the new tax rates. For the non-rate regulated activities through the year ended September 30, 2018, the change in beginning of the year deferred income taxes of $103.5 million was recorded as a reduction to income tax expense. For the Company's rate regulated activities, the reduction in deferred income taxes of $336.7 million was recorded as a decrease to Recoverable Future Taxes of $65.7 million and an increase to Taxes Refundable to Customers of $271.0 million . The 2017 Tax Reform Act includes provisions that stipulate how these excess deferred taxes are to be passed back to customers for certain accelerated tax depreciation benefits. Potential refunds of other deferred income taxes will be determined by the federal and state regulatory agencies. For further discussion, refer to Note 10 — Regulatory Matters. The 2017 Tax Reform Act also provides that the Company’s existing alternative minimum tax (AMT) credit carryovers are refundable, if not utilized to reduce tax, beginning in fiscal 2019. During fiscal 2018, the Department of Treasury indicated that a portion of the refundable AMT credit carryovers would be subject to sequestration. Accordingly, the Company recorded a $5.0 million valuation allowance related to this sequestration. During the quarter ended December 31, 2018, the Office of Management and Budget determined that these AMT refunds would not be subject to sequestration. As such, the Company has removed the valuation allowance. In addition, the Company reclassified the estimated fiscal 2019 refund, approximately $42.5 million</t>
  </si>
  <si>
    <t>Capitalization</t>
  </si>
  <si>
    <t>Capitalization, Long-term Debt and Equity [Abstract]</t>
  </si>
  <si>
    <t>Capitalization Summary of Changes in Common Stock Equity Common Stock Paid In Capital Earnings Reinvested in the Business Accumulated Other Comprehensive Income (Loss) Shares Amount (Thousands, except per share amounts) Balance at April 1, 2019 86,301 $ 86,301 $ 821,837 $ 1,236,657 $ (54,286 ) Net Income Available for Common Stock 63,753 Dividends Declared on Common Stock ($0.435 Per Share) (37,543 ) Other Comprehensive Income, Net of Tax 21,620 Share-Based Payment Expense (1) 5,054 Common Stock Issued Under Stock and Benefit Plans 6 6 352 Balance at June 30, 2019 86,307 $ 86,307 $ 827,243 $ 1,262,867 $ (32,666 ) Balance at October 1, 2018 85,957 $ 85,957 $ 820,223 $ 1,098,900 $ (67,750 ) Net Income Available for Common Stock 257,009 Dividends Declared on Common Stock ($1.285 Per Share) (110,885 ) Cumulative Effect of Adoption of Authoritative Guidance for Financial Assets and Liabilities 7,437 Cumulative Effect of Adoption of Authoritative Guidance for Reclassification of Stranded Tax Effects 10,406 Other Comprehensive Income, Net of Tax 35,084 Share-Based Payment Expense (1) 15,008 Common Stock Issued (Repurchased) Under Stock and Benefit Plans 350 350 (7,988 ) Balance at June 30, 2019 86,307 $ 86,307 $ 827,243 $ 1,262,867 $ (32,666 ) Balance at April 1, 2018 85,882 $ 85,882 $ 810,126 $ 1,070,939 $ (47,760 ) Net Income Available for Common Stock 63,025 Dividends Declared on Common Stock ($0.425 Per Share) (36,526 ) Other Comprehensive Loss, Net of Tax (24,636 ) Share-Based Payment Expense (1) 3,558 Common Stock Issued Under Stock and Benefit Plans 62 62 2,711 Balance at June 30, 2018 85,944 $ 85,944 $ 816,395 $ 1,097,438 $ (72,396 ) Balance at October 1, 2017 85,543 $ 85,543 $ 796,646 $ 851,669 $ (30,123 ) Net Income Available for Common Stock 353,527 Dividends Declared on Common Stock ($1.255 Per Share) (107,758 ) Other Comprehensive Loss, Net of Tax (42,273 ) Share-Based Payment Expense (1) 10,632 Common Stock Issued Under Stock and Benefit Plans 401 401 9,117 Balance at June 30, 2018 85,944 $ 85,944 $ 816,395 $ 1,097,438 $ (72,396 ) (1) Paid in Capital includes compensation costs associated with performance shares and/or restricted stock awards. The expense is included within Net Income Available For Common Stock, net of tax benefits. Common Stock. During the nine months ended June 30, 2019 , the Company issued 126,879 original issue shares of common stock as a result of SARs exercises, 79,654 original issue shares of common stock for restricted stock units that vested and 281,882 original issue shares of common stock for performance shares that vested. The Company also issued 20,501 original issue shares of common stock to the non-employee directors of the Company who receive compensation under the Company’s 2009 Non-Employee Director Equity Compensation Plan, as partial consideration for the directors’ services during the nine months ended June 30, 2019 . Holders of stock-based compensation awards will often tender shares of common stock to the Company for payment of applicable withholding taxes. During the nine months ended June 30, 2019 , 159,137 shares of common stock were tendered to the Company for such purposes. The Company considers all shares tendered as cancelled shares restored to the status of authorized but unissued shares, in accordance with New Jersey law. Current Portion of Long-Term Debt. None of the Company's long-term debt as of June 30, 2019</t>
  </si>
  <si>
    <t>Commitments And Contingencies</t>
  </si>
  <si>
    <t>Commitments and Contingencies Disclosure [Abstract]</t>
  </si>
  <si>
    <t>Commitments and Contingencies Environmental Matters. The Company is subject to various federal, state and local laws and regulations relating to the protection of the environment. The Company has established procedures for the ongoing evaluation of its operations to identify potential environmental exposures and to comply with regulatory requirements. It is the Company’s policy to accrue estimated environmental clean-up costs (investigation and remediation) when such amounts can reasonably be estimated and it is probable that the Company will be required to incur such costs. At June 30, 2019 , the Company has estimated its remaining clean-up costs related to former manufactured gas plant sites will be approximately $7.1 million , which includes a $3.9 million estimated minimum liability to remediate a former manufactured gas plant site located in New York. In March 2018, the NYDEC issued a Record of Decision for this New York site and the minimum liability reflects the remedy selected in the Record of Decision. The Company's liability for such clean-up costs has been recorded in Other Deferred Credits on the Consolidated Balance Sheet at June 30, 2019 . The Company expects to recover its environmental clean-up costs through rate recovery over a period of approximately 3 years and is currently not aware of any material additional exposure to environmental liabilities. However, changes in environmental laws and regulations, new information or other factors could have an adverse financial impact on the Company. Northern Access Project. On February 3, 2017, Supply Corporation and Empire received FERC approval of the Northern Access project described herein. On April 7, 2017, the NYDEC issued a Notice of Denial of the federal Clean Water Act Section 401 Water Quality Certification and other state stream and wetland permits for the New York portion of the project (the Water Quality Certification for the Pennsylvania portion of the project was received on January 27, 2017). On April 21, 2017, Supply Corporation and Empire filed a Petition for Review in the United States Court of Appeals for the Second Circuit of the NYDEC's Notice of Denial with respect to National Fuel's application for the Water Quality Certification, and on May 11, 2017, the Company commenced legal action in New York State Supreme Court challenging the NYDEC's actions with regard to various state permits. On August 6, 2018, the FERC issued an Order finding that the NYDEC exceeded the statutory time frame to take action under the Clean Water Act and, therefore, waived its opportunity to approve or deny the Water Quality Certification. FERC denied rehearing requests associated with its Order. In light of these legal actions and the need to complete necessary project development activities in advance of construction, the in-service date for the project is expected to be no earlier than fiscal 2022. Other. The Company is involved in other litigation and regulatory matters arising in the normal course of business. These other matters may include, for example, negligence claims and tax, regulatory or other governmental audits, inspections, investigations and other proceedings. These matters may involve state and federal taxes, safety, compliance with regulations, rate base, cost of service and purchased gas cost issues, among other things. While these other matters arising in the normal course of business could have a material effect on earnings and cash flows in the period in which they are resolved, an estimate of the possible loss or range of loss, if any, cannot be made at this time.</t>
  </si>
  <si>
    <t>Business Segment Information</t>
  </si>
  <si>
    <t>Segment Reporting [Abstract]</t>
  </si>
  <si>
    <t xml:space="preserve">Business Segment Information The Company reports financial results for five segments: Exploration and Production, Pipeline and Storage, Gathering, Utility and Energy Marketing. The division of the Company’s operations into reportable segments is based upon a combination of factors including differences in products and services, regulatory environment and geographic factors. The data presented in the tables below reflect financial information for the segments and reconciliations to consolidated amounts. As stated in the 2018 Form 10-K, the Company evaluates segment performance based on income before discontinued operations, extraordinary items and cumulative effects of changes in accounting (when applicable). When these items are not applicable, the Company evaluates performance based on net income. There have not been any changes in the basis of segmentation nor in the basis of measuring segment profit or loss from those used in the Company’s 2018 Form 10-K. A listing of segment assets at June 30, 2019 and September 30, 2018 is shown in the tables below. Quarter Ended June 30, 2019 (Thousands) Exploration and Production Pipeline and Storage Gathering Utility Energy Marketing Total Reportable Segments All Other Corporate and Intersegment Eliminations Total Consolidated Revenue from External Customers $158,875 $46,024 $— $129,977 $21,335 $356,211 $854 $135 $357,200 Intersegment Revenues $— $22,943 $32,875 $2,944 $681 $59,443 $— $(59,443) $— Segment Profit: Net Income (Loss) $26,512 $15,792 $14,638 $7,362 $(1,441) $62,863 $(3) $893 $63,753 Nine Months Ended June 30, 2019 (Thousands) Exploration and Production Pipeline and Storage Gathering Utility Energy Marketing Total Reportable Segments All Other Corporate and Intersegment Eliminations Total Consolidated Revenue from External Customers $467,853 $148,663 $2 $648,624 $132,435 $1,397,577 $2,170 $244 $1,399,991 Intersegment Revenues $— $69,712 $91,931 $9,984 $1,056 $172,683 $— $(172,683) $— Segment Profit: Net Income (Loss) $86,599 $58,643 $41,511 $68,600 $(1,198) $254,155 $252 $2,602 $257,009 (Thousands) Exploration and Production Pipeline and Storage Gathering Utility Energy Marketing Total Reportable Segments All Other Corporate and Intersegment Eliminations Total Consolidated Segment Assets: At June 30, 2019 $1,847,706 $1,894,824 $555,185 $1,967,123 $45,736 $6,310,574 $78,528 $(52,855) $6,336,247 At September 30, 2018 $1,568,563 $1,848,180 $533,608 $1,921,971 $50,971 $5,923,293 $78,109 $35,084 $6,036,486 Quarter Ended June 30, 2018 (Thousands) Exploration and Production Pipeline and Storage Gathering Utility Energy Marketing Total Reportable Segments All Other Corporate and Intersegment Eliminations Total Consolidated Revenue from External Customers $135,828 $51,363 $(31) $128,628 $25,460 $341,248 $1,496 $168 $342,912 Intersegment Revenues $— $22,496 $27,908 $3,519 $512 $54,435 $— $(54,435) $— Segment Profit: Net Income (Loss) $27,817 $20,723 $11,566 $3,930 $(190) $63,846 $297 $(1,118) $63,025 Nine Months Ended June 30, 2018 (Thousands) Exploration and Production Pipeline and Storage Gathering Utility Energy Marketing Total Reportable Segments All Other Corporate and Intersegment Eliminations Total Consolidated Revenue from External Customers $421,381 $158,387 $41 $599,495 $119,739 $1,299,043 $3,824 $606 $1,303,473 Intersegment Revenues $— $67,524 $79,404 $11,401 $589 $158,918 $— $(158,918) $— Segment Profit: Net Income (Loss) $161,052 $81,909 $68,736 $58,283 $1,434 $371,414 $(214) $(17,673) $353,527 </t>
  </si>
  <si>
    <t>Retirement Plan And Other Post-Retirement Benefits</t>
  </si>
  <si>
    <t>Retirement Benefits [Abstract]</t>
  </si>
  <si>
    <t>Retirement Plan and Other Post-Retirement Benefits</t>
  </si>
  <si>
    <t>Retirement Plan and Other Post-Retirement Benefits Components of Net Periodic Benefit Cost (in thousands): Retirement Plan Other Post-Retirement Benefits Three Months Ended June 30, 2019 2018 2019 2018 Service Cost $ 2,120 $ 2,480 $ 380 $ 458 Interest Cost 9,594 8,252 4,286 3,700 Expected Return on Plan Assets (15,591 ) (15,429 ) (7,539 ) (7,871 ) Amortization of Prior Service Cost (Credit) 206 235 (107 ) (107 ) Amortization of Losses 8,024 9,301 1,490 2,639 Net Amortization and Deferral for Regulatory Purposes (Including Volumetric Adjustments) (1) (113 ) 712 3,757 3,386 Net Periodic Benefit Cost $ 4,240 $ 5,551 $ 2,267 $ 2,205 Retirement Plan Other Post-Retirement Benefits Nine Months Ended June 30, 2019 2018 2019 2018 Service Cost $ 6,362 $ 7,441 $ 1,140 $ 1,373 Interest Cost 28,783 24,754 12,858 11,101 Expected Return on Plan Assets (46,775 ) (46,286 ) (22,618 ) (23,612 ) Amortization of Prior Service Cost (Credit) 619 703 (321 ) (322 ) Amortization of Losses 24,072 27,904 4,471 7,918 Net Amortization and Deferral for Regulatory Purposes (Including Volumetric Adjustments) (1) 5,490 8,926 14,294 13,243 Net Periodic Benefit Cost $ 18,551 $ 23,442 $ 9,824 $ 9,701 (1) The Company’s policy is to record retirement plan and other post-retirement benefit costs in the Utility segment on a volumetric basis to reflect the fact that the Utility segment experiences higher throughput of natural gas in the winter months and lower throughput of natural gas in the summer months. Employer Contributions. During the nine months ended June 30, 2019 , the Company contributed $29.2 million to its tax-qualified, noncontributory defined-benefit retirement plan (Retirement Plan) and $2.7 million to its VEBA trusts for its other post-retirement benefits. In the remainder of 2019 , the Company may contribute up to $5.0 million to the Retirement Plan and the Company expects to contribute approximately $0.2 million to its VEBA trusts.</t>
  </si>
  <si>
    <t>Regulatory Matters</t>
  </si>
  <si>
    <t>Regulatory Assets and Liabilities, Other Disclosures [Abstract]</t>
  </si>
  <si>
    <t>Regulatory Matters New York Jurisdiction Distribution Corporation's current delivery rates in its New York jurisdiction were approved by the NYPSC in an order issued on April 20, 2017 with rates becoming effective May 1, 2017. The order provided for a return on equity of 8.7% . Pennsylvania Jurisdiction Distribution Corporation’s Pennsylvania jurisdiction delivery rates are being charged to customers in accordance with a rate settlement approved by the PaPUC. The rate settlement does not specify any requirement to file a future rate case. FERC Jurisdiction Supply Corporation filed a Section 4 rate case on July 31, 2019 proposing rate increases to be effective September 1, 2019. The proposed rates reflect an annual cost of service of $295.4 million , a rate base of $970.8 million and a proposed cost of equity of 15% . The proposed rate increases are expected to be suspended, with an effective date of February 1, 2020, subject to refund. If the proposed rate increases finally approved at the end of the proceeding exceed the rates that were in effect at July 31, 2019, but are less than rates put into effect subject to refund on February 1, 2020, Supply Corporation would be required to refund the difference between the rates collected subject to refund and the final approved rates, with interest at the FERC-approved rate. If the rates approved at the end of the proceeding are lower than the rates in effect at July 31, 2019, such lower rates will become effective prospectively from the date of the applicable FERC order, and refunds with interest will be limited to the difference between the rates collected subject to refund and the rates in effect at July 31, 2019. In response to the FERC’s July 2018 Final Rule in RM18-11-000, et. al (Order No. 849), on December 6, 2018, Supply Corporation filed its Form 501-G, which addresses the impact of the 2017 Tax Reform Act, and advised the Commission that it would make a Section 4 rate filing no later than July 31, 2019, which it has done, thereby obviating the need for FERC to take any further action. Refer to Note 5 - Income Taxes for further discussion of the 2017 Tax Reform Act. Empire filed a Section 4 rate case on June 29, 2018, proposing rate increases to be effective August 1, 2018. Empire and its customers reached a settlement in principle in December 2018, and Empire’s subsequent motion to put in place those interim settlement rates, effective January 1, 2019, was approved by FERC’s Chief Administrative Law Judge on December 31, 2018. The settlement was approved May 3, 2019. The “black box” settlement provides for new, system-wide rates, and which, based on current contracts, is estimated to increase Empire’s revenues on a yearly basis by approximately $4.6 million . The settlement also provides new depreciation rates and a tiered transportation revenue sharing mechanism, beginning with Empire sharing 35% of transportation only revenues (net of certain excluded items) over $64.4 million up to Empire sharing 55% of those revenues over $68.4 million . Empire has also committed to undertake certain improvements to its electronic bulletin board and will convene regular customer meetings to address these and other improvements. Under the settlement, Empire and the other parties may not file to change rates until March 31, 2021, except that Empire may make a filing (to be effective November 1, 2020) under limited circumstances for contract changes with a large customer. Empire must file a Section 4 rate case no later than May 1, 2025.</t>
  </si>
  <si>
    <t>Summary Of Significant Accounting Policies (Policy)</t>
  </si>
  <si>
    <t>Principles of Consolidation</t>
  </si>
  <si>
    <t>Principles of Consolidation. The Company consolidates all entities in which it has a controlling financial interest. All significant intercompany balances and transactions are eliminated. The Company uses proportionate consolidation when accounting for drilling arrangements related to oil and gas producing properties accounted for under the full cost method of accounting.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lassifications</t>
  </si>
  <si>
    <t xml:space="preserve">Reclassifications . In November 2016, the FASB issued authoritative guidance related to the presentation of restricted cash on the statement of cash flows. The new guidance requires restricted cash and cash equivalents be included with cash and cash equivalents when reconciling the beginning-of-period and end-of-period total amounts shown on the statement of cash flows, and requires disclosure of how cash and cash equivalents on the statement of cash flows reconciles to the balance sheet. The Company considers Hedging Collateral Deposits to be restricted cash. The Company adopted this guidance effective October 1, 2018 on a retrospective basis. As a result, prior periods have been reclassified to conform to the current year presentation. Additional discussion is provided below at Consolidated Statement of Cash Flows. In March 2017, the FASB issued authoritative guidance related to the presentation of net periodic pension cost and net periodic postretirement benefit cost. The new guidance requires segregation of the service cost component from the other components of net periodic pension cost and net periodic postretirement benefit cost for financial reporting purposes. The service cost component is to be presented on the income statement in the same line items as other compensation costs included within Operating Expenses and the other components of net periodic pension cost and net periodic postretirement benefit cost are to be presented on the income statement below the subtotal labeled Operating Income (Loss). Under this guidance, the service cost component is eligible to be capitalized as part of the cost of inventory or property, plant and equipment while the other components of net periodic pension cost and net periodic postretirement benefit cost are generally not eligible for capitalization, unless allowed by a regulator. The Company adopted this guidance effective October 1, 2018. The Company applied the guidance retrospectively for the pension and postretirement benefit costs using amounts disclosed in prior period financial statement notes as estimates for the reclassifications in accordance with a practical expedient allowed under the guidance. For the quarter and nine months ended June 30, 2018, Operating Income increased $6.2 million and $28.6 million , respectively, and Other Income (Deductions) decreased by the same amounts as a result of the reclassifications. For the quarter and nine months ended June 30, 2019, Other Income (Deductions) includes $5.7 million and $25.5 million , respectively, of pension and postretirement benefit costs. </t>
  </si>
  <si>
    <t>Earnings For Interim Periods</t>
  </si>
  <si>
    <t>Earnings for Interim Periods. The Company, in its opinion, has included all adjustments (which consist of only normally recurring adjustments, unless otherwise disclosed in this Form 10-Q) that are necessary for a fair statement of the results of operations for the reported periods. The consolidated financial statements and notes thereto, included herein, should be read in conjunction with the financial statements and notes for the years ended September 30, 2018 , 2017 and 2016 that are included in the Company's 2018 Form 10-K. The consolidated financial statements for the year ended September 30, 2019 will be audited by the Company's independent registered public accounting firm after the end of the fiscal year. The earnings for the nine months ended June 30, 2019 should not be taken as a prediction of earnings for the entire fiscal year ending September 30, 2019 . Most of the business of the Utility and Energy Marketing segments is seasonal in nature and is influenced by weather conditions. Due to the seasonal nature of the heating business in the Utility and Energy Marketing segments, earnings during the winter months normally represent a substantial part of the earnings that those segments are expected to achieve for the entire fiscal year. The Company’s business segments are discussed more fully in Note 8 – Business Segment Information.</t>
  </si>
  <si>
    <t>Consolidated Statements of Cash Flows</t>
  </si>
  <si>
    <t>Consolidated Statements of Cash Flows. The components, as reported on the Company’s Consolidated Balance Sheets, of the total cash, cash equivalents, and restricted cash presented on the Statement of Cash Flows are as follows (in thousands): Nine Months Ended Nine Months Ended Balance at October 1, 2018 Balance at June 30, 2019 Balance at October 1, 2017 Balance at June 30, 2018 Cash and Temporary Cash Investments $ 229,606 $ 87,515 $ 555,530 $ 313,307 Hedging Collateral Deposits 3,441 6,835 1,741 2,283 Cash, Cash Equivalents, and Restricted Cash $ 233,047 $ 94,350 $ 557,271 $ 315,590 The Company considers all highly liquid debt instruments purchased with a maturity date of generally three months or less to be cash equivalents. The Company’s restricted cash is composed entirely of amounts reported as Hedging Collateral Deposits on the Consolidated Balance Sheets. Hedging Collateral Deposits is an account title for cash held in margin accounts funded by the Company to serve as collateral for hedging positions. In accordance with its accounting policy, the Company does not offset hedging collateral deposits paid or received against related derivative financial instruments liability or asset balances.</t>
  </si>
  <si>
    <t>Gas Stored Underground. In the Utility segment, gas stored underground is carried at lower of cost or net realizable value, on a LIFO method. Gas stored underground normally declines during the first and second quarters of the year and is replenished during the third and fourth quarters. In the Utility segment, the current cost of replacing gas withdrawn from storage is recorded in the Consolidated Statements of Income and a reserve for gas replacement is recorded in the Consolidated Balance Sheets under the caption “Other Accruals and Current Liabilities.” Such reserve, which amounted to $16.3 million at June 30, 2019 , is reduced to zero by September 30 of each year as the inventory is replenished.</t>
  </si>
  <si>
    <t>Property, Plant and Equipment. In the Company’s Exploration and Production segment, oil and gas property acquisition, exploration and development costs are capitalized under the full cost method of accounting. Under this methodology, all costs associated with property acquisition, exploration and development activities are capitalized, including internal costs directly identified with acquisition, exploration and development activities. The internal costs that are capitalized do not include any costs related to production, general corporate overhead, or similar activities. The Company does not recognize any gain or loss on the sale or other disposition of oil and gas properties unless the gain or loss would significantly alter the relationship between capitalized costs and proved reserves of oil and gas attributable to a cost center. Capitalized costs include costs related to unproved properties, which are excluded from amortization until proved reserves are found or it is determined that the unproved properties are impaired. Such costs amounted to $82.0 million and $62.2 million at June 30, 2019 and September 30, 2018 , respectively. All costs related to unproved properties are reviewed quarterly to determine if impairment has occurred. The amount of any impairment is transferred to the pool of capitalized costs being amortized. Capitalized costs are subject to the SEC full cost ceiling test. The ceiling test, which is performed each quarter, determines a limit, or ceiling, on the amount of property acquisition, exploration and development costs that can be capitalized. The ceiling under this test represents (a) the present value of estimated future net cash flows, excluding future cash outflows associated with settling asset retirement obligations that have been accrued on the balance sheet, using a discount factor of 10% , which is computed by applying prices of oil and gas (as adjusted for hedging) to estimated future production of proved oil and gas reserves as of the date of the latest balance sheet, less estimated future expenditures, plus (b) the cost of unevaluated properties not being depleted, less (c) income tax effects related to the differences between the book and tax basis of the properties. The natural gas and oil prices used to calculate the full cost ceiling are based on an unweighted arithmetic average of the first day of the month oil and gas prices for each month within the twelve-month period prior to the end of the reporting period. If capitalized costs, net of accumulated depreciation, depletion and amortization and related deferred income taxes, exceed the ceiling at the end of any quarter, a permanent impairment is required to be charged to earnings in that quarter. At June 30, 2019, the ceiling exceeded the book value of the oil and gas properties by approximately $566.8 million . In adjusting estimated future cash flows for hedging under the ceiling test at June 30, 2019 , estimated future net cash flows were decreased by $23.9 million .</t>
  </si>
  <si>
    <t xml:space="preserve">Accumulated Other Comprehensive Loss. The components of Accumulated Other Comprehensive Loss and changes for the nine months ended June 30, 2019 and 2018, net of related tax effect, are as follows (amounts in parentheses indicate debits) (in thousands): Gains and Losses on Derivative Financial Instruments Gains and Losses on Securities Available for Sale Funded Status of the Pension and Other Post-Retirement Benefit Plans Total Three Months Ended June 30, 2019 Balance at April 1, 2019 $ 4,562 $ — $ (58,848 ) $ (54,286 ) Other Comprehensive Gains and Losses Before Reclassifications 24,376 — — 24,376 Amounts Reclassified From Other Comprehensive Income (Loss) (2,756 ) — — (2,756 ) Balance at June 30, 2019 $ 26,182 $ — $ (58,848 ) $ (32,666 ) Nine Months Ended June 30, 2019 Balance at October 1, 2018 $ (28,611 ) $ 7,437 $ (46,576 ) $ (67,750 ) Other Comprehensive Gains and Losses Before Reclassifications 38,185 — — 38,185 Amounts Reclassified From Other Comprehensive Income (Loss) 14,742 — — 14,742 Reclassification Adjustment for the Cumulative Effect of Adoption of Authoritative Guidance for Financial Assets and Liabilities — (7,437 ) — (7,437 ) Reclassification of Stranded Tax Effects Related to the 2017 Tax Reform Act 1,866 — (12,272 ) (10,406 ) Balance at June 30, 2019 $ 26,182 $ — $ (58,848 ) $ (32,666 ) Three Months Ended June 30, 2018 Balance at April 1, 2018 $ 3,841 $ 6,885 $ (58,486 ) $ (47,760 ) Other Comprehensive Gains and Losses Before Reclassifications (27,036 ) (163 ) — (27,199 ) Amounts Reclassified From Other Comprehensive Income (Loss) 2,563 — — 2,563 Balance at June 30, 2018 $ (20,632 ) $ 6,722 $ (58,486 ) $ (72,396 ) Nine Months Ended June 30, 2018 Balance at October 1, 2017 $ 20,801 $ 7,562 $ (58,486 ) $ (30,123 ) Other Comprehensive Gains and Losses Before Reclassifications (39,294 ) (568 ) — (39,862 ) Amounts Reclassified From Other Comprehensive Income (Loss) (2,139 ) (272 ) — (2,411 ) Balance at June 30, 2018 $ (20,632 ) $ 6,722 $ (58,486 ) $ (72,396 ) In February 2018, the FASB issued authoritative guidance that allows an entity to elect a reclassification from accumulated other comprehensive income to retained earnings for stranded tax effects resulting from the 2017 Tax Reform Act and requires certain disclosures about stranded tax effects. The Company adopted this authoritative guidance effective January 1, 2019 and recorded a cumulative effect adjustment related to deferred income taxes associated with hedging activities and pension and post-retirement benefit obligations during the quarter ended March 31, 2019 to increase retained earnings by $10.4 million and decrease accumulated other comprehensive income by the same amount. In January 2016, the FASB issued authoritative guidance regarding the recognition and measurement of financial assets and liabilities. The authoritative guidance primarily affects the accounting for equity investments and the presentation and disclosure requirements for financial instruments. All equity investments in unconsolidated entities will be measured at fair value through earnings rather than through accumulated other comprehensive income. The Company adopted this authoritative guidance effective October 1, 2018 and, as called for by the modified retrospective method of adoption, recorded a cumulative effect adjustment during the quarter ended December 31, 2018 to increase retained earnings by $7.4 million and decrease accumulated other comprehensive income by the same amount. </t>
  </si>
  <si>
    <t>Reclassifications Out of Accumulated Other Comprehensive Loss</t>
  </si>
  <si>
    <t>Reclassifications Out of Accumulated Other Comprehensive Loss. The details about the reclassification adjustments out of accumulated other comprehensive loss for the nine months ended June 30, 2019 and 2018 are as follows (amounts in parentheses indicate debits to the income statement) (in thousands): Details About Accumulated Other Comprehensive Loss Components Amount of Gain or (Loss) Reclassified from Accumulated Other Comprehensive Loss Affected Line Item in the Statement Where Net Income is Presented Three Months Ended June 30, Nine Months Ended June 30, 2019 2018 2019 2018 Gains (Losses) on Derivative Financial Instrument Cash Flow Hedges: Commodity Contracts $4,091 ($3,249 ) ($18,692 ) $6,125 Operating Revenues Commodity Contracts — 5 (1,182 ) 952 Purchased Gas Foreign Currency Contracts (222 ) (527 ) (624 ) (1,500 ) Operating Revenues Gains (Losses) on Securities Available for Sale — — — 430 Other Income (Deductions) 3,869 (3,771 ) (20,498 ) 6,007 Total Before Income Tax (1,113 ) 1,208 5,756 (3,596 ) Income Tax Expense $2,756 ($2,563 ) ($14,742 ) $2,411 Net of Tax</t>
  </si>
  <si>
    <t>Other Current Assets . The components of the Company’s Other Current Assets are as follows (in thousands): At June 30, 2019 At September 30, 2018 Prepayments $ 13,777 $ 10,770 Prepaid Property and Other Taxes 11,501 14,444 Federal Income Taxes Receivable 6,554 22,457 State Income Taxes Receivable 8,773 8,822 Fair Values of Firm Commitments 5,618 1,739 Regulatory Assets 9,829 9,792 $ 56,052 $ 68,024</t>
  </si>
  <si>
    <t>Other Assets . The components of the Company’s Other Assets are as follows (in thousands): At June 30, 2019 At September 30, 2018 Federal Income Taxes Receivable $ 42,546 $ — Other 86 102 $ 42,632 $ 102</t>
  </si>
  <si>
    <t>Other Accruals and Current Liabilities . The components of the Company’s Other Accruals and Current Liabilities are as follows (in thousands): At June 30, 2019 At September 30, 2018 Accrued Capital Expenditures $ 60,082 $ 38,354 Regulatory Liabilities 50,233 57,425 Reserve for Gas Replacement 16,251 — Liability for Royalty and Working Interests 19,846 12,062 Other 33,651 24,852 $ 180,063 $ 132,693</t>
  </si>
  <si>
    <t>Earnings Per Common Share</t>
  </si>
  <si>
    <t xml:space="preserve">Earnings Per Common Share. Basic earnings per common share is computed by dividing income or loss by the weighted average number of common shares outstanding for the period. Diluted earnings per common share reflects the potential dilution that could occur if securities or other contracts to issue common stock were exercised or converted into common stock. For purposes of determining earnings per common share, the potentially dilutive securities the Company had outstanding were SARs, restricted stock units and performance shares. For the quarter and nine months ended June 30, 2019, the diluted weighted average shares outstanding shown on the Consolidated Statements of Income reflects the potential dilution as a result of these securities as determined using the Treasury Stock Method. SARs, restricted stock units and performance shares that are antidilutive are excluded from the calculation of diluted earnings per common share. There were 120,546 securities and 122,327 securities excluded as being antidilutive for the quarter and nine months ended June 30, 2019, respectively. There were 1,095,838 securities and 316,279 securities excluded as being antidilutive for the quarter and nine months ended June 30, 2018, respectively. </t>
  </si>
  <si>
    <t>Stock-Based Compensation. The Company granted 244,734 performance shares during the nine months ended June 30, 2019 . The weighted average fair value of such performance shares was $55.67 per share for the nine months ended June 30, 2019 . Performance shares are an award constituting units denominated in common stock of the Company, the number of which may be adjusted over a performance cycle based upon the extent to which performance goals have been satisfied. Earned performance shares may be distributed in the form of shares of common stock of the Company, an equivalent value in cash or a combination of cash and shares of common stock of the Company, as determined by the Company. The performance shares do not entitle the participant to receive dividends during the vesting period. Half of the performance shares granted during the nine months ended June 30, 2019 must meet a performance goal related to relative return on capital over a three-year performance cycle. The performance goal over the performance cycle is the Company’s total return on capital relative to the total return on capital of other companies in a group selected by the Compensation Committee (“Report Group”). Total return on capital for a given company means the average of the Report Group companies’ returns on capital for each twelve month period corresponding to each of the Company’s fiscal years during the performance cycle, based on data reported for the Report Group companies in the Bloomberg database. The number of these performance shares that will vest and be paid will depend upon the Company’s performance relative to the Report Group and not upon the absolute level of return achieved by the Company. The fair value of these performance shares is calculated by multiplying the expected number of shares that will be issued by the average market price of Company common stock on the date of grant reduced by the present value of forgone dividends over the vesting term of the award. The fair value is recorded as compensation expense over the vesting term of the award. The other half of the performance shares granted during the nine months ended June 30, 2019 must meet a performance goal related to relative total shareholder return over a three-year performance cycle. The performance goal over the performance cycle is the Company’s three-year total shareholder return relative to the three-year total shareholder return of the other companies in the Report Group. Three-year total shareholder return for a given company will be based on the data reported for that company (with the starting and ending stock prices over the performance cycle calculated as the average closing stock price for the prior calendar month and with dividends reinvested in that company’s securities at each ex-dividend date) in the Bloomberg database. The number of these total shareholder return performance shares ("TSR performance shares") that will vest and be paid will depend upon the Company’s performance relative to the Report Group and not upon the absolute level of return achieved by the Company. The fair value price at the date of grant for the TSR performance shares is determined using a Monte Carlo simulation technique, which includes a reduction in value for the present value of forgone dividends over the vesting term of the award. This price is multiplied by the number of TSR performance shares awarded, the result of which is recorded as compensation expense over the vesting term of the award. The Company granted 112,608 nonperformance-based restricted stock units during the nine months ended June 30, 2019 . The weighted average fair value of such nonperformance-based restricted stock units was $49.70 per share for the nine months ended June 30, 2019 . Restricted stock units represent the right to receive shares of common stock of the Company (or the equivalent value in cash or a combination of cash and shares of common stock of the Company, as determined by the Company) at the end of a specified time period. These nonperformance-based restricted stock units do not entitle the participant to receive dividends during the vesting period. The accounting for nonperformance-based restricted stock units is the same as the accounting for restricted share awards, except that the fair value at the date of grant of the restricted stock units must be reduced by the present value of forgone dividends over the vesting term of the award.</t>
  </si>
  <si>
    <t>New Authoritative Accounting and Financial Reporting Guidance</t>
  </si>
  <si>
    <t>New Authoritative Accounting and Financial Reporting Guidance. In February 2016, the FASB issued authoritative guidance, which has subsequently been amended, requiring organizations that lease assets to recognize on the balance sheet the assets and liabilities for the rights and obligations created by all leases, regardless of whether they are considered to be capital leases or operating leases. The FASB’s previous authoritative guidance required organizations that lease assets to recognize on the balance sheet the assets and liabilities for the rights and obligations created by capital leases while excluding operating leases from balance sheet recognition. The new authoritative guidance will be effective as of the Company’s first quarter of fiscal 2020, with early adoption permitted. The Company does not anticipate early adoption. The Company will adopt the new authoritative guidance using the optional transition method, which permits an entity to initially apply the new lease accounting standard at the adoption date and recognize a cumulative-effect adjustment to the opening balance of retained earnings in the period of adoption. The Company plans to apply practical expedients provided in the authoritative guidance that allow, among other things, an entity not to reassess contracts that commenced prior to the adoption date and to exclude all land easement arrangements that exist prior to the adoption date from treatment under the guidance. The Company also expects to elect a policy not to recognize right of use assets and lease liabilities related to short-term leases. The Company has finalized a plan for the adoption and implementation of the authoritative guidance and performed an initial assessment of its existing leasing arrangements and other contractual obligations. The Company also continues to evaluate and document technical accounting issues, policy considerations, financial reporting and disclosure implications, and changes to internal controls and businesses processes. While the Company continues to assess the impact on its financial statements, the Company expects that adoption of the authoritative guidance will result in an increase to its assets and liabilities on its consolidated balance sheet. In August 2017, the FASB issued authoritative guidance which changes the financial reporting of hedging relationships to better portray the economic results of an entity's risk management activities and to simplify the application of hedge accounting. The new guidance will be effective as of the Company’s first quarter of fiscal 2020, with early adoption permitted. The Company does not expect adoption of this guidance to have a significant impact on its consolidated financial statements and is currently evaluating the impact of this guidance.</t>
  </si>
  <si>
    <t>Summary Of Significant Accounting Policies (Tables)</t>
  </si>
  <si>
    <t>Schedule of Cash, Cash Equivalents and Restricted Cash</t>
  </si>
  <si>
    <t>The components, as reported on the Company’s Consolidated Balance Sheets, of the total cash, cash equivalents, and restricted cash presented on the Statement of Cash Flows are as follows (in thousands): Nine Months Ended Nine Months Ended Balance at October 1, 2018 Balance at June 30, 2019 Balance at October 1, 2017 Balance at June 30, 2018 Cash and Temporary Cash Investments $ 229,606 $ 87,515 $ 555,530 $ 313,307 Hedging Collateral Deposits 3,441 6,835 1,741 2,283 Cash, Cash Equivalents, and Restricted Cash $ 233,047 $ 94,350 $ 557,271 $ 315,590</t>
  </si>
  <si>
    <t>Components of Accumulated Other Comprehensive Loss</t>
  </si>
  <si>
    <t>The components of Accumulated Other Comprehensive Loss and changes for the nine months ended June 30, 2019 and 2018, net of related tax effect, are as follows (amounts in parentheses indicate debits) (in thousands): Gains and Losses on Derivative Financial Instruments Gains and Losses on Securities Available for Sale Funded Status of the Pension and Other Post-Retirement Benefit Plans Total Three Months Ended June 30, 2019 Balance at April 1, 2019 $ 4,562 $ — $ (58,848 ) $ (54,286 ) Other Comprehensive Gains and Losses Before Reclassifications 24,376 — — 24,376 Amounts Reclassified From Other Comprehensive Income (Loss) (2,756 ) — — (2,756 ) Balance at June 30, 2019 $ 26,182 $ — $ (58,848 ) $ (32,666 ) Nine Months Ended June 30, 2019 Balance at October 1, 2018 $ (28,611 ) $ 7,437 $ (46,576 ) $ (67,750 ) Other Comprehensive Gains and Losses Before Reclassifications 38,185 — — 38,185 Amounts Reclassified From Other Comprehensive Income (Loss) 14,742 — — 14,742 Reclassification Adjustment for the Cumulative Effect of Adoption of Authoritative Guidance for Financial Assets and Liabilities — (7,437 ) — (7,437 ) Reclassification of Stranded Tax Effects Related to the 2017 Tax Reform Act 1,866 — (12,272 ) (10,406 ) Balance at June 30, 2019 $ 26,182 $ — $ (58,848 ) $ (32,666 ) Three Months Ended June 30, 2018 Balance at April 1, 2018 $ 3,841 $ 6,885 $ (58,486 ) $ (47,760 ) Other Comprehensive Gains and Losses Before Reclassifications (27,036 ) (163 ) — (27,199 ) Amounts Reclassified From Other Comprehensive Income (Loss) 2,563 — — 2,563 Balance at June 30, 2018 $ (20,632 ) $ 6,722 $ (58,486 ) $ (72,396 ) Nine Months Ended June 30, 2018 Balance at October 1, 2017 $ 20,801 $ 7,562 $ (58,486 ) $ (30,123 ) Other Comprehensive Gains and Losses Before Reclassifications (39,294 ) (568 ) — (39,862 ) Amounts Reclassified From Other Comprehensive Income (Loss) (2,139 ) (272 ) — (2,411 ) Balance at June 30, 2018 $ (20,632 ) $ 6,722 $ (58,486 ) $ (72,396 )</t>
  </si>
  <si>
    <t>Schedule of Reclassifications Out of Accumulated Other Comprehensive Loss</t>
  </si>
  <si>
    <t>The details about the reclassification adjustments out of accumulated other comprehensive loss for the nine months ended June 30, 2019 and 2018 are as follows (amounts in parentheses indicate debits to the income statement) (in thousands): Details About Accumulated Other Comprehensive Loss Components Amount of Gain or (Loss) Reclassified from Accumulated Other Comprehensive Loss Affected Line Item in the Statement Where Net Income is Presented Three Months Ended June 30, Nine Months Ended June 30, 2019 2018 2019 2018 Gains (Losses) on Derivative Financial Instrument Cash Flow Hedges: Commodity Contracts $4,091 ($3,249 ) ($18,692 ) $6,125 Operating Revenues Commodity Contracts — 5 (1,182 ) 952 Purchased Gas Foreign Currency Contracts (222 ) (527 ) (624 ) (1,500 ) Operating Revenues Gains (Losses) on Securities Available for Sale — — — 430 Other Income (Deductions) 3,869 (3,771 ) (20,498 ) 6,007 Total Before Income Tax (1,113 ) 1,208 5,756 (3,596 ) Income Tax Expense $2,756 ($2,563 ) ($14,742 ) $2,411 Net of Tax</t>
  </si>
  <si>
    <t>Schedule of Other Current Assets</t>
  </si>
  <si>
    <t>The components of the Company’s Other Current Assets are as follows (in thousands): At June 30, 2019 At September 30, 2018 Prepayments $ 13,777 $ 10,770 Prepaid Property and Other Taxes 11,501 14,444 Federal Income Taxes Receivable 6,554 22,457 State Income Taxes Receivable 8,773 8,822 Fair Values of Firm Commitments 5,618 1,739 Regulatory Assets 9,829 9,792 $ 56,052 $ 68,024</t>
  </si>
  <si>
    <t>Schedule of Other Assets</t>
  </si>
  <si>
    <t>The components of the Company’s Other Assets are as follows (in thousands): At June 30, 2019 At September 30, 2018 Federal Income Taxes Receivable $ 42,546 $ — Other 86 102 $ 42,632 $ 102</t>
  </si>
  <si>
    <t>Schedule of Other Accruals and Current Liabilities</t>
  </si>
  <si>
    <t>The components of the Company’s Other Accruals and Current Liabilities are as follows (in thousands): At June 30, 2019 At September 30, 2018 Accrued Capital Expenditures $ 60,082 $ 38,354 Regulatory Liabilities 50,233 57,425 Reserve for Gas Replacement 16,251 — Liability for Royalty and Working Interests 19,846 12,062 Other 33,651 24,852 $ 180,063 $ 132,693</t>
  </si>
  <si>
    <t>Revenue from Contracts with Customers (Tables)</t>
  </si>
  <si>
    <t>Disaggregation of Revenue</t>
  </si>
  <si>
    <t>The following tables provide a disaggregation of the Company's revenues for the quarter and nine months ended June 30, 2019 , presented by type of service from each reportable segment. Quarter Ended June 30, 2019 (Thousands) Revenues By Type of Service Exploration and Production Pipeline and Storage Gathering Utility Energy Marketing All Other Corporate and Intersegment Eliminations Total Consolidated Production of Natural Gas $ 113,975 $ — $ — $ — $ — $ — $ — $ 113,975 Production of Crude Oil 38,823 — — — — — — 38,823 Natural Gas Processing 731 — — — — — — 731 Natural Gas Gathering Services — — 32,875 — — — (32,875 ) — Natural Gas Transportation Service — 50,001 — 23,010 — — (17,672 ) 55,339 Natural Gas Storage Service — 18,598 — — — — (8,060 ) 10,538 Natural Gas Residential Sales — — — 96,146 — — — 96,146 Natural Gas Commercial Sales — — — 12,107 — — — 12,107 Natural Gas Industrial Sales — — — 1,032 — — — 1,032 Natural Gas Marketing — — — — 22,212 — (681 ) 21,531 Other 152 368 — 161 5 854 (20 ) 1,520 Total Revenues from Contracts with Customers 153,681 68,967 32,875 132,456 22,217 854 (59,308 ) 351,742 Alternative Revenue Programs — — — 465 — — — 465 Derivative Financial Instruments 5,194 — — — (201 ) — — 4,993 Total Revenues $ 158,875 $ 68,967 $ 32,875 $ 132,921 $ 22,016 $ 854 $ (59,308 ) $ 357,200 Nine Months Ended June 30, 2019 (Thousands) Revenues By Type of Service Exploration and Production Pipeline and Storage Gathering Utility Energy Marketing All Other Corporate and Intersegment Eliminations Total Consolidated Production of Natural Gas $ 371,710 $ — $ — $ — $ — $ — $ — $ 371,710 Production of Crude Oil 111,256 — — — — — — 111,256 Natural Gas Processing 2,676 — — — — — — 2,676 Natural Gas Gathering Services — — 91,931 — — — (91,931 ) — Natural Gas Transportation Service — 158,376 — 103,723 — — (54,556 ) 207,543 Natural Gas Storage Service — 56,887 — — — — (24,367 ) 32,520 Natural Gas Residential Sales — — — 492,267 — — — 492,267 Natural Gas Commercial Sales — — — 68,408 — — — 68,408 Natural Gas Industrial Sales — — — 4,400 — — — 4,400 Natural Gas Marketing — — — — 130,015 — (1,056 ) 128,959 Other 1,028 3,112 2 (8,662 ) 15 2,170 (529 ) (2,864 ) Total Revenues from Contracts with Customers 486,670 218,375 91,933 660,136 130,030 2,170 (172,439 ) 1,416,875 Alternative Revenue Programs — — — (1,528 ) — — — (1,528 ) Derivative Financial Instruments (18,817 ) — — — 3,461 — — (15,356 ) Total Revenues $ 467,853 $ 218,375 $ 91,933 $ 658,608 $ 133,491 $ 2,170 $ (172,439 ) $ 1,399,991</t>
  </si>
  <si>
    <t>Fair Value Measurements (Tables)</t>
  </si>
  <si>
    <t>Schedule of Fair Value, Assets and Liabilities Measured on Recurring Basis</t>
  </si>
  <si>
    <t>The following table sets forth, by level within the fair value hierarchy, the Company's financial assets and liabilities (as applicable) that were accounted for at fair value on a recurring basis as of June 30, 2019 and September 30, 2018 . Financial assets and liabilities are classified in their entirety based on the lowest level of input that is significant to the fair value measurement. The fair value presentation for over the counter swaps combines gas and oil swaps because a significant number of the counterparties enter into both gas and oil swap agreements with the Company. Recurring Fair Value Measures At fair value as of June 30, 2019 (Thousands of Dollars) Level 1 Level 2 Level 3 Netting Adjustments (1) Total (1) Assets: Cash Equivalents – Money Market Mutual Funds $ 75,375 $ — $ — $ — $ 75,375 Derivative Financial Instruments: Commodity Futures Contracts – Gas 1,367 — — (1,367 ) — Over the Counter Swaps – Gas and Oil — 44,929 — (6,850 ) 38,079 Foreign Currency Contracts — 78 — (1,500 ) (1,422 ) Other Investments: Balanced Equity Mutual Fund 40,313 — — — 40,313 Fixed Income Mutual Fund 55,034 — — — 55,034 Common Stock – Financial Services Industry 1,841 — — — 1,841 Hedging Collateral Deposits 6,835 — — — 6,835 Total $ 180,765 $ 45,007 $ — $ (9,717 ) $ 216,055 Liabilities: Derivative Financial Instruments: Commodity Futures Contracts – Gas $ 5,686 $ — $ — $ (1,367 ) $ 4,319 Over the Counter Swaps – Gas and Oil — 7,071 — (6,850 ) 221 Foreign Currency Contracts — 1,523 — (1,500 ) 23 Total $ 5,686 $ 8,594 $ — $ (9,717 ) $ 4,563 Total Net Assets/(Liabilities) $ 175,079 $ 36,413 $ — $ — $ 211,492 Recurring Fair Value Measures At fair value as of September 30, 2018 (Thousands of Dollars) Level 1 Level 2 Level 3 Netting Adjustments (1) Total (1) Assets: Cash Equivalents – Money Market Mutual Funds $ 215,272 $ — $ — $ — $ 215,272 Derivative Financial Instruments: Commodity Futures Contracts – Gas 1,075 — — (1,075 ) — Over the Counter Swaps – Gas and Oil — 26,074 — (17,041 ) 9,033 Foreign Currency Contracts — 443 — (443 ) — Other Investments: Balanced Equity Mutual Fund 38,468 — — — 38,468 Fixed Income Mutual Fund 51,331 — — — 51,331 Common Stock – Financial Services Industry 2,776 — — — 2,776 Hedging Collateral Deposits 3,441 — — — 3,441 Total $ 312,363 $ 26,517 $ — $ (18,559 ) $ 320,321 Liabilities: Derivative Financial Instruments: Commodity Futures Contracts – Gas $ 2,412 $ — $ — $ (1,075 ) $ 1,337 Over the Counter Swaps – Gas and Oil — 64,224 — (17,041 ) 47,183 Foreign Currency Contracts — 959 — (443 ) 516 Total $ 2,412 $ 65,183 $ — $ (18,559 ) $ 49,036 Total Net Assets/(Liabilities) $ 309,951 $ (38,666 ) $ — $ — $ 271,285 (1) Netting Adjustments represent the impact of legally-enforceable master netting arrangements that allow the Company to net gain and loss positions held with the same counterparties. The net asset or net liability for each counterparty is recorded as an asset or liability on the Company’s balance sheet.</t>
  </si>
  <si>
    <t>Financial Instruments (Tables)</t>
  </si>
  <si>
    <t>Long-Term Debt</t>
  </si>
  <si>
    <t>Based on these criteria, the fair market value of long-term debt, including current portion, was as follows (in thousands): June 30, 2019 September 30, 2018 Carrying Amount Fair Value Carrying Amount Fair Value Long-Term Debt $ 2,133,101 $ 2,252,231 $ 2,131,365 $ 2,121,861</t>
  </si>
  <si>
    <t>Schedule Of Other Investments</t>
  </si>
  <si>
    <t>The components of the Company's Other Investments are as follows (in thousands): At June 30, 2019 At September 30, 2018 Life Insurance Contracts $ 40,659 $ 39,970 Equity Mutual Fund 40,313 38,468 Fixed Income Mutual Fund 55,034 51,331 Marketable Equity Securities 1,841 2,776 $ 137,847 $ 132,545</t>
  </si>
  <si>
    <t>Schedule of Derivative Financial Instruments Designated And Qualifying As Cash Flow Hedges On The Statement Of Financial Performance</t>
  </si>
  <si>
    <t xml:space="preserve">The Effect of Derivative Financial Instruments on the Statement of Financial Performance for the Three Months Ended June 30, 2019 and 2018 (Thousands of Dollars) Derivatives in Cash Flow Hedging Relationships Amount of Derivative Gain or (Loss) Recognized in Other Comprehensive Income (Loss) on the Consolidated Statement of Comprehensive Income (Loss) (Effective Portion) for the Three Months Ended June 30, Location of Derivative Gain or (Loss) Reclassified from Accumulated Other Comprehensive Income (Loss) on the Consolidated Balance Sheet into the Consolidated Statement of Income (Effective Portion) Amount of Derivative Gain or (Loss) Reclassified from Accumulated Other Comprehensive Income (Loss) on the Consolidated Balance Sheet into the Consolidated Statement of Income (Effective Portion) for the Three Months Ended June 30, Location of Derivative Gain or (Loss) Recognized in the Consolidated Statement of Income (Ineffective Portion and Amount Excluded from Effectiveness Testing) Derivative Gain or (Loss) Recognized in the Consolidated Statement of Income (Ineffective Portion and Amount Excluded from Effectiveness Testing) for the Three Months Ended June 30, 2019 2018 2019 2018 2019 2018 Commodity Contracts $ 33,531 $ (35,976 ) Operating Revenue $ 4,091 $ (3,249 ) Operating Revenue $ 1,020 $ (339 ) Commodity Contracts 150 124 Purchased Gas — 5 Not Applicable — — Foreign Currency Contracts 530 (1,600 ) Operating Revenue (222 ) (527 ) Not Applicable — — Total $ 34,211 $ (37,452 ) $ 3,869 $ (3,771 ) $ 1,020 $ (339 ) The Effect of Derivative Financial Instruments on the Statement of Financial Performance for the Nine Months Ended June 30, 2019 and 2018 (Thousands of Dollars) Derivatives in Cash Flow Hedging Relationships Amount of Derivative Gain or (Loss) Recognized in Other Comprehensive Income (Loss) on the Consolidated Statement of Comprehensive Income (Loss) (Effective Portion) for the Nine Months Ended June 30, Location of Derivative Gain or (Loss) Reclassified from Accumulated Other Comprehensive Income (Loss) on the Consolidated Balance Sheet into the Consolidated Statement of Income (Effective Portion) Amount of Derivative Gain or (Loss) Reclassified from Accumulated Other Comprehensive Income (Loss) on the Consolidated Balance Sheet into the Consolidated Statement of Income (Effective Portion) for the Nine Months Ended June 30, Location of Derivative Gain or (Loss) Recognized in the Consolidated Statement of Income (Ineffective Portion and Amount Excluded from Effectiveness Testing) Derivative Gain or (Loss) Recognized in the Consolidated Statement of Income (Ineffective Portion and Amount Excluded from Effectiveness Testing) for the Nine Months Ended June 30, 2019 2018 2019 2018 2019 2018 Commodity Contracts $ 56,356 $ (52,440 ) Operating Revenue $ (18,692 ) $ 6,125 Operating Revenue $ 783 $ (436 ) Commodity Contracts (1,183 ) 737 Purchased Gas (1,182 ) 952 Not Applicable — — Foreign Currency Contracts (1,554 ) (3,831 ) Operating Revenue (624 ) (1,500 ) Not Applicable — — Total $ 53,619 $ (55,534 ) $ (20,498 ) $ 5,577 $ 783 $ (436 ) </t>
  </si>
  <si>
    <t>Schedule Of Derivatives And Hedged Items in Fair Value Hedging Relationships</t>
  </si>
  <si>
    <t xml:space="preserve">For derivative instruments that are designated and qualify as a fair value hedge, the gain or loss on the derivative as well as the offsetting gain or loss on the hedged item attributable to the hedged risk completely offset each other in current earnings, as shown below. Derivatives in Fair Value Hedging Relationships Location of Gain or (Loss) on Derivative and Hedged Item Recognized in the Consolidated Statement of Income Amount of Gain or (Loss) on Derivative Recognized in the Consolidated Statement of Income for the Nine Months Ended June 30, 2019 (In Thousands) Amount of Gain or (Loss) on the Hedged Item Recognized in the Consolidated Statement of Income for the Nine Months Ended June 30, 2019 (In Thousands) Commodity Contracts Operating Revenues $ (3,507 ) $ 3,507 Commodity Contracts Purchased Gas $ 240 $ (240 ) $ (3,267 ) $ 3,267 </t>
  </si>
  <si>
    <t>Capitalization (Tables)</t>
  </si>
  <si>
    <t>Summary of Changes in Common Stock Equity</t>
  </si>
  <si>
    <t>Summary of Changes in Common Stock Equity Common Stock Paid In Capital Earnings Reinvested in the Business Accumulated Other Comprehensive Income (Loss) Shares Amount (Thousands, except per share amounts) Balance at April 1, 2019 86,301 $ 86,301 $ 821,837 $ 1,236,657 $ (54,286 ) Net Income Available for Common Stock 63,753 Dividends Declared on Common Stock ($0.435 Per Share) (37,543 ) Other Comprehensive Income, Net of Tax 21,620 Share-Based Payment Expense (1) 5,054 Common Stock Issued Under Stock and Benefit Plans 6 6 352 Balance at June 30, 2019 86,307 $ 86,307 $ 827,243 $ 1,262,867 $ (32,666 ) Balance at October 1, 2018 85,957 $ 85,957 $ 820,223 $ 1,098,900 $ (67,750 ) Net Income Available for Common Stock 257,009 Dividends Declared on Common Stock ($1.285 Per Share) (110,885 ) Cumulative Effect of Adoption of Authoritative Guidance for Financial Assets and Liabilities 7,437 Cumulative Effect of Adoption of Authoritative Guidance for Reclassification of Stranded Tax Effects 10,406 Other Comprehensive Income, Net of Tax 35,084 Share-Based Payment Expense (1) 15,008 Common Stock Issued (Repurchased) Under Stock and Benefit Plans 350 350 (7,988 ) Balance at June 30, 2019 86,307 $ 86,307 $ 827,243 $ 1,262,867 $ (32,666 ) Balance at April 1, 2018 85,882 $ 85,882 $ 810,126 $ 1,070,939 $ (47,760 ) Net Income Available for Common Stock 63,025 Dividends Declared on Common Stock ($0.425 Per Share) (36,526 ) Other Comprehensive Loss, Net of Tax (24,636 ) Share-Based Payment Expense (1) 3,558 Common Stock Issued Under Stock and Benefit Plans 62 62 2,711 Balance at June 30, 2018 85,944 $ 85,944 $ 816,395 $ 1,097,438 $ (72,396 ) Balance at October 1, 2017 85,543 $ 85,543 $ 796,646 $ 851,669 $ (30,123 ) Net Income Available for Common Stock 353,527 Dividends Declared on Common Stock ($1.255 Per Share) (107,758 ) Other Comprehensive Loss, Net of Tax (42,273 ) Share-Based Payment Expense (1) 10,632 Common Stock Issued Under Stock and Benefit Plans 401 401 9,117 Balance at June 30, 2018 85,944 $ 85,944 $ 816,395 $ 1,097,438 $ (72,396 ) (1) Paid in Capital includes compensation costs associated with performance shares and/or restricted stock awards. The expense is included within Net Income Available For Common Stock, net of tax benefits.</t>
  </si>
  <si>
    <t>Business Segment Information (Tables)</t>
  </si>
  <si>
    <t>Financial Segment Information By Segment</t>
  </si>
  <si>
    <t xml:space="preserve">A listing of segment assets at June 30, 2019 and September 30, 2018 is shown in the tables below. Quarter Ended June 30, 2019 (Thousands) Exploration and Production Pipeline and Storage Gathering Utility Energy Marketing Total Reportable Segments All Other Corporate and Intersegment Eliminations Total Consolidated Revenue from External Customers $158,875 $46,024 $— $129,977 $21,335 $356,211 $854 $135 $357,200 Intersegment Revenues $— $22,943 $32,875 $2,944 $681 $59,443 $— $(59,443) $— Segment Profit: Net Income (Loss) $26,512 $15,792 $14,638 $7,362 $(1,441) $62,863 $(3) $893 $63,753 Nine Months Ended June 30, 2019 (Thousands) Exploration and Production Pipeline and Storage Gathering Utility Energy Marketing Total Reportable Segments All Other Corporate and Intersegment Eliminations Total Consolidated Revenue from External Customers $467,853 $148,663 $2 $648,624 $132,435 $1,397,577 $2,170 $244 $1,399,991 Intersegment Revenues $— $69,712 $91,931 $9,984 $1,056 $172,683 $— $(172,683) $— Segment Profit: Net Income (Loss) $86,599 $58,643 $41,511 $68,600 $(1,198) $254,155 $252 $2,602 $257,009 (Thousands) Exploration and Production Pipeline and Storage Gathering Utility Energy Marketing Total Reportable Segments All Other Corporate and Intersegment Eliminations Total Consolidated Segment Assets: At June 30, 2019 $1,847,706 $1,894,824 $555,185 $1,967,123 $45,736 $6,310,574 $78,528 $(52,855) $6,336,247 At September 30, 2018 $1,568,563 $1,848,180 $533,608 $1,921,971 $50,971 $5,923,293 $78,109 $35,084 $6,036,486 Quarter Ended June 30, 2018 (Thousands) Exploration and Production Pipeline and Storage Gathering Utility Energy Marketing Total Reportable Segments All Other Corporate and Intersegment Eliminations Total Consolidated Revenue from External Customers $135,828 $51,363 $(31) $128,628 $25,460 $341,248 $1,496 $168 $342,912 Intersegment Revenues $— $22,496 $27,908 $3,519 $512 $54,435 $— $(54,435) $— Segment Profit: Net Income (Loss) $27,817 $20,723 $11,566 $3,930 $(190) $63,846 $297 $(1,118) $63,025 Nine Months Ended June 30, 2018 (Thousands) Exploration and Production Pipeline and Storage Gathering Utility Energy Marketing Total Reportable Segments All Other Corporate and Intersegment Eliminations Total Consolidated Revenue from External Customers $421,381 $158,387 $41 $599,495 $119,739 $1,299,043 $3,824 $606 $1,303,473 Intersegment Revenues $— $67,524 $79,404 $11,401 $589 $158,918 $— $(158,918) $— Segment Profit: Net Income (Loss) $161,052 $81,909 $68,736 $58,283 $1,434 $371,414 $(214) $(17,673) $353,527 </t>
  </si>
  <si>
    <t>Retirement Plan And Other Post-Retirement Benefits (Tables)</t>
  </si>
  <si>
    <t>Components of Net Periodic Benefit Cost</t>
  </si>
  <si>
    <t>Components of Net Periodic Benefit Cost (in thousands): Retirement Plan Other Post-Retirement Benefits Three Months Ended June 30, 2019 2018 2019 2018 Service Cost $ 2,120 $ 2,480 $ 380 $ 458 Interest Cost 9,594 8,252 4,286 3,700 Expected Return on Plan Assets (15,591 ) (15,429 ) (7,539 ) (7,871 ) Amortization of Prior Service Cost (Credit) 206 235 (107 ) (107 ) Amortization of Losses 8,024 9,301 1,490 2,639 Net Amortization and Deferral for Regulatory Purposes (Including Volumetric Adjustments) (1) (113 ) 712 3,757 3,386 Net Periodic Benefit Cost $ 4,240 $ 5,551 $ 2,267 $ 2,205 Retirement Plan Other Post-Retirement Benefits Nine Months Ended June 30, 2019 2018 2019 2018 Service Cost $ 6,362 $ 7,441 $ 1,140 $ 1,373 Interest Cost 28,783 24,754 12,858 11,101 Expected Return on Plan Assets (46,775 ) (46,286 ) (22,618 ) (23,612 ) Amortization of Prior Service Cost (Credit) 619 703 (321 ) (322 ) Amortization of Losses 24,072 27,904 4,471 7,918 Net Amortization and Deferral for Regulatory Purposes (Including Volumetric Adjustments) (1) 5,490 8,926 14,294 13,243 Net Periodic Benefit Cost $ 18,551 $ 23,442 $ 9,824 $ 9,701 (1) The Company’s policy is to record retirement plan and other post-retirement benefit costs in the Utility segment on a volumetric basis to reflect the fact that the Utility segment experiences higher throughput of natural gas in the winter months and lower throughput of natural gas in the summer months.</t>
  </si>
  <si>
    <t>Summary Of Significant Accounting Policies (Narrative) (Details) - USD ($) $ / shares in Units, $ in Thousands</t>
  </si>
  <si>
    <t>12 Months Ended</t>
  </si>
  <si>
    <t>Sep. 30, 2019</t>
  </si>
  <si>
    <t>Summary Of Significant Accounting Policies [Line Items]</t>
  </si>
  <si>
    <t>Pension and Postretirement Benefit Costs in Other Income and Deductions</t>
  </si>
  <si>
    <t>Gas stored underground</t>
  </si>
  <si>
    <t>Capitalized costs of unproved properties excluded from amortization</t>
  </si>
  <si>
    <t>Full cost ceiling test discount factor</t>
  </si>
  <si>
    <t>10.00%</t>
  </si>
  <si>
    <t>Amount Full Cost Ceiling Exceeds Book Value Of Oil And Gas Properties</t>
  </si>
  <si>
    <t>Decrease estimated future net cash flows</t>
  </si>
  <si>
    <t>Antidilutive securities</t>
  </si>
  <si>
    <t>Reserve For Gas Replacement [Member]</t>
  </si>
  <si>
    <t>Non-performance Based Restricted Stock Units [Member]</t>
  </si>
  <si>
    <t>Share based compensation other than options grants in period</t>
  </si>
  <si>
    <t>Granted in fiscal year, weighted average grant date fair value</t>
  </si>
  <si>
    <t>Performance Shares [Member]</t>
  </si>
  <si>
    <t>Subsequent Event [Member] | Reserve For Gas Replacement [Member]</t>
  </si>
  <si>
    <t>Summary Of Significant Accounting Policies (Consolidated Statements Of Cash Flows) (Details) - USD ($) $ in Thousands</t>
  </si>
  <si>
    <t>Sep. 30, 2017</t>
  </si>
  <si>
    <t>Cash and Cash Equivalents [Line Items]</t>
  </si>
  <si>
    <t>Cash, Cash Equivalents and Restricted Cash</t>
  </si>
  <si>
    <t>Summary Of Significant Accounting Policies (Components Of Accumulated Other Comprehensive Loss) (Details) - USD ($) $ in Thousands</t>
  </si>
  <si>
    <t>Accumulated Other Comprehensive Loss [Roll Forward]</t>
  </si>
  <si>
    <t>Other Comprehensive Gains and Losses Before Reclassifications</t>
  </si>
  <si>
    <t>Amounts Reclassified From Other Comprehensive Income (Loss)</t>
  </si>
  <si>
    <t>Reclassification Adjustment for the Cumulative Effect of Adoption of Authoritative Guidance for Financial Assets and Liabilities</t>
  </si>
  <si>
    <t>Reclassification of Stranded Tax Effects Related to the 2017 Tax Reform Act</t>
  </si>
  <si>
    <t>Balance at End of Period</t>
  </si>
  <si>
    <t>Gains And Losses On Derivative Financial Instruments [Member]</t>
  </si>
  <si>
    <t>Gains And Losses On Securities Available For Sale [Member]</t>
  </si>
  <si>
    <t>Funded Status Of The Pension And Other Post-Retirement Benefit Plans [Member]</t>
  </si>
  <si>
    <t>Summary Of Significant Accounting Policies (Reclassification Out Of Accumulated Other Comprehensive Loss) (Details) - USD ($) $ in Thousands</t>
  </si>
  <si>
    <t>Reclassification Adjustment out of Accumulated Other Comprehensive Loss [Line Items]</t>
  </si>
  <si>
    <t>Income Tax Expense</t>
  </si>
  <si>
    <t>Amount Of Gain Or (Loss) Reclassified From Accumulated Other Comprehensive Loss [Member]</t>
  </si>
  <si>
    <t>Amount Of Gain Or (Loss) Reclassified From Accumulated Other Comprehensive Loss [Member] | Gains And Losses On Securities Available For Sale [Member]</t>
  </si>
  <si>
    <t>Amount Of Gain Or (Loss) Reclassified From Accumulated Other Comprehensive Loss [Member] | Commodity Contracts [Member] | Gains And Losses On Derivative Financial Instruments [Member]</t>
  </si>
  <si>
    <t>Foreign Currency Contracts [Member] | Amount Of Gain Or (Loss) Reclassified From Accumulated Other Comprehensive Loss [Member] | Gains And Losses On Derivative Financial Instruments [Member]</t>
  </si>
  <si>
    <t>Purchased Gas [Member] | Amount Of Gain Or (Loss) Reclassified From Accumulated Other Comprehensive Loss [Member] | Commodity Contracts [Member] | Gains And Losses On Derivative Financial Instruments [Member]</t>
  </si>
  <si>
    <t>Summary Of Significant Accounting Policies (Components Of Other Current Assets) (Details) - USD ($) $ in Thousands</t>
  </si>
  <si>
    <t>Prepayments</t>
  </si>
  <si>
    <t>Prepaid Property and Other Taxes</t>
  </si>
  <si>
    <t>Fair Values of Firm Commitments</t>
  </si>
  <si>
    <t>Regulatory Assets</t>
  </si>
  <si>
    <t>State [Member]</t>
  </si>
  <si>
    <t>Income Taxes Receivable</t>
  </si>
  <si>
    <t>Other Current Assets [Member] | Federal [Member]</t>
  </si>
  <si>
    <t>Summary Of Significant Accounting Policies (Other Assets) (Details) - USD ($) $ in Thousands</t>
  </si>
  <si>
    <t>Other Assets [Line Items]</t>
  </si>
  <si>
    <t>Other Noncurrent Assets [Member] | Federal [Member]</t>
  </si>
  <si>
    <t>Summary Of Significant Accounting Policies (Schedule Of Other Accruals And Current Liabilities) (Details) - USD ($) $ in Thousands</t>
  </si>
  <si>
    <t>Regulatory Liabilities</t>
  </si>
  <si>
    <t>Reserve for Gas Replacement</t>
  </si>
  <si>
    <t>Liability for Royalty and Working Interests</t>
  </si>
  <si>
    <t>Accrued Capital Expenditures [Member]</t>
  </si>
  <si>
    <t>Other Accruals [Member]</t>
  </si>
  <si>
    <t>Revenue from Contracts with Customers (Narrative) (Details) $ in Millions</t>
  </si>
  <si>
    <t>Jun. 30, 2019USD ($)</t>
  </si>
  <si>
    <t>Revenue, Remaining Performance Obligation, Expected Timing of Satisfaction, Start Date [Axis]: 2019-07-01</t>
  </si>
  <si>
    <t>Revenue, Remaining Performance Obligation, Expected Timing of Satisfaction [Line Items]</t>
  </si>
  <si>
    <t>Future Revenue Amounts Related to Remaining Performance Obligations</t>
  </si>
  <si>
    <t>Remaining Performance Obligation, Expected Timing of Satisfaction</t>
  </si>
  <si>
    <t>3 months</t>
  </si>
  <si>
    <t>Revenue, Remaining Performance Obligation, Expected Timing of Satisfaction, Start Date [Axis]: 2019-10-01</t>
  </si>
  <si>
    <t>1 year</t>
  </si>
  <si>
    <t>Revenue, Remaining Performance Obligation, Expected Timing of Satisfaction, Start Date [Axis]: 2020-10-01</t>
  </si>
  <si>
    <t>Revenue, Remaining Performance Obligation, Expected Timing of Satisfaction, Start Date [Axis]: 2021-10-01</t>
  </si>
  <si>
    <t>Revenue, Remaining Performance Obligation, Expected Timing of Satisfaction, Start Date [Axis]: 2022-10-01</t>
  </si>
  <si>
    <t>Revenue, Remaining Performance Obligation, Expected Timing of Satisfaction, Start Date [Axis]: 2023-10-01</t>
  </si>
  <si>
    <t xml:space="preserve"> </t>
  </si>
  <si>
    <t>Revenue from Contracts with Customers (Disaggregation of Revenue) (Details) - USD ($) $ in Thousands</t>
  </si>
  <si>
    <t>Disaggregation of Revenue [Line Items]</t>
  </si>
  <si>
    <t>Revenue</t>
  </si>
  <si>
    <t>Exploration And Production [Member]</t>
  </si>
  <si>
    <t>Alternative Revenue Programs Outside Scope of Authoritative Guidance on Revenue Recognition</t>
  </si>
  <si>
    <t>Derivative Financial Instruments Outside Scope of Authoritative Guidance on Revenue Recognition</t>
  </si>
  <si>
    <t>Pipeline And Storage [Member]</t>
  </si>
  <si>
    <t>Gathering [Member]</t>
  </si>
  <si>
    <t>Utility [Member]</t>
  </si>
  <si>
    <t>Energy Marketing [Member]</t>
  </si>
  <si>
    <t>All Other [Member]</t>
  </si>
  <si>
    <t>Corporate And Intersegment Eliminations [Member]</t>
  </si>
  <si>
    <t>Total Consolidated [Member]</t>
  </si>
  <si>
    <t>Production of Natural Gas [Member] | Exploration And Production [Member]</t>
  </si>
  <si>
    <t>Production of Natural Gas [Member] | Pipeline And Storage [Member]</t>
  </si>
  <si>
    <t>Production of Natural Gas [Member] | Gathering [Member]</t>
  </si>
  <si>
    <t>Production of Natural Gas [Member] | Utility [Member]</t>
  </si>
  <si>
    <t>Production of Natural Gas [Member] | Energy Marketing [Member]</t>
  </si>
  <si>
    <t>Production of Natural Gas [Member] | All Other [Member]</t>
  </si>
  <si>
    <t>Production of Natural Gas [Member] | Corporate And Intersegment Eliminations [Member]</t>
  </si>
  <si>
    <t>Production of Natural Gas [Member] | Total Consolidated [Member]</t>
  </si>
  <si>
    <t>Production of Crude Oil [Member] | Exploration And Production [Member]</t>
  </si>
  <si>
    <t>Production of Crude Oil [Member] | Pipeline And Storage [Member]</t>
  </si>
  <si>
    <t>Production of Crude Oil [Member] | Gathering [Member]</t>
  </si>
  <si>
    <t>Production of Crude Oil [Member] | Utility [Member]</t>
  </si>
  <si>
    <t>Production of Crude Oil [Member] | Energy Marketing [Member]</t>
  </si>
  <si>
    <t>Production of Crude Oil [Member] | All Other [Member]</t>
  </si>
  <si>
    <t>Production of Crude Oil [Member] | Corporate And Intersegment Eliminations [Member]</t>
  </si>
  <si>
    <t>Production of Crude Oil [Member] | Total Consolidated [Member]</t>
  </si>
  <si>
    <t>Natural Gas Processing [Member] | Exploration And Production [Member]</t>
  </si>
  <si>
    <t>Natural Gas Processing [Member] | Pipeline And Storage [Member]</t>
  </si>
  <si>
    <t>Natural Gas Processing [Member] | Gathering [Member]</t>
  </si>
  <si>
    <t>Natural Gas Processing [Member] | Utility [Member]</t>
  </si>
  <si>
    <t>Natural Gas Processing [Member] | Energy Marketing [Member]</t>
  </si>
  <si>
    <t>Natural Gas Processing [Member] | All Other [Member]</t>
  </si>
  <si>
    <t>Natural Gas Processing [Member] | Corporate And Intersegment Eliminations [Member]</t>
  </si>
  <si>
    <t>Natural Gas Processing [Member] | Total Consolidated [Member]</t>
  </si>
  <si>
    <t>Natural Gas Gathering Services [Member] | Exploration And Production [Member]</t>
  </si>
  <si>
    <t>Natural Gas Gathering Services [Member] | Pipeline And Storage [Member]</t>
  </si>
  <si>
    <t>Natural Gas Gathering Services [Member] | Gathering [Member]</t>
  </si>
  <si>
    <t>Natural Gas Gathering Services [Member] | Utility [Member]</t>
  </si>
  <si>
    <t>Natural Gas Gathering Services [Member] | Energy Marketing [Member]</t>
  </si>
  <si>
    <t>Natural Gas Gathering Services [Member] | All Other [Member]</t>
  </si>
  <si>
    <t>Natural Gas Gathering Services [Member] | Corporate And Intersegment Eliminations [Member]</t>
  </si>
  <si>
    <t>Natural Gas Gathering Services [Member] | Total Consolidated [Member]</t>
  </si>
  <si>
    <t>Natural Gas Transportation Service [Member] | Exploration And Production [Member]</t>
  </si>
  <si>
    <t>Natural Gas Transportation Service [Member] | Pipeline And Storage [Member]</t>
  </si>
  <si>
    <t>Natural Gas Transportation Service [Member] | Gathering [Member]</t>
  </si>
  <si>
    <t>Natural Gas Transportation Service [Member] | Utility [Member]</t>
  </si>
  <si>
    <t>Natural Gas Transportation Service [Member] | Energy Marketing [Member]</t>
  </si>
  <si>
    <t>Natural Gas Transportation Service [Member] | All Other [Member]</t>
  </si>
  <si>
    <t>Natural Gas Transportation Service [Member] | Corporate And Intersegment Eliminations [Member]</t>
  </si>
  <si>
    <t>Natural Gas Transportation Service [Member] | Total Consolidated [Member]</t>
  </si>
  <si>
    <t>Natural Gas Storage Service [Member] | Exploration And Production [Member]</t>
  </si>
  <si>
    <t>Natural Gas Storage Service [Member] | Pipeline And Storage [Member]</t>
  </si>
  <si>
    <t>Natural Gas Storage Service [Member] | Gathering [Member]</t>
  </si>
  <si>
    <t>Natural Gas Storage Service [Member] | Utility [Member]</t>
  </si>
  <si>
    <t>Natural Gas Storage Service [Member] | Energy Marketing [Member]</t>
  </si>
  <si>
    <t>Natural Gas Storage Service [Member] | All Other [Member]</t>
  </si>
  <si>
    <t>Natural Gas Storage Service [Member] | Corporate And Intersegment Eliminations [Member]</t>
  </si>
  <si>
    <t>Natural Gas Storage Service [Member] | Total Consolidated [Member]</t>
  </si>
  <si>
    <t>Natural Gas Residential Sales [Member] | Exploration And Production [Member]</t>
  </si>
  <si>
    <t>Natural Gas Residential Sales [Member] | Pipeline And Storage [Member]</t>
  </si>
  <si>
    <t>Natural Gas Residential Sales [Member] | Gathering [Member]</t>
  </si>
  <si>
    <t>Natural Gas Residential Sales [Member] | Utility [Member]</t>
  </si>
  <si>
    <t>Natural Gas Residential Sales [Member] | Energy Marketing [Member]</t>
  </si>
  <si>
    <t>Natural Gas Residential Sales [Member] | All Other [Member]</t>
  </si>
  <si>
    <t>Natural Gas Residential Sales [Member] | Corporate And Intersegment Eliminations [Member]</t>
  </si>
  <si>
    <t>Natural Gas Residential Sales [Member] | Total Consolidated [Member]</t>
  </si>
  <si>
    <t>Natural Gas Commercial Sales [Member] | Exploration And Production [Member]</t>
  </si>
  <si>
    <t>Natural Gas Commercial Sales [Member] | Pipeline And Storage [Member]</t>
  </si>
  <si>
    <t>Natural Gas Commercial Sales [Member] | Gathering [Member]</t>
  </si>
  <si>
    <t>Natural Gas Commercial Sales [Member] | Utility [Member]</t>
  </si>
  <si>
    <t>Natural Gas Commercial Sales [Member] | Energy Marketing [Member]</t>
  </si>
  <si>
    <t>Natural Gas Commercial Sales [Member] | All Other [Member]</t>
  </si>
  <si>
    <t>Natural Gas Commercial Sales [Member] | Corporate And Intersegment Eliminations [Member]</t>
  </si>
  <si>
    <t>Natural Gas Commercial Sales [Member] | Total Consolidated [Member]</t>
  </si>
  <si>
    <t>Natural Gas Industrial Sales [Member] | Exploration And Production [Member]</t>
  </si>
  <si>
    <t>Natural Gas Industrial Sales [Member] | Pipeline And Storage [Member]</t>
  </si>
  <si>
    <t>Natural Gas Industrial Sales [Member] | Gathering [Member]</t>
  </si>
  <si>
    <t>Natural Gas Industrial Sales [Member] | Utility [Member]</t>
  </si>
  <si>
    <t>Natural Gas Industrial Sales [Member] | Energy Marketing [Member]</t>
  </si>
  <si>
    <t>Natural Gas Industrial Sales [Member] | All Other [Member]</t>
  </si>
  <si>
    <t>Natural Gas Industrial Sales [Member] | Corporate And Intersegment Eliminations [Member]</t>
  </si>
  <si>
    <t>Natural Gas Industrial Sales [Member] | Total Consolidated [Member]</t>
  </si>
  <si>
    <t>Natural Gas Marketing [Member] | Exploration And Production [Member]</t>
  </si>
  <si>
    <t>Natural Gas Marketing [Member] | Pipeline And Storage [Member]</t>
  </si>
  <si>
    <t>Natural Gas Marketing [Member] | Gathering [Member]</t>
  </si>
  <si>
    <t>Natural Gas Marketing [Member] | Utility [Member]</t>
  </si>
  <si>
    <t>Natural Gas Marketing [Member] | Energy Marketing [Member]</t>
  </si>
  <si>
    <t>Natural Gas Marketing [Member] | All Other [Member]</t>
  </si>
  <si>
    <t>Natural Gas Marketing [Member] | Corporate And Intersegment Eliminations [Member]</t>
  </si>
  <si>
    <t>Natural Gas Marketing [Member] | Total Consolidated [Member]</t>
  </si>
  <si>
    <t>Other [Member] | Exploration And Production [Member]</t>
  </si>
  <si>
    <t>Other [Member] | Pipeline And Storage [Member]</t>
  </si>
  <si>
    <t>Other [Member] | Gathering [Member]</t>
  </si>
  <si>
    <t>Other [Member] | Utility [Member]</t>
  </si>
  <si>
    <t>Other [Member] | Energy Marketing [Member]</t>
  </si>
  <si>
    <t>Other [Member] | All Other [Member]</t>
  </si>
  <si>
    <t>Other [Member] | Corporate And Intersegment Eliminations [Member]</t>
  </si>
  <si>
    <t>Other [Member] | Total Consolidated [Member]</t>
  </si>
  <si>
    <t>Fair Value Measurements (Narrative) (Details) - USD ($)</t>
  </si>
  <si>
    <t>Fair Value, Assets and Liabilities Measured on Recurring and Nonrecurring Basis [Line Items]</t>
  </si>
  <si>
    <t>Hedging collateral deposits</t>
  </si>
  <si>
    <t>Fair Value, Inputs, Level 1 [Member]</t>
  </si>
  <si>
    <t>Fair Value, Inputs, Level 1 [Member] | Futures [Member]</t>
  </si>
  <si>
    <t>Derivative Financial Instruments [Member]</t>
  </si>
  <si>
    <t>Level 3 Fair Value</t>
  </si>
  <si>
    <t>Level 1 or Level 2 Transfers</t>
  </si>
  <si>
    <t>Fair Value Measurements (Recurring Fair Value Measures Of Assets And Liabilities) (Details) - USD ($) $ in Thousands</t>
  </si>
  <si>
    <t>Fair Value, Assets and Liabilities Measured on Recurring Basis [Line Items]</t>
  </si>
  <si>
    <t>Cash Equivalents - Money Market Mutual Funds</t>
  </si>
  <si>
    <t>Total Liabilities</t>
  </si>
  <si>
    <t>Total Net Assets/(Liabilities)</t>
  </si>
  <si>
    <t>Commodity Futures Contracts - Gas [Member]</t>
  </si>
  <si>
    <t>Derivative Asset</t>
  </si>
  <si>
    <t>Derivative Liability</t>
  </si>
  <si>
    <t>Over The Counter Swaps - Gas And Oil [Member]</t>
  </si>
  <si>
    <t>Foreign Currency Contracts [Member]</t>
  </si>
  <si>
    <t>Balanced Equity Mutual Fund [Member]</t>
  </si>
  <si>
    <t>Fixed Income Mutual Fund [Member]</t>
  </si>
  <si>
    <t>Common Stock - Financial Services Industry [Member]</t>
  </si>
  <si>
    <t>Fair Value, Inputs, Level 1 [Member] | Commodity Futures Contracts - Gas [Member]</t>
  </si>
  <si>
    <t>Fair Value, Inputs, Level 1 [Member] | Over The Counter Swaps - Gas And Oil [Member]</t>
  </si>
  <si>
    <t>Fair Value, Inputs, Level 1 [Member] | Foreign Currency Contracts [Member]</t>
  </si>
  <si>
    <t>Fair Value, Inputs, Level 1 [Member] | Balanced Equity Mutual Fund [Member]</t>
  </si>
  <si>
    <t>Fair Value, Inputs, Level 1 [Member] | Fixed Income Mutual Fund [Member]</t>
  </si>
  <si>
    <t>Fair Value, Inputs, Level 1 [Member] | Common Stock - Financial Services Industry [Member]</t>
  </si>
  <si>
    <t>Fair Value, Inputs, Level 2 [Member]</t>
  </si>
  <si>
    <t>Fair Value, Inputs, Level 2 [Member] | Commodity Futures Contracts - Gas [Member]</t>
  </si>
  <si>
    <t>Fair Value, Inputs, Level 2 [Member] | Over The Counter Swaps - Gas And Oil [Member]</t>
  </si>
  <si>
    <t>Fair Value, Inputs, Level 2 [Member] | Foreign Currency Contracts [Member]</t>
  </si>
  <si>
    <t>Fair Value, Inputs, Level 2 [Member] | Balanced Equity Mutual Fund [Member]</t>
  </si>
  <si>
    <t>Fair Value, Inputs, Level 2 [Member] | Fixed Income Mutual Fund [Member]</t>
  </si>
  <si>
    <t>Fair Value, Inputs, Level 2 [Member] | Common Stock - Financial Services Industry [Member]</t>
  </si>
  <si>
    <t>Fair Value, Inputs, Level 3 [Member]</t>
  </si>
  <si>
    <t>Fair Value, Inputs, Level 3 [Member] | Commodity Futures Contracts - Gas [Member]</t>
  </si>
  <si>
    <t>Fair Value, Inputs, Level 3 [Member] | Over The Counter Swaps - Gas And Oil [Member]</t>
  </si>
  <si>
    <t>Fair Value, Inputs, Level 3 [Member] | Foreign Currency Contracts [Member]</t>
  </si>
  <si>
    <t>Fair Value, Inputs, Level 3 [Member] | Balanced Equity Mutual Fund [Member]</t>
  </si>
  <si>
    <t>Fair Value, Inputs, Level 3 [Member] | Fixed Income Mutual Fund [Member]</t>
  </si>
  <si>
    <t>Fair Value, Inputs, Level 3 [Member] | Common Stock - Financial Services Industry [Member]</t>
  </si>
  <si>
    <t>Netting Adjustments [Member]</t>
  </si>
  <si>
    <t>Netting Adjustments [Member] | Commodity Futures Contracts - Gas [Member]</t>
  </si>
  <si>
    <t>Netting Adjustments [Member] | Over The Counter Swaps - Gas And Oil [Member]</t>
  </si>
  <si>
    <t>Netting Adjustments [Member] | Foreign Currency Contracts [Member]</t>
  </si>
  <si>
    <t>Netting Adjustments [Member] | Balanced Equity Mutual Fund [Member]</t>
  </si>
  <si>
    <t>Netting Adjustments [Member] | Fixed Income Mutual Fund [Member]</t>
  </si>
  <si>
    <t>Netting Adjustments [Member] | Common Stock - Financial Services Industry [Member]</t>
  </si>
  <si>
    <t>Financial Instruments (Narrative) (Details) $ in Thousands</t>
  </si>
  <si>
    <t>Jun. 30, 2019USD ($)counterpartyMMcfbbl</t>
  </si>
  <si>
    <t>Sep. 30, 2018USD ($)</t>
  </si>
  <si>
    <t>Jun. 30, 2018USD ($)</t>
  </si>
  <si>
    <t>Sep. 30, 2017USD ($)</t>
  </si>
  <si>
    <t>Derivative Instruments, Gain (Loss) [Line Items]</t>
  </si>
  <si>
    <t>Foreign Currency Forward Contract Hedge Duration</t>
  </si>
  <si>
    <t>7 years</t>
  </si>
  <si>
    <t>Net hedging gains (losses) in accumulated other comprehensive income (loss)</t>
  </si>
  <si>
    <t>After tax net hedging gains (losses) in accumulated other comprehensive income (loss)</t>
  </si>
  <si>
    <t>Pre-Tax Net Hedging Gains (Losses) Reclassified Within Twelve Months</t>
  </si>
  <si>
    <t>After Tax Net Hedging Gains (Losses) Reclassified Within Twelve Months</t>
  </si>
  <si>
    <t>Fair market value of derivative asset with a credit-risk related contingency</t>
  </si>
  <si>
    <t>Fair market value of derivative liability with a credit-risk related contingency</t>
  </si>
  <si>
    <t>Cash Flow and Fair Value Commodity Hedges [Member]</t>
  </si>
  <si>
    <t>Hedge Duration</t>
  </si>
  <si>
    <t>5 years</t>
  </si>
  <si>
    <t>Over the Counter Swaps and Foreign Currency Forward Contracts [Member]</t>
  </si>
  <si>
    <t>Number of counterparties in which the company holds over-the-counter swap positions | counterparty</t>
  </si>
  <si>
    <t>Number of counterparties in net gain position | counterparty</t>
  </si>
  <si>
    <t>Credit risk exposure per counterparty</t>
  </si>
  <si>
    <t>Maximum credit risk exposure per counterparty</t>
  </si>
  <si>
    <t>Collateral Received by the Company</t>
  </si>
  <si>
    <t>Withdrawal of Storage Gas Mmcf [Member] | Energy Marketing [Member]</t>
  </si>
  <si>
    <t>Nonmonetary notional amount of price risk fair value hedge derivatives, natural gas | MMcf</t>
  </si>
  <si>
    <t>Fair Value Hedges MMCf [Member] | Energy Marketing [Member]</t>
  </si>
  <si>
    <t>Fixed Price Sales Commitments MMCf [Member] | Energy Marketing [Member]</t>
  </si>
  <si>
    <t>Natural Gas MMCf [Member] | Cash Flow Hedges Short Position [Member]</t>
  </si>
  <si>
    <t>Nonmonetary notional amount of price risk cash flow hedge derivatives, natural gas | MMcf</t>
  </si>
  <si>
    <t>Natural Gas MMCf [Member] | Cash Flow Hedges Long Position [Member]</t>
  </si>
  <si>
    <t>Crude Oil Bbls [Member] | Cash Flow Hedges Short Position [Member]</t>
  </si>
  <si>
    <t>Nonmonetary notional amount of price risk cash flow hedge derivatives, crude oil | bbl</t>
  </si>
  <si>
    <t>Exchange Traded Futures Contracts [Member]</t>
  </si>
  <si>
    <t>Derivative, Notional Amount</t>
  </si>
  <si>
    <t>Credit Risk Related Contingency Feature [Member] | Over the Counter Swaps and Foreign Currency Forward Contracts [Member]</t>
  </si>
  <si>
    <t>Number of counterparties with a common credit-risk related contingency | counterparty</t>
  </si>
  <si>
    <t>Financial Instruments (Long-Term Debt) (Details) - USD ($) $ in Thousands</t>
  </si>
  <si>
    <t>Carrying Amount</t>
  </si>
  <si>
    <t>Fair Value</t>
  </si>
  <si>
    <t>Financial Investments (Other Investments) (Details) - USD ($) $ in Thousands</t>
  </si>
  <si>
    <t>Investment Holdings [Line Items]</t>
  </si>
  <si>
    <t>Life Insurance Contracts</t>
  </si>
  <si>
    <t>Equity Mutual Fund [Member]</t>
  </si>
  <si>
    <t>Marketable Equity Securities [Member]</t>
  </si>
  <si>
    <t>Financial Instruments (Schedule Of Derivative Financial Instruments Designated And Qualifying As Cash Flow Hedges On The Statement Of Financial Performance) (Details) - USD ($) $ in Thousands</t>
  </si>
  <si>
    <t>Amount of Derivative Gain or (Loss) Recognized in Other Comprehensive Income (Loss) on the Consolidated Statement of Comprehensive Income (Loss) (Effective Portion)</t>
  </si>
  <si>
    <t>Amount of Derivative Gain or (Loss) Reclassified from Accumulated Other Comprehensive Income (Loss) on the Consolidated Balance Sheet into the Consolidated Statement of Income (Effective Portion)</t>
  </si>
  <si>
    <t>Derivative Gain or (Loss) Recognized in the Consolidated Statement of Income (Ineffective Portion and Amount Excluded from Effectiveness Testing)</t>
  </si>
  <si>
    <t>Foreign Currency Contracts [Member] | Operating Revenues [Member]</t>
  </si>
  <si>
    <t>Commodity Contracts [Member] | Operating Revenues [Member]</t>
  </si>
  <si>
    <t>Commodity Contracts [Member] | Purchased Gas [Member]</t>
  </si>
  <si>
    <t>Financial Instruments (Schedule Of Derivatives And Hedged Items In Fair Value Hedging Relationships) (Details) $ in Thousands</t>
  </si>
  <si>
    <t>Amount of Gain or (Loss) on Derivative Recognized in the Consolidated Statement of Income</t>
  </si>
  <si>
    <t>Amount of Gain or (Loss) on the Hedged Item Recognized in the Consolidated Statement of Income</t>
  </si>
  <si>
    <t>Operating Revenues [Member]</t>
  </si>
  <si>
    <t>Income Taxes (Details) - USD ($) $ in Thousands</t>
  </si>
  <si>
    <t>Income Taxes [Line Items]</t>
  </si>
  <si>
    <t>Effective Tax Rate</t>
  </si>
  <si>
    <t>24.90%</t>
  </si>
  <si>
    <t>23.30%</t>
  </si>
  <si>
    <t>22.30%</t>
  </si>
  <si>
    <t>(7.20%)</t>
  </si>
  <si>
    <t>Federal Statutory Rate</t>
  </si>
  <si>
    <t>21.00%</t>
  </si>
  <si>
    <t>24.50%</t>
  </si>
  <si>
    <t>35.00%</t>
  </si>
  <si>
    <t>Reduction to Income Tax Expense Due to Remeasurement of Deferred Income Tax Assets and Liabilities</t>
  </si>
  <si>
    <t>Reduction In Deferred Taxes for Rate Regulated Activities Due to Remeasurement of Deferred Income Tax Assets and Liabilities</t>
  </si>
  <si>
    <t>Decrease to Recoverable Future Taxes Due to Change in Corporate Tax Rate</t>
  </si>
  <si>
    <t>Increase in Taxes Refundable to Customers Due to Change in Corporate Tax Rate</t>
  </si>
  <si>
    <t>Federal [Member] | Other Noncurrent Assets [Member]</t>
  </si>
  <si>
    <t>Capitalization (Narrative) (Details) - USD ($) $ in Thousands</t>
  </si>
  <si>
    <t>Debt Instrument [Line Items]</t>
  </si>
  <si>
    <t>Common stock shares issued due to SARs exercises</t>
  </si>
  <si>
    <t>Shares tendered</t>
  </si>
  <si>
    <t>Restricted Stock Units [Member]</t>
  </si>
  <si>
    <t>Common stock issued</t>
  </si>
  <si>
    <t>Board Of Directors [Member]</t>
  </si>
  <si>
    <t>Capitalization and Short-Term Borrowings (Summary of Changes in Common Stock Equity) (Details) - USD ($) $ in Thousands</t>
  </si>
  <si>
    <t>Schedule of Capitalization, Equity [Line Items]</t>
  </si>
  <si>
    <t>Beginning balance (shares)</t>
  </si>
  <si>
    <t>Beginning balance</t>
  </si>
  <si>
    <t>Dividends Declared on Common Stock</t>
  </si>
  <si>
    <t>Other Comprehensive Income (Loss), Net of Tax</t>
  </si>
  <si>
    <t>Ending balance (shares)</t>
  </si>
  <si>
    <t>Ending balance</t>
  </si>
  <si>
    <t>Paid-in Capital [Member]</t>
  </si>
  <si>
    <t>Share-Based Payment Expense</t>
  </si>
  <si>
    <t>Common Stock Issued Under Stock and Benefit Plans (Value)</t>
  </si>
  <si>
    <t>Common Stock Repurchased Under Stock and Benefit Plans, Value</t>
  </si>
  <si>
    <t>Earnings Reinvested in The Business [Member]</t>
  </si>
  <si>
    <t>Accumulated Other Comprehensive Income (Loss) [Member]</t>
  </si>
  <si>
    <t>Common Stock [Member]</t>
  </si>
  <si>
    <t>Beginning balance (value)</t>
  </si>
  <si>
    <t>Common Stock Issued Under Stock and Benefit Plans (Shares)</t>
  </si>
  <si>
    <t>Ending balance (value)</t>
  </si>
  <si>
    <t>Guidance for Reclassification of Stranded Tax Effects [Member] | Earnings Reinvested in The Business [Member]</t>
  </si>
  <si>
    <t>Guidance for Recognition and Measurement of Financial Assets and Liabilities [Member] | Earnings Reinvested in The Business [Member]</t>
  </si>
  <si>
    <t>Paid in Capital includes compensation costs associated with performance shares and/or restricted stock awards. The expense is included within Net Income Available For Common Stock, net of tax benefits.</t>
  </si>
  <si>
    <t>Commitments And Contingencies (Details) $ in Millions</t>
  </si>
  <si>
    <t>Site Contingency [Line Items]</t>
  </si>
  <si>
    <t>Estimated minimum liability for environmental remediation</t>
  </si>
  <si>
    <t>Rate recovery period</t>
  </si>
  <si>
    <t>3 years</t>
  </si>
  <si>
    <t>Former Manufactured Gas Plant Site New York [Member]</t>
  </si>
  <si>
    <t>Business Segment Information (Narrative) (Details)</t>
  </si>
  <si>
    <t>Jun. 30, 2019segment</t>
  </si>
  <si>
    <t>Number of reportable segments</t>
  </si>
  <si>
    <t>Business Segment Information (Financial Segment Information By Segment) (Details) - USD ($) $ in Thousands</t>
  </si>
  <si>
    <t>Segment Reporting Information [Line Items]</t>
  </si>
  <si>
    <t>Segment Profit: Net Income (Loss)</t>
  </si>
  <si>
    <t>Segment Assets</t>
  </si>
  <si>
    <t>Revenue from External Customers [Member]</t>
  </si>
  <si>
    <t>Intersegment Revenues [Member]</t>
  </si>
  <si>
    <t>Exploration And Production [Member] | Revenue from External Customers [Member]</t>
  </si>
  <si>
    <t>Exploration And Production [Member] | Intersegment Revenues [Member]</t>
  </si>
  <si>
    <t>Pipeline And Storage [Member] | Revenue from External Customers [Member]</t>
  </si>
  <si>
    <t>Pipeline And Storage [Member] | Intersegment Revenues [Member]</t>
  </si>
  <si>
    <t>Gathering [Member] | Revenue from External Customers [Member]</t>
  </si>
  <si>
    <t>Gathering [Member] | Intersegment Revenues [Member]</t>
  </si>
  <si>
    <t>Utility [Member] | Revenue from External Customers [Member]</t>
  </si>
  <si>
    <t>Utility [Member] | Intersegment Revenues [Member]</t>
  </si>
  <si>
    <t>Energy Marketing [Member] | Revenue from External Customers [Member]</t>
  </si>
  <si>
    <t>Energy Marketing [Member] | Intersegment Revenues [Member]</t>
  </si>
  <si>
    <t>Total Reportable Segments [Member]</t>
  </si>
  <si>
    <t>Total Reportable Segments [Member] | Revenue from External Customers [Member]</t>
  </si>
  <si>
    <t>Total Reportable Segments [Member] | Intersegment Revenues [Member]</t>
  </si>
  <si>
    <t>All Other [Member] | Revenue from External Customers [Member]</t>
  </si>
  <si>
    <t>All Other [Member] | Intersegment Revenues [Member]</t>
  </si>
  <si>
    <t>Corporate And Intersegment Eliminations [Member] | Revenue from External Customers [Member]</t>
  </si>
  <si>
    <t>Corporate And Intersegment Eliminations [Member] | Intersegment Revenues [Member]</t>
  </si>
  <si>
    <t>Retirement Plan And Other Post-Retirement Benefits (Narrative) (Details) $ in Millions</t>
  </si>
  <si>
    <t>Retirement Plan [Member]</t>
  </si>
  <si>
    <t>Defined Benefit Plan Disclosure [Line Items]</t>
  </si>
  <si>
    <t>Company's contributions</t>
  </si>
  <si>
    <t>VEBA Trusts [Member]</t>
  </si>
  <si>
    <t>Estimated future contributions in remainder of fiscal year</t>
  </si>
  <si>
    <t>Maximum [Member] | Retirement Plan [Member]</t>
  </si>
  <si>
    <t>Retirement Plan And Other Post-Retirement Benefits (Components Of Net Periodic Benefit Cost) (Details) - USD ($) $ in Thousands</t>
  </si>
  <si>
    <t>Service Cost</t>
  </si>
  <si>
    <t>Interest Cost</t>
  </si>
  <si>
    <t>Expected Return on Plan Assets</t>
  </si>
  <si>
    <t>Amortization of Prior Service Cost (Credit)</t>
  </si>
  <si>
    <t>Amortization of Losses</t>
  </si>
  <si>
    <t>Net Amortization and Deferral For Regulatory Purposes (Including Volumetric Adjustments)</t>
  </si>
  <si>
    <t>Net Periodic Benefit Cost</t>
  </si>
  <si>
    <t>Other Post-Retirement Benefit Plans [Member]</t>
  </si>
  <si>
    <t>The Company’s policy is to record retirement plan and other post-retirement benefit costs in the Utility segment on a volumetric basis to reflect the fact that the Utility segment experiences higher throughput of natural gas in the winter months and lower throughput of natural gas in the summer months.</t>
  </si>
  <si>
    <t>Regulatory Matters (Details) $ in Millions</t>
  </si>
  <si>
    <t>Regulatory Matters [Line Items]</t>
  </si>
  <si>
    <t>Approved Return on Equity</t>
  </si>
  <si>
    <t>8.70%</t>
  </si>
  <si>
    <t>Supply Corporation [Member]</t>
  </si>
  <si>
    <t>Proposed Annual Cost of Service</t>
  </si>
  <si>
    <t>Proposed Rate Base</t>
  </si>
  <si>
    <t>Proposed Return on Equity</t>
  </si>
  <si>
    <t>15.00%</t>
  </si>
  <si>
    <t>Empire [Member]</t>
  </si>
  <si>
    <t>Estimated Increase to Revenues from Interim Rates</t>
  </si>
  <si>
    <t>Empire [Member] | Maximum [Member]</t>
  </si>
  <si>
    <t>Revenue Sharing Mechanism Percentage</t>
  </si>
  <si>
    <t>55.00%</t>
  </si>
  <si>
    <t>Revenue Sharing Mechanism Revenue Level</t>
  </si>
  <si>
    <t>Empire [Member] | Minimum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5"/>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6</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C18" s="5" t="n">
        <v>86314863</v>
      </c>
    </row>
    <row r="19" spans="1:3">
      <c r="A19" s="4" t="s">
        <v>33</v>
      </c>
      <c r="B19" s="4" t="s">
        <v>34</v>
      </c>
    </row>
    <row r="20" spans="1:3">
      <c r="A20" s="4" t="s">
        <v>35</v>
      </c>
      <c r="B20" s="4" t="s">
        <v>6</v>
      </c>
    </row>
    <row r="21" spans="1:3">
      <c r="A21" s="4" t="s">
        <v>36</v>
      </c>
      <c r="B21" s="4" t="s">
        <v>37</v>
      </c>
    </row>
    <row r="22" spans="1:3">
      <c r="A22" s="4" t="s">
        <v>38</v>
      </c>
      <c r="B22" s="4" t="s">
        <v>39</v>
      </c>
    </row>
    <row r="23" spans="1:3">
      <c r="A23" s="4" t="s">
        <v>40</v>
      </c>
      <c r="B23" s="4" t="s">
        <v>41</v>
      </c>
    </row>
    <row r="24" spans="1:3">
      <c r="A24" s="4" t="s">
        <v>42</v>
      </c>
      <c r="B24" s="4" t="s">
        <v>34</v>
      </c>
    </row>
    <row r="25" spans="1:3">
      <c r="A25" s="4" t="s">
        <v>43</v>
      </c>
      <c r="B25" s="4" t="s">
        <v>44</v>
      </c>
    </row>
    <row r="26" spans="1:3">
      <c r="A26" s="4" t="s">
        <v>45</v>
      </c>
      <c r="B26" s="4" t="s">
        <v>6</v>
      </c>
    </row>
    <row r="27" spans="1:3">
      <c r="A27" s="4" t="s">
        <v>46</v>
      </c>
      <c r="B27" s="4" t="s">
        <v>6</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56</v>
      </c>
    </row>
    <row r="33" spans="1:3">
      <c r="A33" s="4" t="s">
        <v>57</v>
      </c>
      <c r="B33" s="6" t="n">
        <v>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2"/>
    <col customWidth="1" max="2" min="2" width="80"/>
  </cols>
  <sheetData>
    <row r="1" spans="1:2">
      <c r="A1" s="1" t="s">
        <v>237</v>
      </c>
      <c r="B1" s="2" t="s">
        <v>1</v>
      </c>
    </row>
    <row r="2" spans="1:2">
      <c r="B2" s="2" t="s">
        <v>2</v>
      </c>
    </row>
    <row r="3" spans="1:2">
      <c r="A3" s="3" t="s">
        <v>207</v>
      </c>
    </row>
    <row r="4" spans="1:2">
      <c r="A4" s="4" t="s">
        <v>238</v>
      </c>
      <c r="B4" s="4" t="s">
        <v>239</v>
      </c>
    </row>
    <row r="5" spans="1:2">
      <c r="A5" s="4" t="s">
        <v>240</v>
      </c>
      <c r="B5" s="4" t="s">
        <v>241</v>
      </c>
    </row>
    <row r="6" spans="1:2">
      <c r="A6" s="4" t="s">
        <v>242</v>
      </c>
      <c r="B6" s="4" t="s">
        <v>243</v>
      </c>
    </row>
    <row r="7" spans="1:2">
      <c r="A7" s="4" t="s">
        <v>244</v>
      </c>
      <c r="B7" s="4" t="s">
        <v>245</v>
      </c>
    </row>
    <row r="8" spans="1:2">
      <c r="A8" s="4" t="s">
        <v>127</v>
      </c>
      <c r="B8" s="4" t="s">
        <v>246</v>
      </c>
    </row>
    <row r="9" spans="1:2">
      <c r="A9" s="4" t="s">
        <v>118</v>
      </c>
      <c r="B9" s="4" t="s">
        <v>247</v>
      </c>
    </row>
    <row r="10" spans="1:2">
      <c r="A10" s="4" t="s">
        <v>148</v>
      </c>
      <c r="B10" s="4" t="s">
        <v>248</v>
      </c>
    </row>
    <row r="11" spans="1:2">
      <c r="A11" s="4" t="s">
        <v>249</v>
      </c>
      <c r="B11" s="4" t="s">
        <v>250</v>
      </c>
    </row>
    <row r="12" spans="1:2">
      <c r="A12" s="4" t="s">
        <v>130</v>
      </c>
      <c r="B12" s="4" t="s">
        <v>251</v>
      </c>
    </row>
    <row r="13" spans="1:2">
      <c r="A13" s="4" t="s">
        <v>132</v>
      </c>
      <c r="B13" s="4" t="s">
        <v>252</v>
      </c>
    </row>
    <row r="14" spans="1:2">
      <c r="A14" s="4" t="s">
        <v>161</v>
      </c>
      <c r="B14" s="4" t="s">
        <v>253</v>
      </c>
    </row>
    <row r="15" spans="1:2">
      <c r="A15" s="4" t="s">
        <v>254</v>
      </c>
      <c r="B15" s="4" t="s">
        <v>255</v>
      </c>
    </row>
    <row r="16" spans="1:2">
      <c r="A16" s="4" t="s">
        <v>185</v>
      </c>
      <c r="B16" s="4" t="s">
        <v>256</v>
      </c>
    </row>
    <row r="17" spans="1:2">
      <c r="A17" s="4" t="s">
        <v>257</v>
      </c>
      <c r="B17"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259</v>
      </c>
      <c r="B1" s="2" t="s">
        <v>1</v>
      </c>
    </row>
    <row r="2" spans="1:2">
      <c r="B2" s="2" t="s">
        <v>2</v>
      </c>
    </row>
    <row r="3" spans="1:2">
      <c r="A3" s="3" t="s">
        <v>207</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2</v>
      </c>
      <c r="B1" s="2" t="s">
        <v>1</v>
      </c>
    </row>
    <row r="2" spans="1:2">
      <c r="B2" s="2" t="s">
        <v>2</v>
      </c>
    </row>
    <row r="3" spans="1:2">
      <c r="A3" s="3" t="s">
        <v>210</v>
      </c>
    </row>
    <row r="4" spans="1:2">
      <c r="A4" s="4" t="s">
        <v>273</v>
      </c>
      <c r="B4" s="4" t="s">
        <v>2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6" t="n">
        <v>357200</v>
      </c>
      <c r="C4" s="6" t="n">
        <v>342912</v>
      </c>
      <c r="D4" s="6" t="n">
        <v>1399991</v>
      </c>
      <c r="E4" s="6" t="n">
        <v>1303473</v>
      </c>
    </row>
    <row r="5" spans="1:5">
      <c r="A5" s="3" t="s">
        <v>63</v>
      </c>
    </row>
    <row r="6" spans="1:5">
      <c r="A6" s="4" t="s">
        <v>64</v>
      </c>
      <c r="B6" s="5" t="n">
        <v>21506</v>
      </c>
      <c r="C6" s="5" t="n">
        <v>20595</v>
      </c>
      <c r="D6" s="5" t="n">
        <v>68046</v>
      </c>
      <c r="E6" s="5" t="n">
        <v>64245</v>
      </c>
    </row>
    <row r="7" spans="1:5">
      <c r="A7" s="4" t="s">
        <v>65</v>
      </c>
      <c r="B7" s="5" t="n">
        <v>71072</v>
      </c>
      <c r="C7" s="5" t="n">
        <v>60817</v>
      </c>
      <c r="D7" s="5" t="n">
        <v>200990</v>
      </c>
      <c r="E7" s="5" t="n">
        <v>177802</v>
      </c>
    </row>
    <row r="8" spans="1:5">
      <c r="A8" s="4" t="s">
        <v>66</v>
      </c>
      <c r="B8" s="5" t="n">
        <v>244373</v>
      </c>
      <c r="C8" s="5" t="n">
        <v>228909</v>
      </c>
      <c r="D8" s="5" t="n">
        <v>972122</v>
      </c>
      <c r="E8" s="5" t="n">
        <v>868412</v>
      </c>
    </row>
    <row r="9" spans="1:5">
      <c r="A9" s="4" t="s">
        <v>67</v>
      </c>
      <c r="B9" s="5" t="n">
        <v>112827</v>
      </c>
      <c r="C9" s="5" t="n">
        <v>114003</v>
      </c>
      <c r="D9" s="5" t="n">
        <v>427869</v>
      </c>
      <c r="E9" s="5" t="n">
        <v>435061</v>
      </c>
    </row>
    <row r="10" spans="1:5">
      <c r="A10" s="3" t="s">
        <v>68</v>
      </c>
    </row>
    <row r="11" spans="1:5">
      <c r="A11" s="4" t="s">
        <v>69</v>
      </c>
      <c r="B11" s="5" t="n">
        <v>-1456</v>
      </c>
      <c r="C11" s="5" t="n">
        <v>-3612</v>
      </c>
      <c r="D11" s="5" t="n">
        <v>-16977</v>
      </c>
      <c r="E11" s="5" t="n">
        <v>-20205</v>
      </c>
    </row>
    <row r="12" spans="1:5">
      <c r="A12" s="4" t="s">
        <v>70</v>
      </c>
      <c r="B12" s="5" t="n">
        <v>-25303</v>
      </c>
      <c r="C12" s="5" t="n">
        <v>-27177</v>
      </c>
      <c r="D12" s="5" t="n">
        <v>-76016</v>
      </c>
      <c r="E12" s="5" t="n">
        <v>-82412</v>
      </c>
    </row>
    <row r="13" spans="1:5">
      <c r="A13" s="4" t="s">
        <v>71</v>
      </c>
      <c r="B13" s="5" t="n">
        <v>-1202</v>
      </c>
      <c r="C13" s="5" t="n">
        <v>-1006</v>
      </c>
      <c r="D13" s="5" t="n">
        <v>-4061</v>
      </c>
      <c r="E13" s="5" t="n">
        <v>-2742</v>
      </c>
    </row>
    <row r="14" spans="1:5">
      <c r="A14" s="4" t="s">
        <v>72</v>
      </c>
      <c r="B14" s="5" t="n">
        <v>84866</v>
      </c>
      <c r="C14" s="5" t="n">
        <v>82208</v>
      </c>
      <c r="D14" s="5" t="n">
        <v>330815</v>
      </c>
      <c r="E14" s="5" t="n">
        <v>329702</v>
      </c>
    </row>
    <row r="15" spans="1:5">
      <c r="A15" s="4" t="s">
        <v>73</v>
      </c>
      <c r="B15" s="5" t="n">
        <v>21113</v>
      </c>
      <c r="C15" s="5" t="n">
        <v>19183</v>
      </c>
      <c r="D15" s="5" t="n">
        <v>73806</v>
      </c>
      <c r="E15" s="5" t="n">
        <v>-23825</v>
      </c>
    </row>
    <row r="16" spans="1:5">
      <c r="A16" s="4" t="s">
        <v>74</v>
      </c>
      <c r="B16" s="5" t="n">
        <v>63753</v>
      </c>
      <c r="C16" s="5" t="n">
        <v>63025</v>
      </c>
      <c r="D16" s="5" t="n">
        <v>257009</v>
      </c>
      <c r="E16" s="5" t="n">
        <v>353527</v>
      </c>
    </row>
    <row r="17" spans="1:5">
      <c r="A17" s="3" t="s">
        <v>75</v>
      </c>
    </row>
    <row r="18" spans="1:5">
      <c r="A18" s="4" t="s">
        <v>76</v>
      </c>
      <c r="B18" s="5" t="n">
        <v>1236657</v>
      </c>
      <c r="C18" s="5" t="n">
        <v>1070939</v>
      </c>
      <c r="D18" s="5" t="n">
        <v>1098900</v>
      </c>
      <c r="E18" s="5" t="n">
        <v>851669</v>
      </c>
    </row>
    <row r="19" spans="1:5">
      <c r="A19" s="4" t="s">
        <v>77</v>
      </c>
      <c r="B19" s="5" t="n">
        <v>1300410</v>
      </c>
      <c r="C19" s="5" t="n">
        <v>1133964</v>
      </c>
      <c r="D19" s="5" t="n">
        <v>1355909</v>
      </c>
      <c r="E19" s="5" t="n">
        <v>1205196</v>
      </c>
    </row>
    <row r="20" spans="1:5">
      <c r="A20" s="4" t="s">
        <v>78</v>
      </c>
      <c r="B20" s="5" t="n">
        <v>-37543</v>
      </c>
      <c r="C20" s="5" t="n">
        <v>-36526</v>
      </c>
      <c r="D20" s="5" t="n">
        <v>-110885</v>
      </c>
      <c r="E20" s="5" t="n">
        <v>-107758</v>
      </c>
    </row>
    <row r="21" spans="1:5">
      <c r="A21" s="4" t="s">
        <v>79</v>
      </c>
      <c r="B21" s="6" t="n">
        <v>1262867</v>
      </c>
      <c r="C21" s="6" t="n">
        <v>1097438</v>
      </c>
      <c r="D21" s="6" t="n">
        <v>1262867</v>
      </c>
      <c r="E21" s="6" t="n">
        <v>1097438</v>
      </c>
    </row>
    <row r="22" spans="1:5">
      <c r="A22" s="3" t="s">
        <v>80</v>
      </c>
    </row>
    <row r="23" spans="1:5">
      <c r="A23" s="4" t="s">
        <v>81</v>
      </c>
      <c r="B23" s="7" t="n">
        <v>0.74</v>
      </c>
      <c r="C23" s="7" t="n">
        <v>0.73</v>
      </c>
      <c r="D23" s="7" t="n">
        <v>2.98</v>
      </c>
      <c r="E23" s="7" t="n">
        <v>4.12</v>
      </c>
    </row>
    <row r="24" spans="1:5">
      <c r="A24" s="3" t="s">
        <v>82</v>
      </c>
    </row>
    <row r="25" spans="1:5">
      <c r="A25" s="4" t="s">
        <v>81</v>
      </c>
      <c r="B25" s="7" t="n">
        <v>0.73</v>
      </c>
      <c r="C25" s="7" t="n">
        <v>0.73</v>
      </c>
      <c r="D25" s="7" t="n">
        <v>2.96</v>
      </c>
      <c r="E25" s="7" t="n">
        <v>4.09</v>
      </c>
    </row>
    <row r="26" spans="1:5">
      <c r="A26" s="3" t="s">
        <v>83</v>
      </c>
    </row>
    <row r="27" spans="1:5">
      <c r="A27" s="4" t="s">
        <v>84</v>
      </c>
      <c r="B27" s="5" t="n">
        <v>86306434</v>
      </c>
      <c r="C27" s="5" t="n">
        <v>85930289</v>
      </c>
      <c r="D27" s="5" t="n">
        <v>86208766</v>
      </c>
      <c r="E27" s="5" t="n">
        <v>85789279</v>
      </c>
    </row>
    <row r="28" spans="1:5">
      <c r="A28" s="4" t="s">
        <v>85</v>
      </c>
      <c r="B28" s="5" t="n">
        <v>86839841</v>
      </c>
      <c r="C28" s="5" t="n">
        <v>86501194</v>
      </c>
      <c r="D28" s="5" t="n">
        <v>86765781</v>
      </c>
      <c r="E28" s="5" t="n">
        <v>86370900</v>
      </c>
    </row>
    <row r="29" spans="1:5">
      <c r="A29" s="3" t="s">
        <v>86</v>
      </c>
    </row>
    <row r="30" spans="1:5">
      <c r="A30" s="4" t="s">
        <v>87</v>
      </c>
      <c r="B30" s="8" t="n">
        <v>0.435</v>
      </c>
      <c r="C30" s="8" t="n">
        <v>0.425</v>
      </c>
      <c r="D30" s="8" t="n">
        <v>1.285</v>
      </c>
      <c r="E30" s="8" t="n">
        <v>1.255</v>
      </c>
    </row>
    <row r="31" spans="1:5">
      <c r="A31" s="4" t="s">
        <v>88</v>
      </c>
    </row>
    <row r="32" spans="1:5">
      <c r="A32" s="3" t="s">
        <v>63</v>
      </c>
    </row>
    <row r="33" spans="1:5">
      <c r="A33" s="4" t="s">
        <v>89</v>
      </c>
      <c r="B33" s="6" t="n">
        <v>47839</v>
      </c>
      <c r="C33" s="6" t="n">
        <v>52211</v>
      </c>
      <c r="D33" s="6" t="n">
        <v>381537</v>
      </c>
      <c r="E33" s="6" t="n">
        <v>322854</v>
      </c>
    </row>
    <row r="34" spans="1:5">
      <c r="A34" s="4" t="s">
        <v>90</v>
      </c>
    </row>
    <row r="35" spans="1:5">
      <c r="A35" s="3" t="s">
        <v>61</v>
      </c>
    </row>
    <row r="36" spans="1:5">
      <c r="A36" s="4" t="s">
        <v>62</v>
      </c>
      <c r="B36" s="5" t="n">
        <v>151312</v>
      </c>
      <c r="C36" s="5" t="n">
        <v>154088</v>
      </c>
      <c r="D36" s="5" t="n">
        <v>781059</v>
      </c>
      <c r="E36" s="5" t="n">
        <v>719234</v>
      </c>
    </row>
    <row r="37" spans="1:5">
      <c r="A37" s="3" t="s">
        <v>63</v>
      </c>
    </row>
    <row r="38" spans="1:5">
      <c r="A38" s="4" t="s">
        <v>91</v>
      </c>
      <c r="B38" s="5" t="n">
        <v>39607</v>
      </c>
      <c r="C38" s="5" t="n">
        <v>39560</v>
      </c>
      <c r="D38" s="5" t="n">
        <v>132082</v>
      </c>
      <c r="E38" s="5" t="n">
        <v>130348</v>
      </c>
    </row>
    <row r="39" spans="1:5">
      <c r="A39" s="4" t="s">
        <v>92</v>
      </c>
    </row>
    <row r="40" spans="1:5">
      <c r="A40" s="3" t="s">
        <v>61</v>
      </c>
    </row>
    <row r="41" spans="1:5">
      <c r="A41" s="4" t="s">
        <v>62</v>
      </c>
      <c r="B41" s="5" t="n">
        <v>159864</v>
      </c>
      <c r="C41" s="5" t="n">
        <v>137492</v>
      </c>
      <c r="D41" s="5" t="n">
        <v>470267</v>
      </c>
      <c r="E41" s="5" t="n">
        <v>425811</v>
      </c>
    </row>
    <row r="42" spans="1:5">
      <c r="A42" s="3" t="s">
        <v>63</v>
      </c>
    </row>
    <row r="43" spans="1:5">
      <c r="A43" s="4" t="s">
        <v>91</v>
      </c>
      <c r="B43" s="5" t="n">
        <v>35674</v>
      </c>
      <c r="C43" s="5" t="n">
        <v>30682</v>
      </c>
      <c r="D43" s="5" t="n">
        <v>108610</v>
      </c>
      <c r="E43" s="5" t="n">
        <v>104891</v>
      </c>
    </row>
    <row r="44" spans="1:5">
      <c r="A44" s="4" t="s">
        <v>93</v>
      </c>
    </row>
    <row r="45" spans="1:5">
      <c r="A45" s="3" t="s">
        <v>61</v>
      </c>
    </row>
    <row r="46" spans="1:5">
      <c r="A46" s="4" t="s">
        <v>62</v>
      </c>
      <c r="B46" s="5" t="n">
        <v>46024</v>
      </c>
      <c r="C46" s="5" t="n">
        <v>51332</v>
      </c>
      <c r="D46" s="5" t="n">
        <v>148665</v>
      </c>
      <c r="E46" s="5" t="n">
        <v>158428</v>
      </c>
    </row>
    <row r="47" spans="1:5">
      <c r="A47" s="3" t="s">
        <v>63</v>
      </c>
    </row>
    <row r="48" spans="1:5">
      <c r="A48" s="4" t="s">
        <v>91</v>
      </c>
      <c r="B48" s="5" t="n">
        <v>28675</v>
      </c>
      <c r="C48" s="5" t="n">
        <v>25044</v>
      </c>
      <c r="D48" s="5" t="n">
        <v>80857</v>
      </c>
      <c r="E48" s="5" t="n">
        <v>68272</v>
      </c>
    </row>
    <row r="49" spans="1:5">
      <c r="A49" s="4" t="s">
        <v>94</v>
      </c>
    </row>
    <row r="50" spans="1:5">
      <c r="A50" s="3" t="s">
        <v>75</v>
      </c>
    </row>
    <row r="51" spans="1:5">
      <c r="A51" s="4" t="s">
        <v>95</v>
      </c>
      <c r="B51" s="5" t="n">
        <v>0</v>
      </c>
      <c r="C51" s="5" t="n">
        <v>0</v>
      </c>
      <c r="D51" s="5" t="n">
        <v>7437</v>
      </c>
      <c r="E51" s="5" t="n">
        <v>0</v>
      </c>
    </row>
    <row r="52" spans="1:5">
      <c r="A52" s="4" t="s">
        <v>96</v>
      </c>
    </row>
    <row r="53" spans="1:5">
      <c r="A53" s="3" t="s">
        <v>75</v>
      </c>
    </row>
    <row r="54" spans="1:5">
      <c r="A54" s="4" t="s">
        <v>95</v>
      </c>
      <c r="B54" s="6" t="n">
        <v>0</v>
      </c>
      <c r="C54" s="6" t="n">
        <v>0</v>
      </c>
      <c r="D54" s="6" t="n">
        <v>10406</v>
      </c>
      <c r="E54" s="6" t="n">
        <v>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75</v>
      </c>
      <c r="B1" s="2" t="s">
        <v>1</v>
      </c>
    </row>
    <row r="2" spans="1:2">
      <c r="B2" s="2" t="s">
        <v>2</v>
      </c>
    </row>
    <row r="3" spans="1:2">
      <c r="A3" s="3" t="s">
        <v>213</v>
      </c>
    </row>
    <row r="4" spans="1:2">
      <c r="A4" s="4" t="s">
        <v>276</v>
      </c>
      <c r="B4" s="4" t="s">
        <v>2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16</v>
      </c>
    </row>
    <row r="4" spans="1:2">
      <c r="A4" s="4" t="s">
        <v>279</v>
      </c>
      <c r="B4" s="4" t="s">
        <v>280</v>
      </c>
    </row>
    <row r="5" spans="1:2">
      <c r="A5" s="4" t="s">
        <v>281</v>
      </c>
      <c r="B5" s="4" t="s">
        <v>282</v>
      </c>
    </row>
    <row r="6" spans="1:2">
      <c r="A6" s="4" t="s">
        <v>283</v>
      </c>
      <c r="B6" s="4" t="s">
        <v>284</v>
      </c>
    </row>
    <row r="7" spans="1:2">
      <c r="A7" s="4" t="s">
        <v>285</v>
      </c>
      <c r="B7" s="4" t="s">
        <v>2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7</v>
      </c>
      <c r="B1" s="2" t="s">
        <v>1</v>
      </c>
    </row>
    <row r="2" spans="1:2">
      <c r="B2" s="2" t="s">
        <v>2</v>
      </c>
    </row>
    <row r="3" spans="1:2">
      <c r="A3" s="3" t="s">
        <v>222</v>
      </c>
    </row>
    <row r="4" spans="1:2">
      <c r="A4" s="4" t="s">
        <v>288</v>
      </c>
      <c r="B4" s="4" t="s">
        <v>2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0</v>
      </c>
      <c r="B1" s="2" t="s">
        <v>1</v>
      </c>
    </row>
    <row r="2" spans="1:2">
      <c r="B2" s="2" t="s">
        <v>2</v>
      </c>
    </row>
    <row r="3" spans="1:2">
      <c r="A3" s="3" t="s">
        <v>228</v>
      </c>
    </row>
    <row r="4" spans="1:2">
      <c r="A4" s="4" t="s">
        <v>291</v>
      </c>
      <c r="B4" s="4" t="s">
        <v>2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93</v>
      </c>
      <c r="B1" s="2" t="s">
        <v>1</v>
      </c>
    </row>
    <row r="2" spans="1:2">
      <c r="B2" s="2" t="s">
        <v>2</v>
      </c>
    </row>
    <row r="3" spans="1:2">
      <c r="A3" s="3" t="s">
        <v>231</v>
      </c>
    </row>
    <row r="4" spans="1:2">
      <c r="A4" s="4" t="s">
        <v>294</v>
      </c>
      <c r="B4" s="4" t="s">
        <v>2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296</v>
      </c>
      <c r="B1" s="2" t="s">
        <v>59</v>
      </c>
      <c r="D1" s="2" t="s">
        <v>1</v>
      </c>
      <c r="F1" s="2" t="s">
        <v>297</v>
      </c>
    </row>
    <row r="2" spans="1:7">
      <c r="B2" s="2" t="s">
        <v>2</v>
      </c>
      <c r="C2" s="2" t="s">
        <v>60</v>
      </c>
      <c r="D2" s="2" t="s">
        <v>2</v>
      </c>
      <c r="E2" s="2" t="s">
        <v>60</v>
      </c>
      <c r="F2" s="2" t="s">
        <v>116</v>
      </c>
      <c r="G2" s="2" t="s">
        <v>298</v>
      </c>
    </row>
    <row r="3" spans="1:7">
      <c r="A3" s="3" t="s">
        <v>299</v>
      </c>
    </row>
    <row r="4" spans="1:7">
      <c r="A4" s="4" t="s">
        <v>300</v>
      </c>
      <c r="B4" s="6" t="n">
        <v>5700</v>
      </c>
      <c r="C4" s="6" t="n">
        <v>6200</v>
      </c>
      <c r="D4" s="6" t="n">
        <v>25500</v>
      </c>
      <c r="E4" s="6" t="n">
        <v>28600</v>
      </c>
    </row>
    <row r="5" spans="1:7">
      <c r="A5" s="4" t="s">
        <v>301</v>
      </c>
      <c r="B5" s="6" t="n">
        <v>-17075</v>
      </c>
      <c r="D5" s="5" t="n">
        <v>-17075</v>
      </c>
      <c r="F5" s="6" t="n">
        <v>-37813</v>
      </c>
    </row>
    <row r="6" spans="1:7">
      <c r="A6" s="4" t="s">
        <v>302</v>
      </c>
      <c r="D6" s="6" t="n">
        <v>82000</v>
      </c>
      <c r="F6" s="5" t="n">
        <v>62200</v>
      </c>
    </row>
    <row r="7" spans="1:7">
      <c r="A7" s="4" t="s">
        <v>303</v>
      </c>
      <c r="B7" s="4" t="s">
        <v>304</v>
      </c>
      <c r="D7" s="4" t="s">
        <v>304</v>
      </c>
    </row>
    <row r="8" spans="1:7">
      <c r="A8" s="4" t="s">
        <v>305</v>
      </c>
      <c r="B8" s="6" t="n">
        <v>566800</v>
      </c>
      <c r="D8" s="6" t="n">
        <v>566800</v>
      </c>
    </row>
    <row r="9" spans="1:7">
      <c r="A9" s="4" t="s">
        <v>306</v>
      </c>
      <c r="B9" s="6" t="n">
        <v>23900</v>
      </c>
    </row>
    <row r="10" spans="1:7">
      <c r="A10" s="4" t="s">
        <v>307</v>
      </c>
      <c r="B10" s="5" t="n">
        <v>120546</v>
      </c>
      <c r="C10" s="5" t="n">
        <v>1095838</v>
      </c>
      <c r="D10" s="5" t="n">
        <v>122327</v>
      </c>
      <c r="E10" s="5" t="n">
        <v>316279</v>
      </c>
    </row>
    <row r="11" spans="1:7">
      <c r="A11" s="4" t="s">
        <v>308</v>
      </c>
    </row>
    <row r="12" spans="1:7">
      <c r="A12" s="3" t="s">
        <v>299</v>
      </c>
    </row>
    <row r="13" spans="1:7">
      <c r="A13" s="4" t="s">
        <v>301</v>
      </c>
      <c r="B13" s="6" t="n">
        <v>16251</v>
      </c>
      <c r="D13" s="6" t="n">
        <v>16251</v>
      </c>
      <c r="F13" s="6" t="n">
        <v>0</v>
      </c>
    </row>
    <row r="14" spans="1:7">
      <c r="A14" s="4" t="s">
        <v>309</v>
      </c>
    </row>
    <row r="15" spans="1:7">
      <c r="A15" s="3" t="s">
        <v>299</v>
      </c>
    </row>
    <row r="16" spans="1:7">
      <c r="A16" s="4" t="s">
        <v>310</v>
      </c>
      <c r="D16" s="5" t="n">
        <v>112608</v>
      </c>
    </row>
    <row r="17" spans="1:7">
      <c r="A17" s="4" t="s">
        <v>311</v>
      </c>
      <c r="D17" s="7" t="n">
        <v>49.7</v>
      </c>
    </row>
    <row r="18" spans="1:7">
      <c r="A18" s="4" t="s">
        <v>312</v>
      </c>
    </row>
    <row r="19" spans="1:7">
      <c r="A19" s="3" t="s">
        <v>299</v>
      </c>
    </row>
    <row r="20" spans="1:7">
      <c r="A20" s="4" t="s">
        <v>310</v>
      </c>
      <c r="D20" s="5" t="n">
        <v>244734</v>
      </c>
    </row>
    <row r="21" spans="1:7">
      <c r="A21" s="4" t="s">
        <v>311</v>
      </c>
      <c r="D21" s="7" t="n">
        <v>55.67</v>
      </c>
    </row>
    <row r="22" spans="1:7">
      <c r="A22" s="4" t="s">
        <v>313</v>
      </c>
    </row>
    <row r="23" spans="1:7">
      <c r="A23" s="3" t="s">
        <v>299</v>
      </c>
    </row>
    <row r="24" spans="1:7">
      <c r="A24" s="4" t="s">
        <v>301</v>
      </c>
      <c r="G24" s="6" t="n">
        <v>0</v>
      </c>
    </row>
    <row r="25" spans="1:7">
      <c r="A25" s="4" t="s">
        <v>96</v>
      </c>
    </row>
    <row r="26" spans="1:7">
      <c r="A26" s="3" t="s">
        <v>299</v>
      </c>
    </row>
    <row r="27" spans="1:7">
      <c r="A27" s="4" t="s">
        <v>95</v>
      </c>
      <c r="B27" s="5" t="n">
        <v>10400</v>
      </c>
      <c r="D27" s="6" t="n">
        <v>10400</v>
      </c>
    </row>
    <row r="28" spans="1:7">
      <c r="A28" s="4" t="s">
        <v>94</v>
      </c>
    </row>
    <row r="29" spans="1:7">
      <c r="A29" s="3" t="s">
        <v>299</v>
      </c>
    </row>
    <row r="30" spans="1:7">
      <c r="A30" s="4" t="s">
        <v>95</v>
      </c>
      <c r="B30" s="6" t="n">
        <v>7400</v>
      </c>
      <c r="D30" s="6" t="n">
        <v>74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s>
  <sheetData>
    <row r="1" spans="1:7">
      <c r="A1" s="1" t="s">
        <v>314</v>
      </c>
      <c r="B1" s="2" t="s">
        <v>2</v>
      </c>
      <c r="D1" s="2" t="s">
        <v>116</v>
      </c>
      <c r="F1" s="2" t="s">
        <v>60</v>
      </c>
      <c r="G1" s="2" t="s">
        <v>315</v>
      </c>
    </row>
    <row r="2" spans="1:7">
      <c r="A2" s="3" t="s">
        <v>316</v>
      </c>
    </row>
    <row r="3" spans="1:7">
      <c r="A3" s="4" t="s">
        <v>122</v>
      </c>
      <c r="B3" s="6" t="n">
        <v>87515</v>
      </c>
      <c r="D3" s="6" t="n">
        <v>229606</v>
      </c>
      <c r="F3" s="6" t="n">
        <v>313307</v>
      </c>
      <c r="G3" s="6" t="n">
        <v>555530</v>
      </c>
    </row>
    <row r="4" spans="1:7">
      <c r="A4" s="4" t="s">
        <v>123</v>
      </c>
      <c r="B4" s="5" t="n">
        <v>6835</v>
      </c>
      <c r="C4" s="4" t="s">
        <v>124</v>
      </c>
      <c r="D4" s="5" t="n">
        <v>3441</v>
      </c>
      <c r="E4" s="4" t="s">
        <v>124</v>
      </c>
      <c r="F4" s="5" t="n">
        <v>2283</v>
      </c>
      <c r="G4" s="5" t="n">
        <v>1741</v>
      </c>
    </row>
    <row r="5" spans="1:7">
      <c r="A5" s="4" t="s">
        <v>317</v>
      </c>
      <c r="B5" s="6" t="n">
        <v>94350</v>
      </c>
      <c r="D5" s="6" t="n">
        <v>233047</v>
      </c>
      <c r="F5" s="6" t="n">
        <v>315590</v>
      </c>
      <c r="G5" s="6" t="n">
        <v>557271</v>
      </c>
    </row>
    <row r="6" spans="1:7"/>
    <row r="7" spans="1:7">
      <c r="A7" s="4" t="s">
        <v>124</v>
      </c>
      <c r="B7" s="4" t="s">
        <v>174</v>
      </c>
    </row>
  </sheetData>
  <mergeCells count="4">
    <mergeCell ref="B1:C1"/>
    <mergeCell ref="D1:E1"/>
    <mergeCell ref="A6:G6"/>
    <mergeCell ref="B7:G7"/>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8</v>
      </c>
      <c r="B1" s="2" t="s">
        <v>59</v>
      </c>
      <c r="D1" s="2" t="s">
        <v>1</v>
      </c>
    </row>
    <row r="2" spans="1:5">
      <c r="B2" s="2" t="s">
        <v>2</v>
      </c>
      <c r="C2" s="2" t="s">
        <v>60</v>
      </c>
      <c r="D2" s="2" t="s">
        <v>2</v>
      </c>
      <c r="E2" s="2" t="s">
        <v>60</v>
      </c>
    </row>
    <row r="3" spans="1:5">
      <c r="A3" s="3" t="s">
        <v>319</v>
      </c>
    </row>
    <row r="4" spans="1:5">
      <c r="A4" s="4" t="s">
        <v>76</v>
      </c>
      <c r="B4" s="6" t="n">
        <v>-54286</v>
      </c>
      <c r="C4" s="6" t="n">
        <v>-47760</v>
      </c>
      <c r="D4" s="6" t="n">
        <v>-67750</v>
      </c>
      <c r="E4" s="6" t="n">
        <v>-30123</v>
      </c>
    </row>
    <row r="5" spans="1:5">
      <c r="A5" s="4" t="s">
        <v>320</v>
      </c>
      <c r="B5" s="5" t="n">
        <v>24376</v>
      </c>
      <c r="C5" s="5" t="n">
        <v>-27199</v>
      </c>
      <c r="D5" s="5" t="n">
        <v>38185</v>
      </c>
      <c r="E5" s="5" t="n">
        <v>-39862</v>
      </c>
    </row>
    <row r="6" spans="1:5">
      <c r="A6" s="4" t="s">
        <v>321</v>
      </c>
      <c r="B6" s="5" t="n">
        <v>-2756</v>
      </c>
      <c r="C6" s="5" t="n">
        <v>2563</v>
      </c>
      <c r="D6" s="5" t="n">
        <v>14742</v>
      </c>
      <c r="E6" s="5" t="n">
        <v>-2411</v>
      </c>
    </row>
    <row r="7" spans="1:5">
      <c r="A7" s="4" t="s">
        <v>322</v>
      </c>
      <c r="D7" s="5" t="n">
        <v>-7437</v>
      </c>
    </row>
    <row r="8" spans="1:5">
      <c r="A8" s="4" t="s">
        <v>323</v>
      </c>
      <c r="B8" s="5" t="n">
        <v>0</v>
      </c>
      <c r="C8" s="5" t="n">
        <v>0</v>
      </c>
      <c r="D8" s="5" t="n">
        <v>-10406</v>
      </c>
      <c r="E8" s="5" t="n">
        <v>0</v>
      </c>
    </row>
    <row r="9" spans="1:5">
      <c r="A9" s="4" t="s">
        <v>324</v>
      </c>
      <c r="B9" s="5" t="n">
        <v>-32666</v>
      </c>
      <c r="C9" s="5" t="n">
        <v>-72396</v>
      </c>
      <c r="D9" s="5" t="n">
        <v>-32666</v>
      </c>
      <c r="E9" s="5" t="n">
        <v>-72396</v>
      </c>
    </row>
    <row r="10" spans="1:5">
      <c r="A10" s="4" t="s">
        <v>325</v>
      </c>
    </row>
    <row r="11" spans="1:5">
      <c r="A11" s="3" t="s">
        <v>319</v>
      </c>
    </row>
    <row r="12" spans="1:5">
      <c r="A12" s="4" t="s">
        <v>76</v>
      </c>
      <c r="B12" s="5" t="n">
        <v>4562</v>
      </c>
      <c r="C12" s="5" t="n">
        <v>3841</v>
      </c>
      <c r="D12" s="5" t="n">
        <v>-28611</v>
      </c>
      <c r="E12" s="5" t="n">
        <v>20801</v>
      </c>
    </row>
    <row r="13" spans="1:5">
      <c r="A13" s="4" t="s">
        <v>320</v>
      </c>
      <c r="B13" s="5" t="n">
        <v>24376</v>
      </c>
      <c r="C13" s="5" t="n">
        <v>-27036</v>
      </c>
      <c r="D13" s="5" t="n">
        <v>38185</v>
      </c>
      <c r="E13" s="5" t="n">
        <v>-39294</v>
      </c>
    </row>
    <row r="14" spans="1:5">
      <c r="A14" s="4" t="s">
        <v>321</v>
      </c>
      <c r="B14" s="5" t="n">
        <v>-2756</v>
      </c>
      <c r="C14" s="5" t="n">
        <v>2563</v>
      </c>
      <c r="D14" s="5" t="n">
        <v>14742</v>
      </c>
      <c r="E14" s="5" t="n">
        <v>-2139</v>
      </c>
    </row>
    <row r="15" spans="1:5">
      <c r="A15" s="4" t="s">
        <v>322</v>
      </c>
      <c r="D15" s="5" t="n">
        <v>0</v>
      </c>
    </row>
    <row r="16" spans="1:5">
      <c r="A16" s="4" t="s">
        <v>323</v>
      </c>
      <c r="D16" s="5" t="n">
        <v>1866</v>
      </c>
    </row>
    <row r="17" spans="1:5">
      <c r="A17" s="4" t="s">
        <v>324</v>
      </c>
      <c r="B17" s="5" t="n">
        <v>26182</v>
      </c>
      <c r="C17" s="5" t="n">
        <v>-20632</v>
      </c>
      <c r="D17" s="5" t="n">
        <v>26182</v>
      </c>
      <c r="E17" s="5" t="n">
        <v>-20632</v>
      </c>
    </row>
    <row r="18" spans="1:5">
      <c r="A18" s="4" t="s">
        <v>326</v>
      </c>
    </row>
    <row r="19" spans="1:5">
      <c r="A19" s="3" t="s">
        <v>319</v>
      </c>
    </row>
    <row r="20" spans="1:5">
      <c r="A20" s="4" t="s">
        <v>76</v>
      </c>
      <c r="B20" s="5" t="n">
        <v>0</v>
      </c>
      <c r="C20" s="5" t="n">
        <v>6885</v>
      </c>
      <c r="D20" s="5" t="n">
        <v>7437</v>
      </c>
      <c r="E20" s="5" t="n">
        <v>7562</v>
      </c>
    </row>
    <row r="21" spans="1:5">
      <c r="A21" s="4" t="s">
        <v>320</v>
      </c>
      <c r="B21" s="5" t="n">
        <v>0</v>
      </c>
      <c r="C21" s="5" t="n">
        <v>-163</v>
      </c>
      <c r="D21" s="5" t="n">
        <v>0</v>
      </c>
      <c r="E21" s="5" t="n">
        <v>-568</v>
      </c>
    </row>
    <row r="22" spans="1:5">
      <c r="A22" s="4" t="s">
        <v>321</v>
      </c>
      <c r="B22" s="5" t="n">
        <v>0</v>
      </c>
      <c r="C22" s="5" t="n">
        <v>0</v>
      </c>
      <c r="D22" s="5" t="n">
        <v>0</v>
      </c>
      <c r="E22" s="5" t="n">
        <v>-272</v>
      </c>
    </row>
    <row r="23" spans="1:5">
      <c r="A23" s="4" t="s">
        <v>322</v>
      </c>
      <c r="D23" s="5" t="n">
        <v>-7437</v>
      </c>
    </row>
    <row r="24" spans="1:5">
      <c r="A24" s="4" t="s">
        <v>323</v>
      </c>
      <c r="D24" s="5" t="n">
        <v>0</v>
      </c>
    </row>
    <row r="25" spans="1:5">
      <c r="A25" s="4" t="s">
        <v>324</v>
      </c>
      <c r="B25" s="5" t="n">
        <v>0</v>
      </c>
      <c r="C25" s="5" t="n">
        <v>6722</v>
      </c>
      <c r="D25" s="5" t="n">
        <v>0</v>
      </c>
      <c r="E25" s="5" t="n">
        <v>6722</v>
      </c>
    </row>
    <row r="26" spans="1:5">
      <c r="A26" s="4" t="s">
        <v>327</v>
      </c>
    </row>
    <row r="27" spans="1:5">
      <c r="A27" s="3" t="s">
        <v>319</v>
      </c>
    </row>
    <row r="28" spans="1:5">
      <c r="A28" s="4" t="s">
        <v>76</v>
      </c>
      <c r="B28" s="5" t="n">
        <v>-58848</v>
      </c>
      <c r="C28" s="5" t="n">
        <v>-58486</v>
      </c>
      <c r="D28" s="5" t="n">
        <v>-46576</v>
      </c>
      <c r="E28" s="5" t="n">
        <v>-58486</v>
      </c>
    </row>
    <row r="29" spans="1:5">
      <c r="A29" s="4" t="s">
        <v>320</v>
      </c>
      <c r="B29" s="5" t="n">
        <v>0</v>
      </c>
      <c r="C29" s="5" t="n">
        <v>0</v>
      </c>
      <c r="D29" s="5" t="n">
        <v>0</v>
      </c>
      <c r="E29" s="5" t="n">
        <v>0</v>
      </c>
    </row>
    <row r="30" spans="1:5">
      <c r="A30" s="4" t="s">
        <v>321</v>
      </c>
      <c r="B30" s="5" t="n">
        <v>0</v>
      </c>
      <c r="C30" s="5" t="n">
        <v>0</v>
      </c>
      <c r="D30" s="5" t="n">
        <v>0</v>
      </c>
      <c r="E30" s="5" t="n">
        <v>0</v>
      </c>
    </row>
    <row r="31" spans="1:5">
      <c r="A31" s="4" t="s">
        <v>322</v>
      </c>
      <c r="D31" s="5" t="n">
        <v>0</v>
      </c>
    </row>
    <row r="32" spans="1:5">
      <c r="A32" s="4" t="s">
        <v>323</v>
      </c>
      <c r="D32" s="5" t="n">
        <v>-12272</v>
      </c>
    </row>
    <row r="33" spans="1:5">
      <c r="A33" s="4" t="s">
        <v>324</v>
      </c>
      <c r="B33" s="6" t="n">
        <v>-58848</v>
      </c>
      <c r="C33" s="6" t="n">
        <v>-58486</v>
      </c>
      <c r="D33" s="6" t="n">
        <v>-58848</v>
      </c>
      <c r="E33" s="6" t="n">
        <v>-58486</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8</v>
      </c>
      <c r="B1" s="2" t="s">
        <v>59</v>
      </c>
      <c r="D1" s="2" t="s">
        <v>1</v>
      </c>
    </row>
    <row r="2" spans="1:5">
      <c r="B2" s="2" t="s">
        <v>2</v>
      </c>
      <c r="C2" s="2" t="s">
        <v>60</v>
      </c>
      <c r="D2" s="2" t="s">
        <v>2</v>
      </c>
      <c r="E2" s="2" t="s">
        <v>60</v>
      </c>
    </row>
    <row r="3" spans="1:5">
      <c r="A3" s="3" t="s">
        <v>329</v>
      </c>
    </row>
    <row r="4" spans="1:5">
      <c r="A4" s="4" t="s">
        <v>62</v>
      </c>
      <c r="B4" s="6" t="n">
        <v>357200</v>
      </c>
      <c r="C4" s="6" t="n">
        <v>342912</v>
      </c>
      <c r="D4" s="6" t="n">
        <v>1399991</v>
      </c>
      <c r="E4" s="6" t="n">
        <v>1303473</v>
      </c>
    </row>
    <row r="5" spans="1:5">
      <c r="A5" s="4" t="s">
        <v>69</v>
      </c>
      <c r="B5" s="5" t="n">
        <v>-1456</v>
      </c>
      <c r="C5" s="5" t="n">
        <v>-3612</v>
      </c>
      <c r="D5" s="5" t="n">
        <v>-16977</v>
      </c>
      <c r="E5" s="5" t="n">
        <v>-20205</v>
      </c>
    </row>
    <row r="6" spans="1:5">
      <c r="A6" s="4" t="s">
        <v>72</v>
      </c>
      <c r="B6" s="5" t="n">
        <v>84866</v>
      </c>
      <c r="C6" s="5" t="n">
        <v>82208</v>
      </c>
      <c r="D6" s="5" t="n">
        <v>330815</v>
      </c>
      <c r="E6" s="5" t="n">
        <v>329702</v>
      </c>
    </row>
    <row r="7" spans="1:5">
      <c r="A7" s="4" t="s">
        <v>330</v>
      </c>
      <c r="B7" s="5" t="n">
        <v>-21113</v>
      </c>
      <c r="C7" s="5" t="n">
        <v>-19183</v>
      </c>
      <c r="D7" s="5" t="n">
        <v>-73806</v>
      </c>
      <c r="E7" s="5" t="n">
        <v>23825</v>
      </c>
    </row>
    <row r="8" spans="1:5">
      <c r="A8" s="4" t="s">
        <v>74</v>
      </c>
      <c r="B8" s="5" t="n">
        <v>63753</v>
      </c>
      <c r="C8" s="5" t="n">
        <v>63025</v>
      </c>
      <c r="D8" s="5" t="n">
        <v>257009</v>
      </c>
      <c r="E8" s="5" t="n">
        <v>353527</v>
      </c>
    </row>
    <row r="9" spans="1:5">
      <c r="A9" s="4" t="s">
        <v>331</v>
      </c>
    </row>
    <row r="10" spans="1:5">
      <c r="A10" s="3" t="s">
        <v>329</v>
      </c>
    </row>
    <row r="11" spans="1:5">
      <c r="A11" s="4" t="s">
        <v>72</v>
      </c>
      <c r="B11" s="5" t="n">
        <v>3869</v>
      </c>
      <c r="C11" s="5" t="n">
        <v>-3771</v>
      </c>
      <c r="D11" s="5" t="n">
        <v>-20498</v>
      </c>
      <c r="E11" s="5" t="n">
        <v>6007</v>
      </c>
    </row>
    <row r="12" spans="1:5">
      <c r="A12" s="4" t="s">
        <v>330</v>
      </c>
      <c r="B12" s="5" t="n">
        <v>-1113</v>
      </c>
      <c r="C12" s="5" t="n">
        <v>1208</v>
      </c>
      <c r="D12" s="5" t="n">
        <v>5756</v>
      </c>
      <c r="E12" s="5" t="n">
        <v>-3596</v>
      </c>
    </row>
    <row r="13" spans="1:5">
      <c r="A13" s="4" t="s">
        <v>74</v>
      </c>
      <c r="B13" s="5" t="n">
        <v>2756</v>
      </c>
      <c r="C13" s="5" t="n">
        <v>-2563</v>
      </c>
      <c r="D13" s="5" t="n">
        <v>-14742</v>
      </c>
      <c r="E13" s="5" t="n">
        <v>2411</v>
      </c>
    </row>
    <row r="14" spans="1:5">
      <c r="A14" s="4" t="s">
        <v>332</v>
      </c>
    </row>
    <row r="15" spans="1:5">
      <c r="A15" s="3" t="s">
        <v>329</v>
      </c>
    </row>
    <row r="16" spans="1:5">
      <c r="A16" s="4" t="s">
        <v>69</v>
      </c>
      <c r="B16" s="5" t="n">
        <v>0</v>
      </c>
      <c r="C16" s="5" t="n">
        <v>0</v>
      </c>
      <c r="D16" s="5" t="n">
        <v>0</v>
      </c>
      <c r="E16" s="5" t="n">
        <v>430</v>
      </c>
    </row>
    <row r="17" spans="1:5">
      <c r="A17" s="4" t="s">
        <v>333</v>
      </c>
    </row>
    <row r="18" spans="1:5">
      <c r="A18" s="3" t="s">
        <v>329</v>
      </c>
    </row>
    <row r="19" spans="1:5">
      <c r="A19" s="4" t="s">
        <v>62</v>
      </c>
      <c r="B19" s="5" t="n">
        <v>4091</v>
      </c>
      <c r="C19" s="5" t="n">
        <v>-3249</v>
      </c>
      <c r="D19" s="5" t="n">
        <v>-18692</v>
      </c>
      <c r="E19" s="5" t="n">
        <v>6125</v>
      </c>
    </row>
    <row r="20" spans="1:5">
      <c r="A20" s="4" t="s">
        <v>334</v>
      </c>
    </row>
    <row r="21" spans="1:5">
      <c r="A21" s="3" t="s">
        <v>329</v>
      </c>
    </row>
    <row r="22" spans="1:5">
      <c r="A22" s="4" t="s">
        <v>62</v>
      </c>
      <c r="B22" s="5" t="n">
        <v>-222</v>
      </c>
      <c r="C22" s="5" t="n">
        <v>-527</v>
      </c>
      <c r="D22" s="5" t="n">
        <v>-624</v>
      </c>
      <c r="E22" s="5" t="n">
        <v>-1500</v>
      </c>
    </row>
    <row r="23" spans="1:5">
      <c r="A23" s="4" t="s">
        <v>88</v>
      </c>
    </row>
    <row r="24" spans="1:5">
      <c r="A24" s="3" t="s">
        <v>329</v>
      </c>
    </row>
    <row r="25" spans="1:5">
      <c r="A25" s="4" t="s">
        <v>89</v>
      </c>
      <c r="B25" s="5" t="n">
        <v>47839</v>
      </c>
      <c r="C25" s="5" t="n">
        <v>52211</v>
      </c>
      <c r="D25" s="5" t="n">
        <v>381537</v>
      </c>
      <c r="E25" s="5" t="n">
        <v>322854</v>
      </c>
    </row>
    <row r="26" spans="1:5">
      <c r="A26" s="4" t="s">
        <v>335</v>
      </c>
    </row>
    <row r="27" spans="1:5">
      <c r="A27" s="3" t="s">
        <v>329</v>
      </c>
    </row>
    <row r="28" spans="1:5">
      <c r="A28" s="4" t="s">
        <v>89</v>
      </c>
      <c r="B28" s="6" t="n">
        <v>0</v>
      </c>
      <c r="C28" s="6" t="n">
        <v>5</v>
      </c>
      <c r="D28" s="6" t="n">
        <v>-1182</v>
      </c>
      <c r="E28" s="6" t="n">
        <v>952</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116</v>
      </c>
    </row>
    <row r="2" spans="1:3">
      <c r="A2" s="3" t="s">
        <v>299</v>
      </c>
    </row>
    <row r="3" spans="1:3">
      <c r="A3" s="4" t="s">
        <v>337</v>
      </c>
      <c r="B3" s="6" t="n">
        <v>13777</v>
      </c>
      <c r="C3" s="6" t="n">
        <v>10770</v>
      </c>
    </row>
    <row r="4" spans="1:3">
      <c r="A4" s="4" t="s">
        <v>338</v>
      </c>
      <c r="B4" s="5" t="n">
        <v>11501</v>
      </c>
      <c r="C4" s="5" t="n">
        <v>14444</v>
      </c>
    </row>
    <row r="5" spans="1:3">
      <c r="A5" s="4" t="s">
        <v>339</v>
      </c>
      <c r="B5" s="5" t="n">
        <v>5618</v>
      </c>
      <c r="C5" s="5" t="n">
        <v>1739</v>
      </c>
    </row>
    <row r="6" spans="1:3">
      <c r="A6" s="4" t="s">
        <v>340</v>
      </c>
      <c r="B6" s="5" t="n">
        <v>9829</v>
      </c>
      <c r="C6" s="5" t="n">
        <v>9792</v>
      </c>
    </row>
    <row r="7" spans="1:3">
      <c r="A7" s="4" t="s">
        <v>130</v>
      </c>
      <c r="B7" s="5" t="n">
        <v>56052</v>
      </c>
      <c r="C7" s="5" t="n">
        <v>68024</v>
      </c>
    </row>
    <row r="8" spans="1:3">
      <c r="A8" s="4" t="s">
        <v>341</v>
      </c>
    </row>
    <row r="9" spans="1:3">
      <c r="A9" s="3" t="s">
        <v>299</v>
      </c>
    </row>
    <row r="10" spans="1:3">
      <c r="A10" s="4" t="s">
        <v>342</v>
      </c>
      <c r="B10" s="5" t="n">
        <v>8773</v>
      </c>
      <c r="C10" s="5" t="n">
        <v>8822</v>
      </c>
    </row>
    <row r="11" spans="1:3">
      <c r="A11" s="4" t="s">
        <v>343</v>
      </c>
    </row>
    <row r="12" spans="1:3">
      <c r="A12" s="3" t="s">
        <v>299</v>
      </c>
    </row>
    <row r="13" spans="1:3">
      <c r="A13" s="4" t="s">
        <v>342</v>
      </c>
      <c r="B13" s="6" t="n">
        <v>6554</v>
      </c>
      <c r="C13" s="6" t="n">
        <v>2245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59</v>
      </c>
      <c r="D1" s="2" t="s">
        <v>1</v>
      </c>
    </row>
    <row r="2" spans="1:5">
      <c r="B2" s="2" t="s">
        <v>2</v>
      </c>
      <c r="C2" s="2" t="s">
        <v>60</v>
      </c>
      <c r="D2" s="2" t="s">
        <v>2</v>
      </c>
      <c r="E2" s="2" t="s">
        <v>60</v>
      </c>
    </row>
    <row r="3" spans="1:5">
      <c r="A3" s="3" t="s">
        <v>98</v>
      </c>
    </row>
    <row r="4" spans="1:5">
      <c r="A4" s="4" t="s">
        <v>74</v>
      </c>
      <c r="B4" s="6" t="n">
        <v>63753</v>
      </c>
      <c r="C4" s="6" t="n">
        <v>63025</v>
      </c>
      <c r="D4" s="6" t="n">
        <v>257009</v>
      </c>
      <c r="E4" s="6" t="n">
        <v>353527</v>
      </c>
    </row>
    <row r="5" spans="1:5">
      <c r="A5" s="3" t="s">
        <v>99</v>
      </c>
    </row>
    <row r="6" spans="1:5">
      <c r="A6" s="4" t="s">
        <v>100</v>
      </c>
      <c r="B6" s="5" t="n">
        <v>0</v>
      </c>
      <c r="C6" s="5" t="n">
        <v>-121</v>
      </c>
      <c r="D6" s="5" t="n">
        <v>0</v>
      </c>
      <c r="E6" s="5" t="n">
        <v>-843</v>
      </c>
    </row>
    <row r="7" spans="1:5">
      <c r="A7" s="4" t="s">
        <v>101</v>
      </c>
      <c r="B7" s="5" t="n">
        <v>34211</v>
      </c>
      <c r="C7" s="5" t="n">
        <v>-37452</v>
      </c>
      <c r="D7" s="5" t="n">
        <v>53619</v>
      </c>
      <c r="E7" s="5" t="n">
        <v>-55534</v>
      </c>
    </row>
    <row r="8" spans="1:5">
      <c r="A8" s="4" t="s">
        <v>102</v>
      </c>
      <c r="B8" s="5" t="n">
        <v>0</v>
      </c>
      <c r="C8" s="5" t="n">
        <v>0</v>
      </c>
      <c r="D8" s="5" t="n">
        <v>0</v>
      </c>
      <c r="E8" s="5" t="n">
        <v>-430</v>
      </c>
    </row>
    <row r="9" spans="1:5">
      <c r="A9" s="4" t="s">
        <v>103</v>
      </c>
      <c r="B9" s="5" t="n">
        <v>-3869</v>
      </c>
      <c r="C9" s="5" t="n">
        <v>3771</v>
      </c>
      <c r="D9" s="5" t="n">
        <v>20498</v>
      </c>
      <c r="E9" s="5" t="n">
        <v>-5577</v>
      </c>
    </row>
    <row r="10" spans="1:5">
      <c r="A10" s="4" t="s">
        <v>104</v>
      </c>
      <c r="B10" s="5" t="n">
        <v>0</v>
      </c>
      <c r="C10" s="5" t="n">
        <v>0</v>
      </c>
      <c r="D10" s="5" t="n">
        <v>-11738</v>
      </c>
      <c r="E10" s="5" t="n">
        <v>0</v>
      </c>
    </row>
    <row r="11" spans="1:5">
      <c r="A11" s="4" t="s">
        <v>105</v>
      </c>
      <c r="B11" s="5" t="n">
        <v>30342</v>
      </c>
      <c r="C11" s="5" t="n">
        <v>-33802</v>
      </c>
      <c r="D11" s="5" t="n">
        <v>62379</v>
      </c>
      <c r="E11" s="5" t="n">
        <v>-62384</v>
      </c>
    </row>
    <row r="12" spans="1:5">
      <c r="A12" s="4" t="s">
        <v>106</v>
      </c>
      <c r="B12" s="5" t="n">
        <v>0</v>
      </c>
      <c r="C12" s="5" t="n">
        <v>42</v>
      </c>
      <c r="D12" s="5" t="n">
        <v>0</v>
      </c>
      <c r="E12" s="5" t="n">
        <v>-275</v>
      </c>
    </row>
    <row r="13" spans="1:5">
      <c r="A13" s="4" t="s">
        <v>107</v>
      </c>
      <c r="B13" s="5" t="n">
        <v>9835</v>
      </c>
      <c r="C13" s="5" t="n">
        <v>-10416</v>
      </c>
      <c r="D13" s="5" t="n">
        <v>15434</v>
      </c>
      <c r="E13" s="5" t="n">
        <v>-16240</v>
      </c>
    </row>
    <row r="14" spans="1:5">
      <c r="A14" s="4" t="s">
        <v>108</v>
      </c>
      <c r="B14" s="5" t="n">
        <v>0</v>
      </c>
      <c r="C14" s="5" t="n">
        <v>0</v>
      </c>
      <c r="D14" s="5" t="n">
        <v>0</v>
      </c>
      <c r="E14" s="5" t="n">
        <v>-158</v>
      </c>
    </row>
    <row r="15" spans="1:5">
      <c r="A15" s="4" t="s">
        <v>109</v>
      </c>
      <c r="B15" s="5" t="n">
        <v>-1113</v>
      </c>
      <c r="C15" s="5" t="n">
        <v>1208</v>
      </c>
      <c r="D15" s="5" t="n">
        <v>5756</v>
      </c>
      <c r="E15" s="5" t="n">
        <v>-3438</v>
      </c>
    </row>
    <row r="16" spans="1:5">
      <c r="A16" s="4" t="s">
        <v>110</v>
      </c>
      <c r="B16" s="5" t="n">
        <v>0</v>
      </c>
      <c r="C16" s="5" t="n">
        <v>0</v>
      </c>
      <c r="D16" s="5" t="n">
        <v>-4301</v>
      </c>
      <c r="E16" s="5" t="n">
        <v>0</v>
      </c>
    </row>
    <row r="17" spans="1:5">
      <c r="A17" s="4" t="s">
        <v>111</v>
      </c>
      <c r="B17" s="5" t="n">
        <v>0</v>
      </c>
      <c r="C17" s="5" t="n">
        <v>0</v>
      </c>
      <c r="D17" s="5" t="n">
        <v>10406</v>
      </c>
      <c r="E17" s="5" t="n">
        <v>0</v>
      </c>
    </row>
    <row r="18" spans="1:5">
      <c r="A18" s="4" t="s">
        <v>112</v>
      </c>
      <c r="B18" s="5" t="n">
        <v>8722</v>
      </c>
      <c r="C18" s="5" t="n">
        <v>-9166</v>
      </c>
      <c r="D18" s="5" t="n">
        <v>27295</v>
      </c>
      <c r="E18" s="5" t="n">
        <v>-20111</v>
      </c>
    </row>
    <row r="19" spans="1:5">
      <c r="A19" s="4" t="s">
        <v>113</v>
      </c>
      <c r="B19" s="5" t="n">
        <v>21620</v>
      </c>
      <c r="C19" s="5" t="n">
        <v>-24636</v>
      </c>
      <c r="D19" s="5" t="n">
        <v>35084</v>
      </c>
      <c r="E19" s="5" t="n">
        <v>-42273</v>
      </c>
    </row>
    <row r="20" spans="1:5">
      <c r="A20" s="4" t="s">
        <v>114</v>
      </c>
      <c r="B20" s="6" t="n">
        <v>85373</v>
      </c>
      <c r="C20" s="6" t="n">
        <v>38389</v>
      </c>
      <c r="D20" s="6" t="n">
        <v>292093</v>
      </c>
      <c r="E20" s="6" t="n">
        <v>31125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116</v>
      </c>
    </row>
    <row r="2" spans="1:3">
      <c r="A2" s="3" t="s">
        <v>345</v>
      </c>
    </row>
    <row r="3" spans="1:3">
      <c r="A3" s="4" t="s">
        <v>141</v>
      </c>
      <c r="B3" s="6" t="n">
        <v>86</v>
      </c>
      <c r="C3" s="6" t="n">
        <v>102</v>
      </c>
    </row>
    <row r="4" spans="1:3">
      <c r="A4" s="4" t="s">
        <v>132</v>
      </c>
      <c r="B4" s="5" t="n">
        <v>42632</v>
      </c>
      <c r="C4" s="5" t="n">
        <v>102</v>
      </c>
    </row>
    <row r="5" spans="1:3">
      <c r="A5" s="4" t="s">
        <v>346</v>
      </c>
    </row>
    <row r="6" spans="1:3">
      <c r="A6" s="3" t="s">
        <v>345</v>
      </c>
    </row>
    <row r="7" spans="1:3">
      <c r="A7" s="4" t="s">
        <v>342</v>
      </c>
      <c r="B7" s="6" t="n">
        <v>42546</v>
      </c>
      <c r="C7" s="6"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116</v>
      </c>
    </row>
    <row r="2" spans="1:3">
      <c r="A2" s="3" t="s">
        <v>299</v>
      </c>
    </row>
    <row r="3" spans="1:3">
      <c r="A3" s="4" t="s">
        <v>348</v>
      </c>
      <c r="B3" s="6" t="n">
        <v>50233</v>
      </c>
      <c r="C3" s="6" t="n">
        <v>57425</v>
      </c>
    </row>
    <row r="4" spans="1:3">
      <c r="A4" s="4" t="s">
        <v>349</v>
      </c>
      <c r="B4" s="5" t="n">
        <v>-17075</v>
      </c>
      <c r="C4" s="5" t="n">
        <v>-37813</v>
      </c>
    </row>
    <row r="5" spans="1:3">
      <c r="A5" s="4" t="s">
        <v>350</v>
      </c>
      <c r="B5" s="5" t="n">
        <v>19846</v>
      </c>
      <c r="C5" s="5" t="n">
        <v>12062</v>
      </c>
    </row>
    <row r="6" spans="1:3">
      <c r="A6" s="4" t="s">
        <v>161</v>
      </c>
      <c r="B6" s="5" t="n">
        <v>180063</v>
      </c>
      <c r="C6" s="5" t="n">
        <v>132693</v>
      </c>
    </row>
    <row r="7" spans="1:3">
      <c r="A7" s="4" t="s">
        <v>351</v>
      </c>
    </row>
    <row r="8" spans="1:3">
      <c r="A8" s="3" t="s">
        <v>299</v>
      </c>
    </row>
    <row r="9" spans="1:3">
      <c r="A9" s="4" t="s">
        <v>141</v>
      </c>
      <c r="B9" s="5" t="n">
        <v>60082</v>
      </c>
      <c r="C9" s="5" t="n">
        <v>38354</v>
      </c>
    </row>
    <row r="10" spans="1:3">
      <c r="A10" s="4" t="s">
        <v>308</v>
      </c>
    </row>
    <row r="11" spans="1:3">
      <c r="A11" s="3" t="s">
        <v>299</v>
      </c>
    </row>
    <row r="12" spans="1:3">
      <c r="A12" s="4" t="s">
        <v>349</v>
      </c>
      <c r="B12" s="5" t="n">
        <v>16251</v>
      </c>
      <c r="C12" s="5" t="n">
        <v>0</v>
      </c>
    </row>
    <row r="13" spans="1:3">
      <c r="A13" s="4" t="s">
        <v>352</v>
      </c>
    </row>
    <row r="14" spans="1:3">
      <c r="A14" s="3" t="s">
        <v>299</v>
      </c>
    </row>
    <row r="15" spans="1:3">
      <c r="A15" s="4" t="s">
        <v>141</v>
      </c>
      <c r="B15" s="6" t="n">
        <v>33651</v>
      </c>
      <c r="C15" s="6" t="n">
        <v>2485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53</v>
      </c>
      <c r="B1" s="2" t="s">
        <v>354</v>
      </c>
    </row>
    <row r="2" spans="1:2">
      <c r="A2" s="4" t="s">
        <v>355</v>
      </c>
    </row>
    <row r="3" spans="1:2">
      <c r="A3" s="3" t="s">
        <v>356</v>
      </c>
    </row>
    <row r="4" spans="1:2">
      <c r="A4" s="4" t="s">
        <v>357</v>
      </c>
      <c r="B4" s="9" t="n">
        <v>41.8</v>
      </c>
    </row>
    <row r="5" spans="1:2">
      <c r="A5" s="4" t="s">
        <v>358</v>
      </c>
      <c r="B5" s="4" t="s">
        <v>359</v>
      </c>
    </row>
    <row r="6" spans="1:2">
      <c r="A6" s="4" t="s">
        <v>360</v>
      </c>
    </row>
    <row r="7" spans="1:2">
      <c r="A7" s="3" t="s">
        <v>356</v>
      </c>
    </row>
    <row r="8" spans="1:2">
      <c r="A8" s="4" t="s">
        <v>357</v>
      </c>
      <c r="B8" s="9" t="n">
        <v>158.9</v>
      </c>
    </row>
    <row r="9" spans="1:2">
      <c r="A9" s="4" t="s">
        <v>358</v>
      </c>
      <c r="B9" s="4" t="s">
        <v>361</v>
      </c>
    </row>
    <row r="10" spans="1:2">
      <c r="A10" s="4" t="s">
        <v>362</v>
      </c>
    </row>
    <row r="11" spans="1:2">
      <c r="A11" s="3" t="s">
        <v>356</v>
      </c>
    </row>
    <row r="12" spans="1:2">
      <c r="A12" s="4" t="s">
        <v>357</v>
      </c>
      <c r="B12" s="9" t="n">
        <v>135.3</v>
      </c>
    </row>
    <row r="13" spans="1:2">
      <c r="A13" s="4" t="s">
        <v>358</v>
      </c>
      <c r="B13" s="4" t="s">
        <v>361</v>
      </c>
    </row>
    <row r="14" spans="1:2">
      <c r="A14" s="4" t="s">
        <v>363</v>
      </c>
    </row>
    <row r="15" spans="1:2">
      <c r="A15" s="3" t="s">
        <v>356</v>
      </c>
    </row>
    <row r="16" spans="1:2">
      <c r="A16" s="4" t="s">
        <v>357</v>
      </c>
      <c r="B16" s="9" t="n">
        <v>114.1</v>
      </c>
    </row>
    <row r="17" spans="1:2">
      <c r="A17" s="4" t="s">
        <v>358</v>
      </c>
      <c r="B17" s="4" t="s">
        <v>361</v>
      </c>
    </row>
    <row r="18" spans="1:2">
      <c r="A18" s="4" t="s">
        <v>364</v>
      </c>
    </row>
    <row r="19" spans="1:2">
      <c r="A19" s="3" t="s">
        <v>356</v>
      </c>
    </row>
    <row r="20" spans="1:2">
      <c r="A20" s="4" t="s">
        <v>357</v>
      </c>
      <c r="B20" s="9" t="n">
        <v>82.3</v>
      </c>
    </row>
    <row r="21" spans="1:2">
      <c r="A21" s="4" t="s">
        <v>358</v>
      </c>
      <c r="B21" s="4" t="s">
        <v>361</v>
      </c>
    </row>
    <row r="22" spans="1:2">
      <c r="A22" s="4" t="s">
        <v>365</v>
      </c>
    </row>
    <row r="23" spans="1:2">
      <c r="A23" s="3" t="s">
        <v>356</v>
      </c>
    </row>
    <row r="24" spans="1:2">
      <c r="A24" s="4" t="s">
        <v>357</v>
      </c>
      <c r="B24" s="9" t="n">
        <v>370.5</v>
      </c>
    </row>
    <row r="25" spans="1:2">
      <c r="A25" s="4" t="s">
        <v>358</v>
      </c>
      <c r="B25" s="4" t="s">
        <v>36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7</v>
      </c>
      <c r="B1" s="2" t="s">
        <v>59</v>
      </c>
      <c r="D1" s="2" t="s">
        <v>1</v>
      </c>
    </row>
    <row r="2" spans="1:5">
      <c r="B2" s="2" t="s">
        <v>2</v>
      </c>
      <c r="C2" s="2" t="s">
        <v>60</v>
      </c>
      <c r="D2" s="2" t="s">
        <v>2</v>
      </c>
      <c r="E2" s="2" t="s">
        <v>60</v>
      </c>
    </row>
    <row r="3" spans="1:5">
      <c r="A3" s="3" t="s">
        <v>368</v>
      </c>
    </row>
    <row r="4" spans="1:5">
      <c r="A4" s="4" t="s">
        <v>369</v>
      </c>
      <c r="B4" s="6" t="n">
        <v>357200</v>
      </c>
      <c r="C4" s="6" t="n">
        <v>342912</v>
      </c>
      <c r="D4" s="6" t="n">
        <v>1399991</v>
      </c>
      <c r="E4" s="6" t="n">
        <v>1303473</v>
      </c>
    </row>
    <row r="5" spans="1:5">
      <c r="A5" s="4" t="s">
        <v>370</v>
      </c>
    </row>
    <row r="6" spans="1:5">
      <c r="A6" s="3" t="s">
        <v>368</v>
      </c>
    </row>
    <row r="7" spans="1:5">
      <c r="A7" s="4" t="s">
        <v>209</v>
      </c>
      <c r="B7" s="5" t="n">
        <v>153681</v>
      </c>
      <c r="D7" s="5" t="n">
        <v>486670</v>
      </c>
    </row>
    <row r="8" spans="1:5">
      <c r="A8" s="4" t="s">
        <v>371</v>
      </c>
      <c r="B8" s="5" t="n">
        <v>0</v>
      </c>
      <c r="D8" s="5" t="n">
        <v>0</v>
      </c>
    </row>
    <row r="9" spans="1:5">
      <c r="A9" s="4" t="s">
        <v>372</v>
      </c>
      <c r="B9" s="5" t="n">
        <v>5194</v>
      </c>
      <c r="D9" s="5" t="n">
        <v>-18817</v>
      </c>
    </row>
    <row r="10" spans="1:5">
      <c r="A10" s="4" t="s">
        <v>369</v>
      </c>
      <c r="B10" s="5" t="n">
        <v>158875</v>
      </c>
      <c r="D10" s="5" t="n">
        <v>467853</v>
      </c>
    </row>
    <row r="11" spans="1:5">
      <c r="A11" s="4" t="s">
        <v>373</v>
      </c>
    </row>
    <row r="12" spans="1:5">
      <c r="A12" s="3" t="s">
        <v>368</v>
      </c>
    </row>
    <row r="13" spans="1:5">
      <c r="A13" s="4" t="s">
        <v>209</v>
      </c>
      <c r="B13" s="5" t="n">
        <v>68967</v>
      </c>
      <c r="D13" s="5" t="n">
        <v>218375</v>
      </c>
    </row>
    <row r="14" spans="1:5">
      <c r="A14" s="4" t="s">
        <v>371</v>
      </c>
      <c r="B14" s="5" t="n">
        <v>0</v>
      </c>
      <c r="D14" s="5" t="n">
        <v>0</v>
      </c>
    </row>
    <row r="15" spans="1:5">
      <c r="A15" s="4" t="s">
        <v>372</v>
      </c>
      <c r="B15" s="5" t="n">
        <v>0</v>
      </c>
      <c r="D15" s="5" t="n">
        <v>0</v>
      </c>
    </row>
    <row r="16" spans="1:5">
      <c r="A16" s="4" t="s">
        <v>369</v>
      </c>
      <c r="B16" s="5" t="n">
        <v>68967</v>
      </c>
      <c r="D16" s="5" t="n">
        <v>218375</v>
      </c>
    </row>
    <row r="17" spans="1:5">
      <c r="A17" s="4" t="s">
        <v>374</v>
      </c>
    </row>
    <row r="18" spans="1:5">
      <c r="A18" s="3" t="s">
        <v>368</v>
      </c>
    </row>
    <row r="19" spans="1:5">
      <c r="A19" s="4" t="s">
        <v>209</v>
      </c>
      <c r="B19" s="5" t="n">
        <v>32875</v>
      </c>
      <c r="D19" s="5" t="n">
        <v>91933</v>
      </c>
    </row>
    <row r="20" spans="1:5">
      <c r="A20" s="4" t="s">
        <v>371</v>
      </c>
      <c r="B20" s="5" t="n">
        <v>0</v>
      </c>
      <c r="D20" s="5" t="n">
        <v>0</v>
      </c>
    </row>
    <row r="21" spans="1:5">
      <c r="A21" s="4" t="s">
        <v>372</v>
      </c>
      <c r="B21" s="5" t="n">
        <v>0</v>
      </c>
      <c r="D21" s="5" t="n">
        <v>0</v>
      </c>
    </row>
    <row r="22" spans="1:5">
      <c r="A22" s="4" t="s">
        <v>369</v>
      </c>
      <c r="B22" s="5" t="n">
        <v>32875</v>
      </c>
      <c r="D22" s="5" t="n">
        <v>91933</v>
      </c>
    </row>
    <row r="23" spans="1:5">
      <c r="A23" s="4" t="s">
        <v>375</v>
      </c>
    </row>
    <row r="24" spans="1:5">
      <c r="A24" s="3" t="s">
        <v>368</v>
      </c>
    </row>
    <row r="25" spans="1:5">
      <c r="A25" s="4" t="s">
        <v>209</v>
      </c>
      <c r="B25" s="5" t="n">
        <v>132456</v>
      </c>
      <c r="D25" s="5" t="n">
        <v>660136</v>
      </c>
    </row>
    <row r="26" spans="1:5">
      <c r="A26" s="4" t="s">
        <v>371</v>
      </c>
      <c r="B26" s="5" t="n">
        <v>465</v>
      </c>
      <c r="D26" s="5" t="n">
        <v>-1528</v>
      </c>
    </row>
    <row r="27" spans="1:5">
      <c r="A27" s="4" t="s">
        <v>372</v>
      </c>
      <c r="B27" s="5" t="n">
        <v>0</v>
      </c>
      <c r="D27" s="5" t="n">
        <v>0</v>
      </c>
    </row>
    <row r="28" spans="1:5">
      <c r="A28" s="4" t="s">
        <v>369</v>
      </c>
      <c r="B28" s="5" t="n">
        <v>132921</v>
      </c>
      <c r="D28" s="5" t="n">
        <v>658608</v>
      </c>
    </row>
    <row r="29" spans="1:5">
      <c r="A29" s="4" t="s">
        <v>376</v>
      </c>
    </row>
    <row r="30" spans="1:5">
      <c r="A30" s="3" t="s">
        <v>368</v>
      </c>
    </row>
    <row r="31" spans="1:5">
      <c r="A31" s="4" t="s">
        <v>209</v>
      </c>
      <c r="B31" s="5" t="n">
        <v>22217</v>
      </c>
      <c r="D31" s="5" t="n">
        <v>130030</v>
      </c>
    </row>
    <row r="32" spans="1:5">
      <c r="A32" s="4" t="s">
        <v>371</v>
      </c>
      <c r="B32" s="5" t="n">
        <v>0</v>
      </c>
      <c r="D32" s="5" t="n">
        <v>0</v>
      </c>
    </row>
    <row r="33" spans="1:5">
      <c r="A33" s="4" t="s">
        <v>372</v>
      </c>
      <c r="B33" s="5" t="n">
        <v>-201</v>
      </c>
      <c r="D33" s="5" t="n">
        <v>3461</v>
      </c>
    </row>
    <row r="34" spans="1:5">
      <c r="A34" s="4" t="s">
        <v>369</v>
      </c>
      <c r="B34" s="5" t="n">
        <v>22016</v>
      </c>
      <c r="D34" s="5" t="n">
        <v>133491</v>
      </c>
    </row>
    <row r="35" spans="1:5">
      <c r="A35" s="4" t="s">
        <v>377</v>
      </c>
    </row>
    <row r="36" spans="1:5">
      <c r="A36" s="3" t="s">
        <v>368</v>
      </c>
    </row>
    <row r="37" spans="1:5">
      <c r="A37" s="4" t="s">
        <v>209</v>
      </c>
      <c r="B37" s="5" t="n">
        <v>854</v>
      </c>
      <c r="D37" s="5" t="n">
        <v>2170</v>
      </c>
    </row>
    <row r="38" spans="1:5">
      <c r="A38" s="4" t="s">
        <v>371</v>
      </c>
      <c r="B38" s="5" t="n">
        <v>0</v>
      </c>
      <c r="D38" s="5" t="n">
        <v>0</v>
      </c>
    </row>
    <row r="39" spans="1:5">
      <c r="A39" s="4" t="s">
        <v>372</v>
      </c>
      <c r="B39" s="5" t="n">
        <v>0</v>
      </c>
      <c r="D39" s="5" t="n">
        <v>0</v>
      </c>
    </row>
    <row r="40" spans="1:5">
      <c r="A40" s="4" t="s">
        <v>369</v>
      </c>
      <c r="B40" s="5" t="n">
        <v>854</v>
      </c>
      <c r="D40" s="5" t="n">
        <v>2170</v>
      </c>
    </row>
    <row r="41" spans="1:5">
      <c r="A41" s="4" t="s">
        <v>378</v>
      </c>
    </row>
    <row r="42" spans="1:5">
      <c r="A42" s="3" t="s">
        <v>368</v>
      </c>
    </row>
    <row r="43" spans="1:5">
      <c r="A43" s="4" t="s">
        <v>209</v>
      </c>
      <c r="B43" s="5" t="n">
        <v>-59308</v>
      </c>
      <c r="D43" s="5" t="n">
        <v>-172439</v>
      </c>
    </row>
    <row r="44" spans="1:5">
      <c r="A44" s="4" t="s">
        <v>371</v>
      </c>
      <c r="B44" s="5" t="n">
        <v>0</v>
      </c>
      <c r="D44" s="5" t="n">
        <v>0</v>
      </c>
    </row>
    <row r="45" spans="1:5">
      <c r="A45" s="4" t="s">
        <v>372</v>
      </c>
      <c r="B45" s="5" t="n">
        <v>0</v>
      </c>
      <c r="D45" s="5" t="n">
        <v>0</v>
      </c>
    </row>
    <row r="46" spans="1:5">
      <c r="A46" s="4" t="s">
        <v>369</v>
      </c>
      <c r="B46" s="5" t="n">
        <v>-59308</v>
      </c>
      <c r="D46" s="5" t="n">
        <v>-172439</v>
      </c>
    </row>
    <row r="47" spans="1:5">
      <c r="A47" s="4" t="s">
        <v>379</v>
      </c>
    </row>
    <row r="48" spans="1:5">
      <c r="A48" s="3" t="s">
        <v>368</v>
      </c>
    </row>
    <row r="49" spans="1:5">
      <c r="A49" s="4" t="s">
        <v>209</v>
      </c>
      <c r="B49" s="5" t="n">
        <v>351742</v>
      </c>
      <c r="D49" s="5" t="n">
        <v>1416875</v>
      </c>
    </row>
    <row r="50" spans="1:5">
      <c r="A50" s="4" t="s">
        <v>371</v>
      </c>
      <c r="B50" s="5" t="n">
        <v>465</v>
      </c>
      <c r="D50" s="5" t="n">
        <v>-1528</v>
      </c>
    </row>
    <row r="51" spans="1:5">
      <c r="A51" s="4" t="s">
        <v>372</v>
      </c>
      <c r="B51" s="5" t="n">
        <v>4993</v>
      </c>
      <c r="D51" s="5" t="n">
        <v>-15356</v>
      </c>
    </row>
    <row r="52" spans="1:5">
      <c r="A52" s="4" t="s">
        <v>369</v>
      </c>
      <c r="B52" s="5" t="n">
        <v>357200</v>
      </c>
      <c r="D52" s="5" t="n">
        <v>1399991</v>
      </c>
    </row>
    <row r="53" spans="1:5">
      <c r="A53" s="4" t="s">
        <v>380</v>
      </c>
    </row>
    <row r="54" spans="1:5">
      <c r="A54" s="3" t="s">
        <v>368</v>
      </c>
    </row>
    <row r="55" spans="1:5">
      <c r="A55" s="4" t="s">
        <v>209</v>
      </c>
      <c r="B55" s="5" t="n">
        <v>113975</v>
      </c>
      <c r="D55" s="5" t="n">
        <v>371710</v>
      </c>
    </row>
    <row r="56" spans="1:5">
      <c r="A56" s="4" t="s">
        <v>381</v>
      </c>
    </row>
    <row r="57" spans="1:5">
      <c r="A57" s="3" t="s">
        <v>368</v>
      </c>
    </row>
    <row r="58" spans="1:5">
      <c r="A58" s="4" t="s">
        <v>209</v>
      </c>
      <c r="B58" s="5" t="n">
        <v>0</v>
      </c>
      <c r="D58" s="5" t="n">
        <v>0</v>
      </c>
    </row>
    <row r="59" spans="1:5">
      <c r="A59" s="4" t="s">
        <v>382</v>
      </c>
    </row>
    <row r="60" spans="1:5">
      <c r="A60" s="3" t="s">
        <v>368</v>
      </c>
    </row>
    <row r="61" spans="1:5">
      <c r="A61" s="4" t="s">
        <v>209</v>
      </c>
      <c r="B61" s="5" t="n">
        <v>0</v>
      </c>
      <c r="D61" s="5" t="n">
        <v>0</v>
      </c>
    </row>
    <row r="62" spans="1:5">
      <c r="A62" s="4" t="s">
        <v>383</v>
      </c>
    </row>
    <row r="63" spans="1:5">
      <c r="A63" s="3" t="s">
        <v>368</v>
      </c>
    </row>
    <row r="64" spans="1:5">
      <c r="A64" s="4" t="s">
        <v>209</v>
      </c>
      <c r="B64" s="5" t="n">
        <v>0</v>
      </c>
      <c r="D64" s="5" t="n">
        <v>0</v>
      </c>
    </row>
    <row r="65" spans="1:5">
      <c r="A65" s="4" t="s">
        <v>384</v>
      </c>
    </row>
    <row r="66" spans="1:5">
      <c r="A66" s="3" t="s">
        <v>368</v>
      </c>
    </row>
    <row r="67" spans="1:5">
      <c r="A67" s="4" t="s">
        <v>209</v>
      </c>
      <c r="B67" s="5" t="n">
        <v>0</v>
      </c>
      <c r="D67" s="5" t="n">
        <v>0</v>
      </c>
    </row>
    <row r="68" spans="1:5">
      <c r="A68" s="4" t="s">
        <v>385</v>
      </c>
    </row>
    <row r="69" spans="1:5">
      <c r="A69" s="3" t="s">
        <v>368</v>
      </c>
    </row>
    <row r="70" spans="1:5">
      <c r="A70" s="4" t="s">
        <v>209</v>
      </c>
      <c r="B70" s="5" t="n">
        <v>0</v>
      </c>
      <c r="D70" s="5" t="n">
        <v>0</v>
      </c>
    </row>
    <row r="71" spans="1:5">
      <c r="A71" s="4" t="s">
        <v>386</v>
      </c>
    </row>
    <row r="72" spans="1:5">
      <c r="A72" s="3" t="s">
        <v>368</v>
      </c>
    </row>
    <row r="73" spans="1:5">
      <c r="A73" s="4" t="s">
        <v>209</v>
      </c>
      <c r="B73" s="5" t="n">
        <v>0</v>
      </c>
      <c r="D73" s="5" t="n">
        <v>0</v>
      </c>
    </row>
    <row r="74" spans="1:5">
      <c r="A74" s="4" t="s">
        <v>387</v>
      </c>
    </row>
    <row r="75" spans="1:5">
      <c r="A75" s="3" t="s">
        <v>368</v>
      </c>
    </row>
    <row r="76" spans="1:5">
      <c r="A76" s="4" t="s">
        <v>209</v>
      </c>
      <c r="B76" s="5" t="n">
        <v>113975</v>
      </c>
      <c r="D76" s="5" t="n">
        <v>371710</v>
      </c>
    </row>
    <row r="77" spans="1:5">
      <c r="A77" s="4" t="s">
        <v>388</v>
      </c>
    </row>
    <row r="78" spans="1:5">
      <c r="A78" s="3" t="s">
        <v>368</v>
      </c>
    </row>
    <row r="79" spans="1:5">
      <c r="A79" s="4" t="s">
        <v>209</v>
      </c>
      <c r="B79" s="5" t="n">
        <v>38823</v>
      </c>
      <c r="D79" s="5" t="n">
        <v>111256</v>
      </c>
    </row>
    <row r="80" spans="1:5">
      <c r="A80" s="4" t="s">
        <v>389</v>
      </c>
    </row>
    <row r="81" spans="1:5">
      <c r="A81" s="3" t="s">
        <v>368</v>
      </c>
    </row>
    <row r="82" spans="1:5">
      <c r="A82" s="4" t="s">
        <v>209</v>
      </c>
      <c r="B82" s="5" t="n">
        <v>0</v>
      </c>
      <c r="D82" s="5" t="n">
        <v>0</v>
      </c>
    </row>
    <row r="83" spans="1:5">
      <c r="A83" s="4" t="s">
        <v>390</v>
      </c>
    </row>
    <row r="84" spans="1:5">
      <c r="A84" s="3" t="s">
        <v>368</v>
      </c>
    </row>
    <row r="85" spans="1:5">
      <c r="A85" s="4" t="s">
        <v>209</v>
      </c>
      <c r="B85" s="5" t="n">
        <v>0</v>
      </c>
      <c r="D85" s="5" t="n">
        <v>0</v>
      </c>
    </row>
    <row r="86" spans="1:5">
      <c r="A86" s="4" t="s">
        <v>391</v>
      </c>
    </row>
    <row r="87" spans="1:5">
      <c r="A87" s="3" t="s">
        <v>368</v>
      </c>
    </row>
    <row r="88" spans="1:5">
      <c r="A88" s="4" t="s">
        <v>209</v>
      </c>
      <c r="B88" s="5" t="n">
        <v>0</v>
      </c>
      <c r="D88" s="5" t="n">
        <v>0</v>
      </c>
    </row>
    <row r="89" spans="1:5">
      <c r="A89" s="4" t="s">
        <v>392</v>
      </c>
    </row>
    <row r="90" spans="1:5">
      <c r="A90" s="3" t="s">
        <v>368</v>
      </c>
    </row>
    <row r="91" spans="1:5">
      <c r="A91" s="4" t="s">
        <v>209</v>
      </c>
      <c r="B91" s="5" t="n">
        <v>0</v>
      </c>
      <c r="D91" s="5" t="n">
        <v>0</v>
      </c>
    </row>
    <row r="92" spans="1:5">
      <c r="A92" s="4" t="s">
        <v>393</v>
      </c>
    </row>
    <row r="93" spans="1:5">
      <c r="A93" s="3" t="s">
        <v>368</v>
      </c>
    </row>
    <row r="94" spans="1:5">
      <c r="A94" s="4" t="s">
        <v>209</v>
      </c>
      <c r="B94" s="5" t="n">
        <v>0</v>
      </c>
      <c r="D94" s="5" t="n">
        <v>0</v>
      </c>
    </row>
    <row r="95" spans="1:5">
      <c r="A95" s="4" t="s">
        <v>394</v>
      </c>
    </row>
    <row r="96" spans="1:5">
      <c r="A96" s="3" t="s">
        <v>368</v>
      </c>
    </row>
    <row r="97" spans="1:5">
      <c r="A97" s="4" t="s">
        <v>209</v>
      </c>
      <c r="B97" s="5" t="n">
        <v>0</v>
      </c>
      <c r="D97" s="5" t="n">
        <v>0</v>
      </c>
    </row>
    <row r="98" spans="1:5">
      <c r="A98" s="4" t="s">
        <v>395</v>
      </c>
    </row>
    <row r="99" spans="1:5">
      <c r="A99" s="3" t="s">
        <v>368</v>
      </c>
    </row>
    <row r="100" spans="1:5">
      <c r="A100" s="4" t="s">
        <v>209</v>
      </c>
      <c r="B100" s="5" t="n">
        <v>38823</v>
      </c>
      <c r="D100" s="5" t="n">
        <v>111256</v>
      </c>
    </row>
    <row r="101" spans="1:5">
      <c r="A101" s="4" t="s">
        <v>396</v>
      </c>
    </row>
    <row r="102" spans="1:5">
      <c r="A102" s="3" t="s">
        <v>368</v>
      </c>
    </row>
    <row r="103" spans="1:5">
      <c r="A103" s="4" t="s">
        <v>209</v>
      </c>
      <c r="B103" s="5" t="n">
        <v>731</v>
      </c>
      <c r="D103" s="5" t="n">
        <v>2676</v>
      </c>
    </row>
    <row r="104" spans="1:5">
      <c r="A104" s="4" t="s">
        <v>397</v>
      </c>
    </row>
    <row r="105" spans="1:5">
      <c r="A105" s="3" t="s">
        <v>368</v>
      </c>
    </row>
    <row r="106" spans="1:5">
      <c r="A106" s="4" t="s">
        <v>209</v>
      </c>
      <c r="B106" s="5" t="n">
        <v>0</v>
      </c>
      <c r="D106" s="5" t="n">
        <v>0</v>
      </c>
    </row>
    <row r="107" spans="1:5">
      <c r="A107" s="4" t="s">
        <v>398</v>
      </c>
    </row>
    <row r="108" spans="1:5">
      <c r="A108" s="3" t="s">
        <v>368</v>
      </c>
    </row>
    <row r="109" spans="1:5">
      <c r="A109" s="4" t="s">
        <v>209</v>
      </c>
      <c r="B109" s="5" t="n">
        <v>0</v>
      </c>
      <c r="D109" s="5" t="n">
        <v>0</v>
      </c>
    </row>
    <row r="110" spans="1:5">
      <c r="A110" s="4" t="s">
        <v>399</v>
      </c>
    </row>
    <row r="111" spans="1:5">
      <c r="A111" s="3" t="s">
        <v>368</v>
      </c>
    </row>
    <row r="112" spans="1:5">
      <c r="A112" s="4" t="s">
        <v>209</v>
      </c>
      <c r="B112" s="5" t="n">
        <v>0</v>
      </c>
      <c r="D112" s="5" t="n">
        <v>0</v>
      </c>
    </row>
    <row r="113" spans="1:5">
      <c r="A113" s="4" t="s">
        <v>400</v>
      </c>
    </row>
    <row r="114" spans="1:5">
      <c r="A114" s="3" t="s">
        <v>368</v>
      </c>
    </row>
    <row r="115" spans="1:5">
      <c r="A115" s="4" t="s">
        <v>209</v>
      </c>
      <c r="B115" s="5" t="n">
        <v>0</v>
      </c>
      <c r="D115" s="5" t="n">
        <v>0</v>
      </c>
    </row>
    <row r="116" spans="1:5">
      <c r="A116" s="4" t="s">
        <v>401</v>
      </c>
    </row>
    <row r="117" spans="1:5">
      <c r="A117" s="3" t="s">
        <v>368</v>
      </c>
    </row>
    <row r="118" spans="1:5">
      <c r="A118" s="4" t="s">
        <v>209</v>
      </c>
      <c r="B118" s="5" t="n">
        <v>0</v>
      </c>
      <c r="D118" s="5" t="n">
        <v>0</v>
      </c>
    </row>
    <row r="119" spans="1:5">
      <c r="A119" s="4" t="s">
        <v>402</v>
      </c>
    </row>
    <row r="120" spans="1:5">
      <c r="A120" s="3" t="s">
        <v>368</v>
      </c>
    </row>
    <row r="121" spans="1:5">
      <c r="A121" s="4" t="s">
        <v>209</v>
      </c>
      <c r="B121" s="5" t="n">
        <v>0</v>
      </c>
      <c r="D121" s="5" t="n">
        <v>0</v>
      </c>
    </row>
    <row r="122" spans="1:5">
      <c r="A122" s="4" t="s">
        <v>403</v>
      </c>
    </row>
    <row r="123" spans="1:5">
      <c r="A123" s="3" t="s">
        <v>368</v>
      </c>
    </row>
    <row r="124" spans="1:5">
      <c r="A124" s="4" t="s">
        <v>209</v>
      </c>
      <c r="B124" s="5" t="n">
        <v>731</v>
      </c>
      <c r="D124" s="5" t="n">
        <v>2676</v>
      </c>
    </row>
    <row r="125" spans="1:5">
      <c r="A125" s="4" t="s">
        <v>404</v>
      </c>
    </row>
    <row r="126" spans="1:5">
      <c r="A126" s="3" t="s">
        <v>368</v>
      </c>
    </row>
    <row r="127" spans="1:5">
      <c r="A127" s="4" t="s">
        <v>209</v>
      </c>
      <c r="B127" s="5" t="n">
        <v>0</v>
      </c>
      <c r="D127" s="5" t="n">
        <v>0</v>
      </c>
    </row>
    <row r="128" spans="1:5">
      <c r="A128" s="4" t="s">
        <v>405</v>
      </c>
    </row>
    <row r="129" spans="1:5">
      <c r="A129" s="3" t="s">
        <v>368</v>
      </c>
    </row>
    <row r="130" spans="1:5">
      <c r="A130" s="4" t="s">
        <v>209</v>
      </c>
      <c r="B130" s="5" t="n">
        <v>0</v>
      </c>
      <c r="D130" s="5" t="n">
        <v>0</v>
      </c>
    </row>
    <row r="131" spans="1:5">
      <c r="A131" s="4" t="s">
        <v>406</v>
      </c>
    </row>
    <row r="132" spans="1:5">
      <c r="A132" s="3" t="s">
        <v>368</v>
      </c>
    </row>
    <row r="133" spans="1:5">
      <c r="A133" s="4" t="s">
        <v>209</v>
      </c>
      <c r="B133" s="5" t="n">
        <v>32875</v>
      </c>
      <c r="D133" s="5" t="n">
        <v>91931</v>
      </c>
    </row>
    <row r="134" spans="1:5">
      <c r="A134" s="4" t="s">
        <v>407</v>
      </c>
    </row>
    <row r="135" spans="1:5">
      <c r="A135" s="3" t="s">
        <v>368</v>
      </c>
    </row>
    <row r="136" spans="1:5">
      <c r="A136" s="4" t="s">
        <v>209</v>
      </c>
      <c r="B136" s="5" t="n">
        <v>0</v>
      </c>
      <c r="D136" s="5" t="n">
        <v>0</v>
      </c>
    </row>
    <row r="137" spans="1:5">
      <c r="A137" s="4" t="s">
        <v>408</v>
      </c>
    </row>
    <row r="138" spans="1:5">
      <c r="A138" s="3" t="s">
        <v>368</v>
      </c>
    </row>
    <row r="139" spans="1:5">
      <c r="A139" s="4" t="s">
        <v>209</v>
      </c>
      <c r="B139" s="5" t="n">
        <v>0</v>
      </c>
      <c r="D139" s="5" t="n">
        <v>0</v>
      </c>
    </row>
    <row r="140" spans="1:5">
      <c r="A140" s="4" t="s">
        <v>409</v>
      </c>
    </row>
    <row r="141" spans="1:5">
      <c r="A141" s="3" t="s">
        <v>368</v>
      </c>
    </row>
    <row r="142" spans="1:5">
      <c r="A142" s="4" t="s">
        <v>209</v>
      </c>
      <c r="B142" s="5" t="n">
        <v>0</v>
      </c>
      <c r="D142" s="5" t="n">
        <v>0</v>
      </c>
    </row>
    <row r="143" spans="1:5">
      <c r="A143" s="4" t="s">
        <v>410</v>
      </c>
    </row>
    <row r="144" spans="1:5">
      <c r="A144" s="3" t="s">
        <v>368</v>
      </c>
    </row>
    <row r="145" spans="1:5">
      <c r="A145" s="4" t="s">
        <v>209</v>
      </c>
      <c r="B145" s="5" t="n">
        <v>-32875</v>
      </c>
      <c r="D145" s="5" t="n">
        <v>-91931</v>
      </c>
    </row>
    <row r="146" spans="1:5">
      <c r="A146" s="4" t="s">
        <v>411</v>
      </c>
    </row>
    <row r="147" spans="1:5">
      <c r="A147" s="3" t="s">
        <v>368</v>
      </c>
    </row>
    <row r="148" spans="1:5">
      <c r="A148" s="4" t="s">
        <v>209</v>
      </c>
      <c r="B148" s="5" t="n">
        <v>0</v>
      </c>
      <c r="D148" s="5" t="n">
        <v>0</v>
      </c>
    </row>
    <row r="149" spans="1:5">
      <c r="A149" s="4" t="s">
        <v>412</v>
      </c>
    </row>
    <row r="150" spans="1:5">
      <c r="A150" s="3" t="s">
        <v>368</v>
      </c>
    </row>
    <row r="151" spans="1:5">
      <c r="A151" s="4" t="s">
        <v>209</v>
      </c>
      <c r="B151" s="5" t="n">
        <v>0</v>
      </c>
      <c r="D151" s="5" t="n">
        <v>0</v>
      </c>
    </row>
    <row r="152" spans="1:5">
      <c r="A152" s="4" t="s">
        <v>413</v>
      </c>
    </row>
    <row r="153" spans="1:5">
      <c r="A153" s="3" t="s">
        <v>368</v>
      </c>
    </row>
    <row r="154" spans="1:5">
      <c r="A154" s="4" t="s">
        <v>209</v>
      </c>
      <c r="B154" s="5" t="n">
        <v>50001</v>
      </c>
      <c r="D154" s="5" t="n">
        <v>158376</v>
      </c>
    </row>
    <row r="155" spans="1:5">
      <c r="A155" s="4" t="s">
        <v>414</v>
      </c>
    </row>
    <row r="156" spans="1:5">
      <c r="A156" s="3" t="s">
        <v>368</v>
      </c>
    </row>
    <row r="157" spans="1:5">
      <c r="A157" s="4" t="s">
        <v>209</v>
      </c>
      <c r="B157" s="5" t="n">
        <v>0</v>
      </c>
      <c r="D157" s="5" t="n">
        <v>0</v>
      </c>
    </row>
    <row r="158" spans="1:5">
      <c r="A158" s="4" t="s">
        <v>415</v>
      </c>
    </row>
    <row r="159" spans="1:5">
      <c r="A159" s="3" t="s">
        <v>368</v>
      </c>
    </row>
    <row r="160" spans="1:5">
      <c r="A160" s="4" t="s">
        <v>209</v>
      </c>
      <c r="B160" s="5" t="n">
        <v>23010</v>
      </c>
      <c r="D160" s="5" t="n">
        <v>103723</v>
      </c>
    </row>
    <row r="161" spans="1:5">
      <c r="A161" s="4" t="s">
        <v>416</v>
      </c>
    </row>
    <row r="162" spans="1:5">
      <c r="A162" s="3" t="s">
        <v>368</v>
      </c>
    </row>
    <row r="163" spans="1:5">
      <c r="A163" s="4" t="s">
        <v>209</v>
      </c>
      <c r="B163" s="5" t="n">
        <v>0</v>
      </c>
      <c r="D163" s="5" t="n">
        <v>0</v>
      </c>
    </row>
    <row r="164" spans="1:5">
      <c r="A164" s="4" t="s">
        <v>417</v>
      </c>
    </row>
    <row r="165" spans="1:5">
      <c r="A165" s="3" t="s">
        <v>368</v>
      </c>
    </row>
    <row r="166" spans="1:5">
      <c r="A166" s="4" t="s">
        <v>209</v>
      </c>
      <c r="B166" s="5" t="n">
        <v>0</v>
      </c>
      <c r="D166" s="5" t="n">
        <v>0</v>
      </c>
    </row>
    <row r="167" spans="1:5">
      <c r="A167" s="4" t="s">
        <v>418</v>
      </c>
    </row>
    <row r="168" spans="1:5">
      <c r="A168" s="3" t="s">
        <v>368</v>
      </c>
    </row>
    <row r="169" spans="1:5">
      <c r="A169" s="4" t="s">
        <v>209</v>
      </c>
      <c r="B169" s="5" t="n">
        <v>-17672</v>
      </c>
      <c r="D169" s="5" t="n">
        <v>-54556</v>
      </c>
    </row>
    <row r="170" spans="1:5">
      <c r="A170" s="4" t="s">
        <v>419</v>
      </c>
    </row>
    <row r="171" spans="1:5">
      <c r="A171" s="3" t="s">
        <v>368</v>
      </c>
    </row>
    <row r="172" spans="1:5">
      <c r="A172" s="4" t="s">
        <v>209</v>
      </c>
      <c r="B172" s="5" t="n">
        <v>55339</v>
      </c>
      <c r="D172" s="5" t="n">
        <v>207543</v>
      </c>
    </row>
    <row r="173" spans="1:5">
      <c r="A173" s="4" t="s">
        <v>420</v>
      </c>
    </row>
    <row r="174" spans="1:5">
      <c r="A174" s="3" t="s">
        <v>368</v>
      </c>
    </row>
    <row r="175" spans="1:5">
      <c r="A175" s="4" t="s">
        <v>209</v>
      </c>
      <c r="B175" s="5" t="n">
        <v>0</v>
      </c>
      <c r="D175" s="5" t="n">
        <v>0</v>
      </c>
    </row>
    <row r="176" spans="1:5">
      <c r="A176" s="4" t="s">
        <v>421</v>
      </c>
    </row>
    <row r="177" spans="1:5">
      <c r="A177" s="3" t="s">
        <v>368</v>
      </c>
    </row>
    <row r="178" spans="1:5">
      <c r="A178" s="4" t="s">
        <v>209</v>
      </c>
      <c r="B178" s="5" t="n">
        <v>18598</v>
      </c>
      <c r="D178" s="5" t="n">
        <v>56887</v>
      </c>
    </row>
    <row r="179" spans="1:5">
      <c r="A179" s="4" t="s">
        <v>422</v>
      </c>
    </row>
    <row r="180" spans="1:5">
      <c r="A180" s="3" t="s">
        <v>368</v>
      </c>
    </row>
    <row r="181" spans="1:5">
      <c r="A181" s="4" t="s">
        <v>209</v>
      </c>
      <c r="B181" s="5" t="n">
        <v>0</v>
      </c>
      <c r="D181" s="5" t="n">
        <v>0</v>
      </c>
    </row>
    <row r="182" spans="1:5">
      <c r="A182" s="4" t="s">
        <v>423</v>
      </c>
    </row>
    <row r="183" spans="1:5">
      <c r="A183" s="3" t="s">
        <v>368</v>
      </c>
    </row>
    <row r="184" spans="1:5">
      <c r="A184" s="4" t="s">
        <v>209</v>
      </c>
      <c r="B184" s="5" t="n">
        <v>0</v>
      </c>
      <c r="D184" s="5" t="n">
        <v>0</v>
      </c>
    </row>
    <row r="185" spans="1:5">
      <c r="A185" s="4" t="s">
        <v>424</v>
      </c>
    </row>
    <row r="186" spans="1:5">
      <c r="A186" s="3" t="s">
        <v>368</v>
      </c>
    </row>
    <row r="187" spans="1:5">
      <c r="A187" s="4" t="s">
        <v>209</v>
      </c>
      <c r="B187" s="5" t="n">
        <v>0</v>
      </c>
      <c r="D187" s="5" t="n">
        <v>0</v>
      </c>
    </row>
    <row r="188" spans="1:5">
      <c r="A188" s="4" t="s">
        <v>425</v>
      </c>
    </row>
    <row r="189" spans="1:5">
      <c r="A189" s="3" t="s">
        <v>368</v>
      </c>
    </row>
    <row r="190" spans="1:5">
      <c r="A190" s="4" t="s">
        <v>209</v>
      </c>
      <c r="B190" s="5" t="n">
        <v>0</v>
      </c>
      <c r="D190" s="5" t="n">
        <v>0</v>
      </c>
    </row>
    <row r="191" spans="1:5">
      <c r="A191" s="4" t="s">
        <v>426</v>
      </c>
    </row>
    <row r="192" spans="1:5">
      <c r="A192" s="3" t="s">
        <v>368</v>
      </c>
    </row>
    <row r="193" spans="1:5">
      <c r="A193" s="4" t="s">
        <v>209</v>
      </c>
      <c r="B193" s="5" t="n">
        <v>-8060</v>
      </c>
      <c r="D193" s="5" t="n">
        <v>-24367</v>
      </c>
    </row>
    <row r="194" spans="1:5">
      <c r="A194" s="4" t="s">
        <v>427</v>
      </c>
    </row>
    <row r="195" spans="1:5">
      <c r="A195" s="3" t="s">
        <v>368</v>
      </c>
    </row>
    <row r="196" spans="1:5">
      <c r="A196" s="4" t="s">
        <v>209</v>
      </c>
      <c r="B196" s="5" t="n">
        <v>10538</v>
      </c>
      <c r="D196" s="5" t="n">
        <v>32520</v>
      </c>
    </row>
    <row r="197" spans="1:5">
      <c r="A197" s="4" t="s">
        <v>428</v>
      </c>
    </row>
    <row r="198" spans="1:5">
      <c r="A198" s="3" t="s">
        <v>368</v>
      </c>
    </row>
    <row r="199" spans="1:5">
      <c r="A199" s="4" t="s">
        <v>209</v>
      </c>
      <c r="B199" s="5" t="n">
        <v>0</v>
      </c>
      <c r="D199" s="5" t="n">
        <v>0</v>
      </c>
    </row>
    <row r="200" spans="1:5">
      <c r="A200" s="4" t="s">
        <v>429</v>
      </c>
    </row>
    <row r="201" spans="1:5">
      <c r="A201" s="3" t="s">
        <v>368</v>
      </c>
    </row>
    <row r="202" spans="1:5">
      <c r="A202" s="4" t="s">
        <v>209</v>
      </c>
      <c r="B202" s="5" t="n">
        <v>0</v>
      </c>
      <c r="D202" s="5" t="n">
        <v>0</v>
      </c>
    </row>
    <row r="203" spans="1:5">
      <c r="A203" s="4" t="s">
        <v>430</v>
      </c>
    </row>
    <row r="204" spans="1:5">
      <c r="A204" s="3" t="s">
        <v>368</v>
      </c>
    </row>
    <row r="205" spans="1:5">
      <c r="A205" s="4" t="s">
        <v>209</v>
      </c>
      <c r="B205" s="5" t="n">
        <v>0</v>
      </c>
      <c r="D205" s="5" t="n">
        <v>0</v>
      </c>
    </row>
    <row r="206" spans="1:5">
      <c r="A206" s="4" t="s">
        <v>431</v>
      </c>
    </row>
    <row r="207" spans="1:5">
      <c r="A207" s="3" t="s">
        <v>368</v>
      </c>
    </row>
    <row r="208" spans="1:5">
      <c r="A208" s="4" t="s">
        <v>209</v>
      </c>
      <c r="B208" s="5" t="n">
        <v>96146</v>
      </c>
      <c r="D208" s="5" t="n">
        <v>492267</v>
      </c>
    </row>
    <row r="209" spans="1:5">
      <c r="A209" s="4" t="s">
        <v>432</v>
      </c>
    </row>
    <row r="210" spans="1:5">
      <c r="A210" s="3" t="s">
        <v>368</v>
      </c>
    </row>
    <row r="211" spans="1:5">
      <c r="A211" s="4" t="s">
        <v>209</v>
      </c>
      <c r="B211" s="5" t="n">
        <v>0</v>
      </c>
      <c r="D211" s="5" t="n">
        <v>0</v>
      </c>
    </row>
    <row r="212" spans="1:5">
      <c r="A212" s="4" t="s">
        <v>433</v>
      </c>
    </row>
    <row r="213" spans="1:5">
      <c r="A213" s="3" t="s">
        <v>368</v>
      </c>
    </row>
    <row r="214" spans="1:5">
      <c r="A214" s="4" t="s">
        <v>209</v>
      </c>
      <c r="B214" s="5" t="n">
        <v>0</v>
      </c>
      <c r="D214" s="5" t="n">
        <v>0</v>
      </c>
    </row>
    <row r="215" spans="1:5">
      <c r="A215" s="4" t="s">
        <v>434</v>
      </c>
    </row>
    <row r="216" spans="1:5">
      <c r="A216" s="3" t="s">
        <v>368</v>
      </c>
    </row>
    <row r="217" spans="1:5">
      <c r="A217" s="4" t="s">
        <v>209</v>
      </c>
      <c r="B217" s="5" t="n">
        <v>0</v>
      </c>
      <c r="D217" s="5" t="n">
        <v>0</v>
      </c>
    </row>
    <row r="218" spans="1:5">
      <c r="A218" s="4" t="s">
        <v>435</v>
      </c>
    </row>
    <row r="219" spans="1:5">
      <c r="A219" s="3" t="s">
        <v>368</v>
      </c>
    </row>
    <row r="220" spans="1:5">
      <c r="A220" s="4" t="s">
        <v>209</v>
      </c>
      <c r="B220" s="5" t="n">
        <v>96146</v>
      </c>
      <c r="D220" s="5" t="n">
        <v>492267</v>
      </c>
    </row>
    <row r="221" spans="1:5">
      <c r="A221" s="4" t="s">
        <v>436</v>
      </c>
    </row>
    <row r="222" spans="1:5">
      <c r="A222" s="3" t="s">
        <v>368</v>
      </c>
    </row>
    <row r="223" spans="1:5">
      <c r="A223" s="4" t="s">
        <v>209</v>
      </c>
      <c r="B223" s="5" t="n">
        <v>0</v>
      </c>
      <c r="D223" s="5" t="n">
        <v>0</v>
      </c>
    </row>
    <row r="224" spans="1:5">
      <c r="A224" s="4" t="s">
        <v>437</v>
      </c>
    </row>
    <row r="225" spans="1:5">
      <c r="A225" s="3" t="s">
        <v>368</v>
      </c>
    </row>
    <row r="226" spans="1:5">
      <c r="A226" s="4" t="s">
        <v>209</v>
      </c>
      <c r="B226" s="5" t="n">
        <v>0</v>
      </c>
      <c r="D226" s="5" t="n">
        <v>0</v>
      </c>
    </row>
    <row r="227" spans="1:5">
      <c r="A227" s="4" t="s">
        <v>438</v>
      </c>
    </row>
    <row r="228" spans="1:5">
      <c r="A228" s="3" t="s">
        <v>368</v>
      </c>
    </row>
    <row r="229" spans="1:5">
      <c r="A229" s="4" t="s">
        <v>209</v>
      </c>
      <c r="B229" s="5" t="n">
        <v>0</v>
      </c>
      <c r="D229" s="5" t="n">
        <v>0</v>
      </c>
    </row>
    <row r="230" spans="1:5">
      <c r="A230" s="4" t="s">
        <v>439</v>
      </c>
    </row>
    <row r="231" spans="1:5">
      <c r="A231" s="3" t="s">
        <v>368</v>
      </c>
    </row>
    <row r="232" spans="1:5">
      <c r="A232" s="4" t="s">
        <v>209</v>
      </c>
      <c r="B232" s="5" t="n">
        <v>12107</v>
      </c>
      <c r="D232" s="5" t="n">
        <v>68408</v>
      </c>
    </row>
    <row r="233" spans="1:5">
      <c r="A233" s="4" t="s">
        <v>440</v>
      </c>
    </row>
    <row r="234" spans="1:5">
      <c r="A234" s="3" t="s">
        <v>368</v>
      </c>
    </row>
    <row r="235" spans="1:5">
      <c r="A235" s="4" t="s">
        <v>209</v>
      </c>
      <c r="B235" s="5" t="n">
        <v>0</v>
      </c>
      <c r="D235" s="5" t="n">
        <v>0</v>
      </c>
    </row>
    <row r="236" spans="1:5">
      <c r="A236" s="4" t="s">
        <v>441</v>
      </c>
    </row>
    <row r="237" spans="1:5">
      <c r="A237" s="3" t="s">
        <v>368</v>
      </c>
    </row>
    <row r="238" spans="1:5">
      <c r="A238" s="4" t="s">
        <v>209</v>
      </c>
      <c r="B238" s="5" t="n">
        <v>0</v>
      </c>
      <c r="D238" s="5" t="n">
        <v>0</v>
      </c>
    </row>
    <row r="239" spans="1:5">
      <c r="A239" s="4" t="s">
        <v>442</v>
      </c>
    </row>
    <row r="240" spans="1:5">
      <c r="A240" s="3" t="s">
        <v>368</v>
      </c>
    </row>
    <row r="241" spans="1:5">
      <c r="A241" s="4" t="s">
        <v>209</v>
      </c>
      <c r="B241" s="5" t="n">
        <v>0</v>
      </c>
      <c r="D241" s="5" t="n">
        <v>0</v>
      </c>
    </row>
    <row r="242" spans="1:5">
      <c r="A242" s="4" t="s">
        <v>443</v>
      </c>
    </row>
    <row r="243" spans="1:5">
      <c r="A243" s="3" t="s">
        <v>368</v>
      </c>
    </row>
    <row r="244" spans="1:5">
      <c r="A244" s="4" t="s">
        <v>209</v>
      </c>
      <c r="B244" s="5" t="n">
        <v>12107</v>
      </c>
      <c r="D244" s="5" t="n">
        <v>68408</v>
      </c>
    </row>
    <row r="245" spans="1:5">
      <c r="A245" s="4" t="s">
        <v>444</v>
      </c>
    </row>
    <row r="246" spans="1:5">
      <c r="A246" s="3" t="s">
        <v>368</v>
      </c>
    </row>
    <row r="247" spans="1:5">
      <c r="A247" s="4" t="s">
        <v>209</v>
      </c>
      <c r="B247" s="5" t="n">
        <v>0</v>
      </c>
      <c r="D247" s="5" t="n">
        <v>0</v>
      </c>
    </row>
    <row r="248" spans="1:5">
      <c r="A248" s="4" t="s">
        <v>445</v>
      </c>
    </row>
    <row r="249" spans="1:5">
      <c r="A249" s="3" t="s">
        <v>368</v>
      </c>
    </row>
    <row r="250" spans="1:5">
      <c r="A250" s="4" t="s">
        <v>209</v>
      </c>
      <c r="B250" s="5" t="n">
        <v>0</v>
      </c>
      <c r="D250" s="5" t="n">
        <v>0</v>
      </c>
    </row>
    <row r="251" spans="1:5">
      <c r="A251" s="4" t="s">
        <v>446</v>
      </c>
    </row>
    <row r="252" spans="1:5">
      <c r="A252" s="3" t="s">
        <v>368</v>
      </c>
    </row>
    <row r="253" spans="1:5">
      <c r="A253" s="4" t="s">
        <v>209</v>
      </c>
      <c r="B253" s="5" t="n">
        <v>0</v>
      </c>
      <c r="D253" s="5" t="n">
        <v>0</v>
      </c>
    </row>
    <row r="254" spans="1:5">
      <c r="A254" s="4" t="s">
        <v>447</v>
      </c>
    </row>
    <row r="255" spans="1:5">
      <c r="A255" s="3" t="s">
        <v>368</v>
      </c>
    </row>
    <row r="256" spans="1:5">
      <c r="A256" s="4" t="s">
        <v>209</v>
      </c>
      <c r="B256" s="5" t="n">
        <v>1032</v>
      </c>
      <c r="D256" s="5" t="n">
        <v>4400</v>
      </c>
    </row>
    <row r="257" spans="1:5">
      <c r="A257" s="4" t="s">
        <v>448</v>
      </c>
    </row>
    <row r="258" spans="1:5">
      <c r="A258" s="3" t="s">
        <v>368</v>
      </c>
    </row>
    <row r="259" spans="1:5">
      <c r="A259" s="4" t="s">
        <v>209</v>
      </c>
      <c r="B259" s="5" t="n">
        <v>0</v>
      </c>
      <c r="D259" s="5" t="n">
        <v>0</v>
      </c>
    </row>
    <row r="260" spans="1:5">
      <c r="A260" s="4" t="s">
        <v>449</v>
      </c>
    </row>
    <row r="261" spans="1:5">
      <c r="A261" s="3" t="s">
        <v>368</v>
      </c>
    </row>
    <row r="262" spans="1:5">
      <c r="A262" s="4" t="s">
        <v>209</v>
      </c>
      <c r="B262" s="5" t="n">
        <v>0</v>
      </c>
      <c r="D262" s="5" t="n">
        <v>0</v>
      </c>
    </row>
    <row r="263" spans="1:5">
      <c r="A263" s="4" t="s">
        <v>450</v>
      </c>
    </row>
    <row r="264" spans="1:5">
      <c r="A264" s="3" t="s">
        <v>368</v>
      </c>
    </row>
    <row r="265" spans="1:5">
      <c r="A265" s="4" t="s">
        <v>209</v>
      </c>
      <c r="B265" s="5" t="n">
        <v>0</v>
      </c>
      <c r="D265" s="5" t="n">
        <v>0</v>
      </c>
    </row>
    <row r="266" spans="1:5">
      <c r="A266" s="4" t="s">
        <v>451</v>
      </c>
    </row>
    <row r="267" spans="1:5">
      <c r="A267" s="3" t="s">
        <v>368</v>
      </c>
    </row>
    <row r="268" spans="1:5">
      <c r="A268" s="4" t="s">
        <v>209</v>
      </c>
      <c r="B268" s="5" t="n">
        <v>1032</v>
      </c>
      <c r="D268" s="5" t="n">
        <v>4400</v>
      </c>
    </row>
    <row r="269" spans="1:5">
      <c r="A269" s="4" t="s">
        <v>452</v>
      </c>
    </row>
    <row r="270" spans="1:5">
      <c r="A270" s="3" t="s">
        <v>368</v>
      </c>
    </row>
    <row r="271" spans="1:5">
      <c r="A271" s="4" t="s">
        <v>209</v>
      </c>
      <c r="B271" s="5" t="n">
        <v>0</v>
      </c>
      <c r="D271" s="5" t="n">
        <v>0</v>
      </c>
    </row>
    <row r="272" spans="1:5">
      <c r="A272" s="4" t="s">
        <v>453</v>
      </c>
    </row>
    <row r="273" spans="1:5">
      <c r="A273" s="3" t="s">
        <v>368</v>
      </c>
    </row>
    <row r="274" spans="1:5">
      <c r="A274" s="4" t="s">
        <v>209</v>
      </c>
      <c r="B274" s="5" t="n">
        <v>0</v>
      </c>
      <c r="D274" s="5" t="n">
        <v>0</v>
      </c>
    </row>
    <row r="275" spans="1:5">
      <c r="A275" s="4" t="s">
        <v>454</v>
      </c>
    </row>
    <row r="276" spans="1:5">
      <c r="A276" s="3" t="s">
        <v>368</v>
      </c>
    </row>
    <row r="277" spans="1:5">
      <c r="A277" s="4" t="s">
        <v>209</v>
      </c>
      <c r="B277" s="5" t="n">
        <v>0</v>
      </c>
      <c r="D277" s="5" t="n">
        <v>0</v>
      </c>
    </row>
    <row r="278" spans="1:5">
      <c r="A278" s="4" t="s">
        <v>455</v>
      </c>
    </row>
    <row r="279" spans="1:5">
      <c r="A279" s="3" t="s">
        <v>368</v>
      </c>
    </row>
    <row r="280" spans="1:5">
      <c r="A280" s="4" t="s">
        <v>209</v>
      </c>
      <c r="B280" s="5" t="n">
        <v>0</v>
      </c>
      <c r="D280" s="5" t="n">
        <v>0</v>
      </c>
    </row>
    <row r="281" spans="1:5">
      <c r="A281" s="4" t="s">
        <v>456</v>
      </c>
    </row>
    <row r="282" spans="1:5">
      <c r="A282" s="3" t="s">
        <v>368</v>
      </c>
    </row>
    <row r="283" spans="1:5">
      <c r="A283" s="4" t="s">
        <v>209</v>
      </c>
      <c r="B283" s="5" t="n">
        <v>22212</v>
      </c>
      <c r="D283" s="5" t="n">
        <v>130015</v>
      </c>
    </row>
    <row r="284" spans="1:5">
      <c r="A284" s="4" t="s">
        <v>457</v>
      </c>
    </row>
    <row r="285" spans="1:5">
      <c r="A285" s="3" t="s">
        <v>368</v>
      </c>
    </row>
    <row r="286" spans="1:5">
      <c r="A286" s="4" t="s">
        <v>209</v>
      </c>
      <c r="B286" s="5" t="n">
        <v>0</v>
      </c>
      <c r="D286" s="5" t="n">
        <v>0</v>
      </c>
    </row>
    <row r="287" spans="1:5">
      <c r="A287" s="4" t="s">
        <v>458</v>
      </c>
    </row>
    <row r="288" spans="1:5">
      <c r="A288" s="3" t="s">
        <v>368</v>
      </c>
    </row>
    <row r="289" spans="1:5">
      <c r="A289" s="4" t="s">
        <v>209</v>
      </c>
      <c r="B289" s="5" t="n">
        <v>-681</v>
      </c>
      <c r="D289" s="5" t="n">
        <v>-1056</v>
      </c>
    </row>
    <row r="290" spans="1:5">
      <c r="A290" s="4" t="s">
        <v>459</v>
      </c>
    </row>
    <row r="291" spans="1:5">
      <c r="A291" s="3" t="s">
        <v>368</v>
      </c>
    </row>
    <row r="292" spans="1:5">
      <c r="A292" s="4" t="s">
        <v>209</v>
      </c>
      <c r="B292" s="5" t="n">
        <v>21531</v>
      </c>
      <c r="D292" s="5" t="n">
        <v>128959</v>
      </c>
    </row>
    <row r="293" spans="1:5">
      <c r="A293" s="4" t="s">
        <v>460</v>
      </c>
    </row>
    <row r="294" spans="1:5">
      <c r="A294" s="3" t="s">
        <v>368</v>
      </c>
    </row>
    <row r="295" spans="1:5">
      <c r="A295" s="4" t="s">
        <v>209</v>
      </c>
      <c r="B295" s="5" t="n">
        <v>152</v>
      </c>
      <c r="D295" s="5" t="n">
        <v>1028</v>
      </c>
    </row>
    <row r="296" spans="1:5">
      <c r="A296" s="4" t="s">
        <v>461</v>
      </c>
    </row>
    <row r="297" spans="1:5">
      <c r="A297" s="3" t="s">
        <v>368</v>
      </c>
    </row>
    <row r="298" spans="1:5">
      <c r="A298" s="4" t="s">
        <v>209</v>
      </c>
      <c r="B298" s="5" t="n">
        <v>368</v>
      </c>
      <c r="D298" s="5" t="n">
        <v>3112</v>
      </c>
    </row>
    <row r="299" spans="1:5">
      <c r="A299" s="4" t="s">
        <v>462</v>
      </c>
    </row>
    <row r="300" spans="1:5">
      <c r="A300" s="3" t="s">
        <v>368</v>
      </c>
    </row>
    <row r="301" spans="1:5">
      <c r="A301" s="4" t="s">
        <v>209</v>
      </c>
      <c r="B301" s="5" t="n">
        <v>0</v>
      </c>
      <c r="D301" s="5" t="n">
        <v>2</v>
      </c>
    </row>
    <row r="302" spans="1:5">
      <c r="A302" s="4" t="s">
        <v>463</v>
      </c>
    </row>
    <row r="303" spans="1:5">
      <c r="A303" s="3" t="s">
        <v>368</v>
      </c>
    </row>
    <row r="304" spans="1:5">
      <c r="A304" s="4" t="s">
        <v>209</v>
      </c>
      <c r="B304" s="5" t="n">
        <v>161</v>
      </c>
      <c r="D304" s="5" t="n">
        <v>-8662</v>
      </c>
    </row>
    <row r="305" spans="1:5">
      <c r="A305" s="4" t="s">
        <v>464</v>
      </c>
    </row>
    <row r="306" spans="1:5">
      <c r="A306" s="3" t="s">
        <v>368</v>
      </c>
    </row>
    <row r="307" spans="1:5">
      <c r="A307" s="4" t="s">
        <v>209</v>
      </c>
      <c r="B307" s="5" t="n">
        <v>5</v>
      </c>
      <c r="D307" s="5" t="n">
        <v>15</v>
      </c>
    </row>
    <row r="308" spans="1:5">
      <c r="A308" s="4" t="s">
        <v>465</v>
      </c>
    </row>
    <row r="309" spans="1:5">
      <c r="A309" s="3" t="s">
        <v>368</v>
      </c>
    </row>
    <row r="310" spans="1:5">
      <c r="A310" s="4" t="s">
        <v>209</v>
      </c>
      <c r="B310" s="5" t="n">
        <v>854</v>
      </c>
      <c r="D310" s="5" t="n">
        <v>2170</v>
      </c>
    </row>
    <row r="311" spans="1:5">
      <c r="A311" s="4" t="s">
        <v>466</v>
      </c>
    </row>
    <row r="312" spans="1:5">
      <c r="A312" s="3" t="s">
        <v>368</v>
      </c>
    </row>
    <row r="313" spans="1:5">
      <c r="A313" s="4" t="s">
        <v>209</v>
      </c>
      <c r="B313" s="5" t="n">
        <v>-20</v>
      </c>
      <c r="D313" s="5" t="n">
        <v>-529</v>
      </c>
    </row>
    <row r="314" spans="1:5">
      <c r="A314" s="4" t="s">
        <v>467</v>
      </c>
    </row>
    <row r="315" spans="1:5">
      <c r="A315" s="3" t="s">
        <v>368</v>
      </c>
    </row>
    <row r="316" spans="1:5">
      <c r="A316" s="4" t="s">
        <v>209</v>
      </c>
      <c r="B316" s="6" t="n">
        <v>1520</v>
      </c>
      <c r="D316" s="6" t="n">
        <v>-286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s>
  <sheetData>
    <row r="1" spans="1:7">
      <c r="A1" s="1" t="s">
        <v>468</v>
      </c>
      <c r="B1" s="2" t="s">
        <v>2</v>
      </c>
      <c r="D1" s="2" t="s">
        <v>116</v>
      </c>
      <c r="F1" s="2" t="s">
        <v>60</v>
      </c>
      <c r="G1" s="2" t="s">
        <v>315</v>
      </c>
    </row>
    <row r="2" spans="1:7">
      <c r="A2" s="3" t="s">
        <v>469</v>
      </c>
    </row>
    <row r="3" spans="1:7">
      <c r="A3" s="4" t="s">
        <v>470</v>
      </c>
      <c r="B3" s="6" t="n">
        <v>6835000</v>
      </c>
      <c r="C3" s="4" t="s">
        <v>124</v>
      </c>
      <c r="D3" s="6" t="n">
        <v>3441000</v>
      </c>
      <c r="E3" s="4" t="s">
        <v>124</v>
      </c>
      <c r="F3" s="6" t="n">
        <v>2283000</v>
      </c>
      <c r="G3" s="6" t="n">
        <v>1741000</v>
      </c>
    </row>
    <row r="4" spans="1:7">
      <c r="A4" s="4" t="s">
        <v>471</v>
      </c>
    </row>
    <row r="5" spans="1:7">
      <c r="A5" s="3" t="s">
        <v>469</v>
      </c>
    </row>
    <row r="6" spans="1:7">
      <c r="A6" s="4" t="s">
        <v>470</v>
      </c>
      <c r="B6" s="5" t="n">
        <v>6835000</v>
      </c>
      <c r="D6" s="5" t="n">
        <v>3441000</v>
      </c>
    </row>
    <row r="7" spans="1:7">
      <c r="A7" s="4" t="s">
        <v>472</v>
      </c>
    </row>
    <row r="8" spans="1:7">
      <c r="A8" s="3" t="s">
        <v>469</v>
      </c>
    </row>
    <row r="9" spans="1:7">
      <c r="A9" s="4" t="s">
        <v>470</v>
      </c>
      <c r="B9" s="5" t="n">
        <v>6800000</v>
      </c>
      <c r="D9" s="6" t="n">
        <v>3400000</v>
      </c>
    </row>
    <row r="10" spans="1:7">
      <c r="A10" s="4" t="s">
        <v>473</v>
      </c>
    </row>
    <row r="11" spans="1:7">
      <c r="A11" s="3" t="s">
        <v>469</v>
      </c>
    </row>
    <row r="12" spans="1:7">
      <c r="A12" s="4" t="s">
        <v>474</v>
      </c>
      <c r="B12" s="5" t="n">
        <v>0</v>
      </c>
      <c r="F12" s="5" t="n">
        <v>0</v>
      </c>
    </row>
    <row r="13" spans="1:7">
      <c r="A13" s="4" t="s">
        <v>475</v>
      </c>
      <c r="B13" s="6" t="n">
        <v>0</v>
      </c>
      <c r="F13" s="6" t="n">
        <v>0</v>
      </c>
    </row>
    <row r="14" spans="1:7"/>
    <row r="15" spans="1:7">
      <c r="A15" s="4" t="s">
        <v>124</v>
      </c>
      <c r="B15" s="4" t="s">
        <v>174</v>
      </c>
    </row>
  </sheetData>
  <mergeCells count="4">
    <mergeCell ref="B1:C1"/>
    <mergeCell ref="D1:E1"/>
    <mergeCell ref="A14:G14"/>
    <mergeCell ref="B15:G15"/>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1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476</v>
      </c>
      <c r="C1" s="2" t="s">
        <v>2</v>
      </c>
      <c r="E1" s="2" t="s">
        <v>116</v>
      </c>
      <c r="G1" s="2" t="s">
        <v>60</v>
      </c>
      <c r="H1" s="2" t="s">
        <v>315</v>
      </c>
    </row>
    <row r="2" spans="1:8">
      <c r="A2" s="3" t="s">
        <v>477</v>
      </c>
    </row>
    <row r="3" spans="1:8">
      <c r="A3" s="4" t="s">
        <v>478</v>
      </c>
      <c r="B3" s="4" t="s">
        <v>124</v>
      </c>
      <c r="C3" s="6" t="n">
        <v>75375</v>
      </c>
      <c r="E3" s="6" t="n">
        <v>215272</v>
      </c>
    </row>
    <row r="4" spans="1:8">
      <c r="A4" s="4" t="s">
        <v>123</v>
      </c>
      <c r="C4" s="5" t="n">
        <v>6835</v>
      </c>
      <c r="D4" s="4" t="s">
        <v>124</v>
      </c>
      <c r="E4" s="5" t="n">
        <v>3441</v>
      </c>
      <c r="F4" s="4" t="s">
        <v>124</v>
      </c>
      <c r="G4" s="6" t="n">
        <v>2283</v>
      </c>
      <c r="H4" s="6" t="n">
        <v>1741</v>
      </c>
    </row>
    <row r="5" spans="1:8">
      <c r="A5" s="4" t="s">
        <v>143</v>
      </c>
      <c r="B5" s="4" t="s">
        <v>124</v>
      </c>
      <c r="C5" s="5" t="n">
        <v>216055</v>
      </c>
      <c r="E5" s="5" t="n">
        <v>320321</v>
      </c>
    </row>
    <row r="6" spans="1:8">
      <c r="A6" s="4" t="s">
        <v>479</v>
      </c>
      <c r="B6" s="4" t="s">
        <v>124</v>
      </c>
      <c r="C6" s="5" t="n">
        <v>4563</v>
      </c>
      <c r="E6" s="5" t="n">
        <v>49036</v>
      </c>
    </row>
    <row r="7" spans="1:8">
      <c r="A7" s="4" t="s">
        <v>480</v>
      </c>
      <c r="B7" s="4" t="s">
        <v>124</v>
      </c>
      <c r="C7" s="5" t="n">
        <v>211492</v>
      </c>
      <c r="E7" s="5" t="n">
        <v>271285</v>
      </c>
    </row>
    <row r="8" spans="1:8">
      <c r="A8" s="4" t="s">
        <v>481</v>
      </c>
    </row>
    <row r="9" spans="1:8">
      <c r="A9" s="3" t="s">
        <v>477</v>
      </c>
    </row>
    <row r="10" spans="1:8">
      <c r="A10" s="4" t="s">
        <v>482</v>
      </c>
      <c r="B10" s="4" t="s">
        <v>124</v>
      </c>
      <c r="C10" s="5" t="n">
        <v>0</v>
      </c>
      <c r="E10" s="5" t="n">
        <v>0</v>
      </c>
    </row>
    <row r="11" spans="1:8">
      <c r="A11" s="4" t="s">
        <v>483</v>
      </c>
      <c r="B11" s="4" t="s">
        <v>124</v>
      </c>
      <c r="C11" s="5" t="n">
        <v>4319</v>
      </c>
      <c r="E11" s="5" t="n">
        <v>1337</v>
      </c>
    </row>
    <row r="12" spans="1:8">
      <c r="A12" s="4" t="s">
        <v>484</v>
      </c>
    </row>
    <row r="13" spans="1:8">
      <c r="A13" s="3" t="s">
        <v>477</v>
      </c>
    </row>
    <row r="14" spans="1:8">
      <c r="A14" s="4" t="s">
        <v>482</v>
      </c>
      <c r="B14" s="4" t="s">
        <v>124</v>
      </c>
      <c r="C14" s="5" t="n">
        <v>38079</v>
      </c>
      <c r="E14" s="5" t="n">
        <v>9033</v>
      </c>
    </row>
    <row r="15" spans="1:8">
      <c r="A15" s="4" t="s">
        <v>483</v>
      </c>
      <c r="B15" s="4" t="s">
        <v>124</v>
      </c>
      <c r="C15" s="5" t="n">
        <v>221</v>
      </c>
      <c r="E15" s="5" t="n">
        <v>47183</v>
      </c>
    </row>
    <row r="16" spans="1:8">
      <c r="A16" s="4" t="s">
        <v>485</v>
      </c>
    </row>
    <row r="17" spans="1:8">
      <c r="A17" s="3" t="s">
        <v>477</v>
      </c>
    </row>
    <row r="18" spans="1:8">
      <c r="A18" s="4" t="s">
        <v>482</v>
      </c>
      <c r="B18" s="4" t="s">
        <v>124</v>
      </c>
      <c r="C18" s="5" t="n">
        <v>-1422</v>
      </c>
      <c r="E18" s="5" t="n">
        <v>0</v>
      </c>
    </row>
    <row r="19" spans="1:8">
      <c r="A19" s="4" t="s">
        <v>483</v>
      </c>
      <c r="B19" s="4" t="s">
        <v>124</v>
      </c>
      <c r="C19" s="5" t="n">
        <v>23</v>
      </c>
      <c r="E19" s="5" t="n">
        <v>516</v>
      </c>
    </row>
    <row r="20" spans="1:8">
      <c r="A20" s="4" t="s">
        <v>486</v>
      </c>
    </row>
    <row r="21" spans="1:8">
      <c r="A21" s="3" t="s">
        <v>477</v>
      </c>
    </row>
    <row r="22" spans="1:8">
      <c r="A22" s="4" t="s">
        <v>137</v>
      </c>
      <c r="B22" s="4" t="s">
        <v>124</v>
      </c>
      <c r="C22" s="5" t="n">
        <v>40313</v>
      </c>
      <c r="E22" s="5" t="n">
        <v>38468</v>
      </c>
    </row>
    <row r="23" spans="1:8">
      <c r="A23" s="4" t="s">
        <v>487</v>
      </c>
    </row>
    <row r="24" spans="1:8">
      <c r="A24" s="3" t="s">
        <v>477</v>
      </c>
    </row>
    <row r="25" spans="1:8">
      <c r="A25" s="4" t="s">
        <v>137</v>
      </c>
      <c r="B25" s="4" t="s">
        <v>124</v>
      </c>
      <c r="C25" s="5" t="n">
        <v>55034</v>
      </c>
      <c r="E25" s="5" t="n">
        <v>51331</v>
      </c>
    </row>
    <row r="26" spans="1:8">
      <c r="A26" s="4" t="s">
        <v>488</v>
      </c>
    </row>
    <row r="27" spans="1:8">
      <c r="A27" s="3" t="s">
        <v>477</v>
      </c>
    </row>
    <row r="28" spans="1:8">
      <c r="A28" s="4" t="s">
        <v>137</v>
      </c>
      <c r="B28" s="4" t="s">
        <v>124</v>
      </c>
      <c r="C28" s="5" t="n">
        <v>1841</v>
      </c>
      <c r="E28" s="5" t="n">
        <v>2776</v>
      </c>
    </row>
    <row r="29" spans="1:8">
      <c r="A29" s="4" t="s">
        <v>471</v>
      </c>
    </row>
    <row r="30" spans="1:8">
      <c r="A30" s="3" t="s">
        <v>477</v>
      </c>
    </row>
    <row r="31" spans="1:8">
      <c r="A31" s="4" t="s">
        <v>478</v>
      </c>
      <c r="C31" s="5" t="n">
        <v>75375</v>
      </c>
      <c r="E31" s="5" t="n">
        <v>215272</v>
      </c>
    </row>
    <row r="32" spans="1:8">
      <c r="A32" s="4" t="s">
        <v>123</v>
      </c>
      <c r="C32" s="5" t="n">
        <v>6835</v>
      </c>
      <c r="E32" s="5" t="n">
        <v>3441</v>
      </c>
    </row>
    <row r="33" spans="1:8">
      <c r="A33" s="4" t="s">
        <v>143</v>
      </c>
      <c r="C33" s="5" t="n">
        <v>180765</v>
      </c>
      <c r="E33" s="5" t="n">
        <v>312363</v>
      </c>
    </row>
    <row r="34" spans="1:8">
      <c r="A34" s="4" t="s">
        <v>479</v>
      </c>
      <c r="C34" s="5" t="n">
        <v>5686</v>
      </c>
      <c r="E34" s="5" t="n">
        <v>2412</v>
      </c>
    </row>
    <row r="35" spans="1:8">
      <c r="A35" s="4" t="s">
        <v>480</v>
      </c>
      <c r="C35" s="5" t="n">
        <v>175079</v>
      </c>
      <c r="E35" s="5" t="n">
        <v>309951</v>
      </c>
    </row>
    <row r="36" spans="1:8">
      <c r="A36" s="4" t="s">
        <v>489</v>
      </c>
    </row>
    <row r="37" spans="1:8">
      <c r="A37" s="3" t="s">
        <v>477</v>
      </c>
    </row>
    <row r="38" spans="1:8">
      <c r="A38" s="4" t="s">
        <v>482</v>
      </c>
      <c r="C38" s="5" t="n">
        <v>1367</v>
      </c>
      <c r="E38" s="5" t="n">
        <v>1075</v>
      </c>
    </row>
    <row r="39" spans="1:8">
      <c r="A39" s="4" t="s">
        <v>483</v>
      </c>
      <c r="C39" s="5" t="n">
        <v>5686</v>
      </c>
      <c r="E39" s="5" t="n">
        <v>2412</v>
      </c>
    </row>
    <row r="40" spans="1:8">
      <c r="A40" s="4" t="s">
        <v>490</v>
      </c>
    </row>
    <row r="41" spans="1:8">
      <c r="A41" s="3" t="s">
        <v>477</v>
      </c>
    </row>
    <row r="42" spans="1:8">
      <c r="A42" s="4" t="s">
        <v>482</v>
      </c>
      <c r="C42" s="5" t="n">
        <v>0</v>
      </c>
      <c r="E42" s="5" t="n">
        <v>0</v>
      </c>
    </row>
    <row r="43" spans="1:8">
      <c r="A43" s="4" t="s">
        <v>483</v>
      </c>
      <c r="C43" s="5" t="n">
        <v>0</v>
      </c>
      <c r="E43" s="5" t="n">
        <v>0</v>
      </c>
    </row>
    <row r="44" spans="1:8">
      <c r="A44" s="4" t="s">
        <v>491</v>
      </c>
    </row>
    <row r="45" spans="1:8">
      <c r="A45" s="3" t="s">
        <v>477</v>
      </c>
    </row>
    <row r="46" spans="1:8">
      <c r="A46" s="4" t="s">
        <v>482</v>
      </c>
      <c r="C46" s="5" t="n">
        <v>0</v>
      </c>
      <c r="E46" s="5" t="n">
        <v>0</v>
      </c>
    </row>
    <row r="47" spans="1:8">
      <c r="A47" s="4" t="s">
        <v>483</v>
      </c>
      <c r="C47" s="5" t="n">
        <v>0</v>
      </c>
      <c r="E47" s="5" t="n">
        <v>0</v>
      </c>
    </row>
    <row r="48" spans="1:8">
      <c r="A48" s="4" t="s">
        <v>492</v>
      </c>
    </row>
    <row r="49" spans="1:8">
      <c r="A49" s="3" t="s">
        <v>477</v>
      </c>
    </row>
    <row r="50" spans="1:8">
      <c r="A50" s="4" t="s">
        <v>137</v>
      </c>
      <c r="C50" s="5" t="n">
        <v>40313</v>
      </c>
      <c r="E50" s="5" t="n">
        <v>38468</v>
      </c>
    </row>
    <row r="51" spans="1:8">
      <c r="A51" s="4" t="s">
        <v>493</v>
      </c>
    </row>
    <row r="52" spans="1:8">
      <c r="A52" s="3" t="s">
        <v>477</v>
      </c>
    </row>
    <row r="53" spans="1:8">
      <c r="A53" s="4" t="s">
        <v>137</v>
      </c>
      <c r="C53" s="5" t="n">
        <v>55034</v>
      </c>
      <c r="E53" s="5" t="n">
        <v>51331</v>
      </c>
    </row>
    <row r="54" spans="1:8">
      <c r="A54" s="4" t="s">
        <v>494</v>
      </c>
    </row>
    <row r="55" spans="1:8">
      <c r="A55" s="3" t="s">
        <v>477</v>
      </c>
    </row>
    <row r="56" spans="1:8">
      <c r="A56" s="4" t="s">
        <v>137</v>
      </c>
      <c r="C56" s="5" t="n">
        <v>1841</v>
      </c>
      <c r="E56" s="5" t="n">
        <v>2776</v>
      </c>
    </row>
    <row r="57" spans="1:8">
      <c r="A57" s="4" t="s">
        <v>495</v>
      </c>
    </row>
    <row r="58" spans="1:8">
      <c r="A58" s="3" t="s">
        <v>477</v>
      </c>
    </row>
    <row r="59" spans="1:8">
      <c r="A59" s="4" t="s">
        <v>478</v>
      </c>
      <c r="C59" s="5" t="n">
        <v>0</v>
      </c>
      <c r="E59" s="5" t="n">
        <v>0</v>
      </c>
    </row>
    <row r="60" spans="1:8">
      <c r="A60" s="4" t="s">
        <v>123</v>
      </c>
      <c r="C60" s="5" t="n">
        <v>0</v>
      </c>
      <c r="E60" s="5" t="n">
        <v>0</v>
      </c>
    </row>
    <row r="61" spans="1:8">
      <c r="A61" s="4" t="s">
        <v>143</v>
      </c>
      <c r="C61" s="5" t="n">
        <v>45007</v>
      </c>
      <c r="E61" s="5" t="n">
        <v>26517</v>
      </c>
    </row>
    <row r="62" spans="1:8">
      <c r="A62" s="4" t="s">
        <v>479</v>
      </c>
      <c r="C62" s="5" t="n">
        <v>8594</v>
      </c>
      <c r="E62" s="5" t="n">
        <v>65183</v>
      </c>
    </row>
    <row r="63" spans="1:8">
      <c r="A63" s="4" t="s">
        <v>480</v>
      </c>
      <c r="C63" s="5" t="n">
        <v>36413</v>
      </c>
      <c r="E63" s="5" t="n">
        <v>-38666</v>
      </c>
    </row>
    <row r="64" spans="1:8">
      <c r="A64" s="4" t="s">
        <v>496</v>
      </c>
    </row>
    <row r="65" spans="1:8">
      <c r="A65" s="3" t="s">
        <v>477</v>
      </c>
    </row>
    <row r="66" spans="1:8">
      <c r="A66" s="4" t="s">
        <v>482</v>
      </c>
      <c r="C66" s="5" t="n">
        <v>0</v>
      </c>
      <c r="E66" s="5" t="n">
        <v>0</v>
      </c>
    </row>
    <row r="67" spans="1:8">
      <c r="A67" s="4" t="s">
        <v>483</v>
      </c>
      <c r="C67" s="5" t="n">
        <v>0</v>
      </c>
      <c r="E67" s="5" t="n">
        <v>0</v>
      </c>
    </row>
    <row r="68" spans="1:8">
      <c r="A68" s="4" t="s">
        <v>497</v>
      </c>
    </row>
    <row r="69" spans="1:8">
      <c r="A69" s="3" t="s">
        <v>477</v>
      </c>
    </row>
    <row r="70" spans="1:8">
      <c r="A70" s="4" t="s">
        <v>482</v>
      </c>
      <c r="C70" s="5" t="n">
        <v>44929</v>
      </c>
      <c r="E70" s="5" t="n">
        <v>26074</v>
      </c>
    </row>
    <row r="71" spans="1:8">
      <c r="A71" s="4" t="s">
        <v>483</v>
      </c>
      <c r="C71" s="5" t="n">
        <v>7071</v>
      </c>
      <c r="E71" s="5" t="n">
        <v>64224</v>
      </c>
    </row>
    <row r="72" spans="1:8">
      <c r="A72" s="4" t="s">
        <v>498</v>
      </c>
    </row>
    <row r="73" spans="1:8">
      <c r="A73" s="3" t="s">
        <v>477</v>
      </c>
    </row>
    <row r="74" spans="1:8">
      <c r="A74" s="4" t="s">
        <v>482</v>
      </c>
      <c r="C74" s="5" t="n">
        <v>78</v>
      </c>
      <c r="E74" s="5" t="n">
        <v>443</v>
      </c>
    </row>
    <row r="75" spans="1:8">
      <c r="A75" s="4" t="s">
        <v>483</v>
      </c>
      <c r="C75" s="5" t="n">
        <v>1523</v>
      </c>
      <c r="E75" s="5" t="n">
        <v>959</v>
      </c>
    </row>
    <row r="76" spans="1:8">
      <c r="A76" s="4" t="s">
        <v>499</v>
      </c>
    </row>
    <row r="77" spans="1:8">
      <c r="A77" s="3" t="s">
        <v>477</v>
      </c>
    </row>
    <row r="78" spans="1:8">
      <c r="A78" s="4" t="s">
        <v>137</v>
      </c>
      <c r="C78" s="5" t="n">
        <v>0</v>
      </c>
      <c r="E78" s="5" t="n">
        <v>0</v>
      </c>
    </row>
    <row r="79" spans="1:8">
      <c r="A79" s="4" t="s">
        <v>500</v>
      </c>
    </row>
    <row r="80" spans="1:8">
      <c r="A80" s="3" t="s">
        <v>477</v>
      </c>
    </row>
    <row r="81" spans="1:8">
      <c r="A81" s="4" t="s">
        <v>137</v>
      </c>
      <c r="C81" s="5" t="n">
        <v>0</v>
      </c>
      <c r="E81" s="5" t="n">
        <v>0</v>
      </c>
    </row>
    <row r="82" spans="1:8">
      <c r="A82" s="4" t="s">
        <v>501</v>
      </c>
    </row>
    <row r="83" spans="1:8">
      <c r="A83" s="3" t="s">
        <v>477</v>
      </c>
    </row>
    <row r="84" spans="1:8">
      <c r="A84" s="4" t="s">
        <v>137</v>
      </c>
      <c r="C84" s="5" t="n">
        <v>0</v>
      </c>
      <c r="E84" s="5" t="n">
        <v>0</v>
      </c>
    </row>
    <row r="85" spans="1:8">
      <c r="A85" s="4" t="s">
        <v>502</v>
      </c>
    </row>
    <row r="86" spans="1:8">
      <c r="A86" s="3" t="s">
        <v>477</v>
      </c>
    </row>
    <row r="87" spans="1:8">
      <c r="A87" s="4" t="s">
        <v>478</v>
      </c>
      <c r="C87" s="5" t="n">
        <v>0</v>
      </c>
      <c r="E87" s="5" t="n">
        <v>0</v>
      </c>
    </row>
    <row r="88" spans="1:8">
      <c r="A88" s="4" t="s">
        <v>123</v>
      </c>
      <c r="C88" s="5" t="n">
        <v>0</v>
      </c>
      <c r="E88" s="5" t="n">
        <v>0</v>
      </c>
    </row>
    <row r="89" spans="1:8">
      <c r="A89" s="4" t="s">
        <v>143</v>
      </c>
      <c r="C89" s="5" t="n">
        <v>0</v>
      </c>
      <c r="E89" s="5" t="n">
        <v>0</v>
      </c>
    </row>
    <row r="90" spans="1:8">
      <c r="A90" s="4" t="s">
        <v>479</v>
      </c>
      <c r="C90" s="5" t="n">
        <v>0</v>
      </c>
      <c r="E90" s="5" t="n">
        <v>0</v>
      </c>
    </row>
    <row r="91" spans="1:8">
      <c r="A91" s="4" t="s">
        <v>480</v>
      </c>
      <c r="C91" s="5" t="n">
        <v>0</v>
      </c>
      <c r="E91" s="5" t="n">
        <v>0</v>
      </c>
    </row>
    <row r="92" spans="1:8">
      <c r="A92" s="4" t="s">
        <v>503</v>
      </c>
    </row>
    <row r="93" spans="1:8">
      <c r="A93" s="3" t="s">
        <v>477</v>
      </c>
    </row>
    <row r="94" spans="1:8">
      <c r="A94" s="4" t="s">
        <v>482</v>
      </c>
      <c r="C94" s="5" t="n">
        <v>0</v>
      </c>
      <c r="E94" s="5" t="n">
        <v>0</v>
      </c>
    </row>
    <row r="95" spans="1:8">
      <c r="A95" s="4" t="s">
        <v>483</v>
      </c>
      <c r="C95" s="5" t="n">
        <v>0</v>
      </c>
      <c r="E95" s="5" t="n">
        <v>0</v>
      </c>
    </row>
    <row r="96" spans="1:8">
      <c r="A96" s="4" t="s">
        <v>504</v>
      </c>
    </row>
    <row r="97" spans="1:8">
      <c r="A97" s="3" t="s">
        <v>477</v>
      </c>
    </row>
    <row r="98" spans="1:8">
      <c r="A98" s="4" t="s">
        <v>482</v>
      </c>
      <c r="C98" s="5" t="n">
        <v>0</v>
      </c>
      <c r="E98" s="5" t="n">
        <v>0</v>
      </c>
    </row>
    <row r="99" spans="1:8">
      <c r="A99" s="4" t="s">
        <v>483</v>
      </c>
      <c r="C99" s="5" t="n">
        <v>0</v>
      </c>
      <c r="E99" s="5" t="n">
        <v>0</v>
      </c>
    </row>
    <row r="100" spans="1:8">
      <c r="A100" s="4" t="s">
        <v>505</v>
      </c>
    </row>
    <row r="101" spans="1:8">
      <c r="A101" s="3" t="s">
        <v>477</v>
      </c>
    </row>
    <row r="102" spans="1:8">
      <c r="A102" s="4" t="s">
        <v>482</v>
      </c>
      <c r="C102" s="5" t="n">
        <v>0</v>
      </c>
      <c r="E102" s="5" t="n">
        <v>0</v>
      </c>
    </row>
    <row r="103" spans="1:8">
      <c r="A103" s="4" t="s">
        <v>483</v>
      </c>
      <c r="C103" s="5" t="n">
        <v>0</v>
      </c>
      <c r="E103" s="5" t="n">
        <v>0</v>
      </c>
    </row>
    <row r="104" spans="1:8">
      <c r="A104" s="4" t="s">
        <v>506</v>
      </c>
    </row>
    <row r="105" spans="1:8">
      <c r="A105" s="3" t="s">
        <v>477</v>
      </c>
    </row>
    <row r="106" spans="1:8">
      <c r="A106" s="4" t="s">
        <v>137</v>
      </c>
      <c r="C106" s="5" t="n">
        <v>0</v>
      </c>
      <c r="E106" s="5" t="n">
        <v>0</v>
      </c>
    </row>
    <row r="107" spans="1:8">
      <c r="A107" s="4" t="s">
        <v>507</v>
      </c>
    </row>
    <row r="108" spans="1:8">
      <c r="A108" s="3" t="s">
        <v>477</v>
      </c>
    </row>
    <row r="109" spans="1:8">
      <c r="A109" s="4" t="s">
        <v>137</v>
      </c>
      <c r="C109" s="5" t="n">
        <v>0</v>
      </c>
      <c r="E109" s="5" t="n">
        <v>0</v>
      </c>
    </row>
    <row r="110" spans="1:8">
      <c r="A110" s="4" t="s">
        <v>508</v>
      </c>
    </row>
    <row r="111" spans="1:8">
      <c r="A111" s="3" t="s">
        <v>477</v>
      </c>
    </row>
    <row r="112" spans="1:8">
      <c r="A112" s="4" t="s">
        <v>137</v>
      </c>
      <c r="C112" s="5" t="n">
        <v>0</v>
      </c>
      <c r="E112" s="5" t="n">
        <v>0</v>
      </c>
    </row>
    <row r="113" spans="1:8">
      <c r="A113" s="4" t="s">
        <v>509</v>
      </c>
    </row>
    <row r="114" spans="1:8">
      <c r="A114" s="3" t="s">
        <v>477</v>
      </c>
    </row>
    <row r="115" spans="1:8">
      <c r="A115" s="4" t="s">
        <v>478</v>
      </c>
      <c r="B115" s="4" t="s">
        <v>124</v>
      </c>
      <c r="C115" s="5" t="n">
        <v>0</v>
      </c>
      <c r="E115" s="5" t="n">
        <v>0</v>
      </c>
    </row>
    <row r="116" spans="1:8">
      <c r="A116" s="4" t="s">
        <v>123</v>
      </c>
      <c r="B116" s="4" t="s">
        <v>124</v>
      </c>
      <c r="C116" s="5" t="n">
        <v>0</v>
      </c>
      <c r="E116" s="5" t="n">
        <v>0</v>
      </c>
    </row>
    <row r="117" spans="1:8">
      <c r="A117" s="4" t="s">
        <v>143</v>
      </c>
      <c r="B117" s="4" t="s">
        <v>124</v>
      </c>
      <c r="C117" s="5" t="n">
        <v>-9717</v>
      </c>
      <c r="E117" s="5" t="n">
        <v>-18559</v>
      </c>
    </row>
    <row r="118" spans="1:8">
      <c r="A118" s="4" t="s">
        <v>479</v>
      </c>
      <c r="B118" s="4" t="s">
        <v>124</v>
      </c>
      <c r="C118" s="5" t="n">
        <v>-9717</v>
      </c>
      <c r="E118" s="5" t="n">
        <v>-18559</v>
      </c>
    </row>
    <row r="119" spans="1:8">
      <c r="A119" s="4" t="s">
        <v>480</v>
      </c>
      <c r="B119" s="4" t="s">
        <v>124</v>
      </c>
      <c r="C119" s="5" t="n">
        <v>0</v>
      </c>
      <c r="E119" s="5" t="n">
        <v>0</v>
      </c>
    </row>
    <row r="120" spans="1:8">
      <c r="A120" s="4" t="s">
        <v>510</v>
      </c>
    </row>
    <row r="121" spans="1:8">
      <c r="A121" s="3" t="s">
        <v>477</v>
      </c>
    </row>
    <row r="122" spans="1:8">
      <c r="A122" s="4" t="s">
        <v>482</v>
      </c>
      <c r="B122" s="4" t="s">
        <v>124</v>
      </c>
      <c r="C122" s="5" t="n">
        <v>-1367</v>
      </c>
      <c r="E122" s="5" t="n">
        <v>-1075</v>
      </c>
    </row>
    <row r="123" spans="1:8">
      <c r="A123" s="4" t="s">
        <v>483</v>
      </c>
      <c r="B123" s="4" t="s">
        <v>124</v>
      </c>
      <c r="C123" s="5" t="n">
        <v>-1367</v>
      </c>
      <c r="E123" s="5" t="n">
        <v>-1075</v>
      </c>
    </row>
    <row r="124" spans="1:8">
      <c r="A124" s="4" t="s">
        <v>511</v>
      </c>
    </row>
    <row r="125" spans="1:8">
      <c r="A125" s="3" t="s">
        <v>477</v>
      </c>
    </row>
    <row r="126" spans="1:8">
      <c r="A126" s="4" t="s">
        <v>482</v>
      </c>
      <c r="B126" s="4" t="s">
        <v>124</v>
      </c>
      <c r="C126" s="5" t="n">
        <v>-6850</v>
      </c>
      <c r="E126" s="5" t="n">
        <v>-17041</v>
      </c>
    </row>
    <row r="127" spans="1:8">
      <c r="A127" s="4" t="s">
        <v>483</v>
      </c>
      <c r="B127" s="4" t="s">
        <v>124</v>
      </c>
      <c r="C127" s="5" t="n">
        <v>-6850</v>
      </c>
      <c r="E127" s="5" t="n">
        <v>-17041</v>
      </c>
    </row>
    <row r="128" spans="1:8">
      <c r="A128" s="4" t="s">
        <v>512</v>
      </c>
    </row>
    <row r="129" spans="1:8">
      <c r="A129" s="3" t="s">
        <v>477</v>
      </c>
    </row>
    <row r="130" spans="1:8">
      <c r="A130" s="4" t="s">
        <v>482</v>
      </c>
      <c r="B130" s="4" t="s">
        <v>124</v>
      </c>
      <c r="C130" s="5" t="n">
        <v>-1500</v>
      </c>
      <c r="E130" s="5" t="n">
        <v>-443</v>
      </c>
    </row>
    <row r="131" spans="1:8">
      <c r="A131" s="4" t="s">
        <v>483</v>
      </c>
      <c r="B131" s="4" t="s">
        <v>124</v>
      </c>
      <c r="C131" s="5" t="n">
        <v>-1500</v>
      </c>
      <c r="E131" s="5" t="n">
        <v>-443</v>
      </c>
    </row>
    <row r="132" spans="1:8">
      <c r="A132" s="4" t="s">
        <v>513</v>
      </c>
    </row>
    <row r="133" spans="1:8">
      <c r="A133" s="3" t="s">
        <v>477</v>
      </c>
    </row>
    <row r="134" spans="1:8">
      <c r="A134" s="4" t="s">
        <v>137</v>
      </c>
      <c r="B134" s="4" t="s">
        <v>124</v>
      </c>
      <c r="C134" s="5" t="n">
        <v>0</v>
      </c>
      <c r="E134" s="5" t="n">
        <v>0</v>
      </c>
    </row>
    <row r="135" spans="1:8">
      <c r="A135" s="4" t="s">
        <v>514</v>
      </c>
    </row>
    <row r="136" spans="1:8">
      <c r="A136" s="3" t="s">
        <v>477</v>
      </c>
    </row>
    <row r="137" spans="1:8">
      <c r="A137" s="4" t="s">
        <v>137</v>
      </c>
      <c r="B137" s="4" t="s">
        <v>124</v>
      </c>
      <c r="C137" s="5" t="n">
        <v>0</v>
      </c>
      <c r="E137" s="5" t="n">
        <v>0</v>
      </c>
    </row>
    <row r="138" spans="1:8">
      <c r="A138" s="4" t="s">
        <v>515</v>
      </c>
    </row>
    <row r="139" spans="1:8">
      <c r="A139" s="3" t="s">
        <v>477</v>
      </c>
    </row>
    <row r="140" spans="1:8">
      <c r="A140" s="4" t="s">
        <v>137</v>
      </c>
      <c r="B140" s="4" t="s">
        <v>124</v>
      </c>
      <c r="C140" s="6" t="n">
        <v>0</v>
      </c>
      <c r="E140" s="6" t="n">
        <v>0</v>
      </c>
    </row>
    <row r="141" spans="1:8"/>
    <row r="142" spans="1:8">
      <c r="A142" s="4" t="s">
        <v>124</v>
      </c>
      <c r="B142" s="4" t="s">
        <v>174</v>
      </c>
    </row>
  </sheetData>
  <mergeCells count="5">
    <mergeCell ref="A1:B1"/>
    <mergeCell ref="C1:D1"/>
    <mergeCell ref="E1:F1"/>
    <mergeCell ref="A141:G141"/>
    <mergeCell ref="B142:G14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 customWidth="1" max="6" min="6" width="21"/>
    <col customWidth="1" max="7" min="7" width="21"/>
  </cols>
  <sheetData>
    <row r="1" spans="1:7">
      <c r="A1" s="1" t="s">
        <v>516</v>
      </c>
      <c r="B1" s="2" t="s">
        <v>1</v>
      </c>
    </row>
    <row r="2" spans="1:7">
      <c r="B2" s="2" t="s">
        <v>517</v>
      </c>
      <c r="D2" s="2" t="s">
        <v>518</v>
      </c>
      <c r="E2" s="2" t="s">
        <v>124</v>
      </c>
      <c r="F2" s="2" t="s">
        <v>519</v>
      </c>
      <c r="G2" s="2" t="s">
        <v>520</v>
      </c>
    </row>
    <row r="3" spans="1:7">
      <c r="A3" s="3" t="s">
        <v>521</v>
      </c>
    </row>
    <row r="4" spans="1:7">
      <c r="A4" s="4" t="s">
        <v>522</v>
      </c>
      <c r="B4" s="4" t="s">
        <v>523</v>
      </c>
    </row>
    <row r="5" spans="1:7">
      <c r="A5" s="4" t="s">
        <v>524</v>
      </c>
      <c r="B5" s="6" t="n">
        <v>36700</v>
      </c>
    </row>
    <row r="6" spans="1:7">
      <c r="A6" s="4" t="s">
        <v>525</v>
      </c>
      <c r="B6" s="5" t="n">
        <v>26200</v>
      </c>
    </row>
    <row r="7" spans="1:7">
      <c r="A7" s="4" t="s">
        <v>526</v>
      </c>
      <c r="B7" s="5" t="n">
        <v>28700</v>
      </c>
    </row>
    <row r="8" spans="1:7">
      <c r="A8" s="4" t="s">
        <v>527</v>
      </c>
      <c r="B8" s="5" t="n">
        <v>20500</v>
      </c>
    </row>
    <row r="9" spans="1:7">
      <c r="A9" s="4" t="s">
        <v>528</v>
      </c>
      <c r="B9" s="5" t="n">
        <v>27300</v>
      </c>
    </row>
    <row r="10" spans="1:7">
      <c r="A10" s="4" t="s">
        <v>529</v>
      </c>
      <c r="B10" s="5" t="n">
        <v>200</v>
      </c>
    </row>
    <row r="11" spans="1:7">
      <c r="A11" s="4" t="s">
        <v>470</v>
      </c>
      <c r="B11" s="6" t="n">
        <v>6835</v>
      </c>
      <c r="C11" s="4" t="s">
        <v>124</v>
      </c>
      <c r="D11" s="6" t="n">
        <v>3441</v>
      </c>
      <c r="F11" s="6" t="n">
        <v>2283</v>
      </c>
      <c r="G11" s="6" t="n">
        <v>1741</v>
      </c>
    </row>
    <row r="12" spans="1:7">
      <c r="A12" s="4" t="s">
        <v>530</v>
      </c>
    </row>
    <row r="13" spans="1:7">
      <c r="A13" s="3" t="s">
        <v>521</v>
      </c>
    </row>
    <row r="14" spans="1:7">
      <c r="A14" s="4" t="s">
        <v>531</v>
      </c>
      <c r="B14" s="4" t="s">
        <v>532</v>
      </c>
    </row>
    <row r="15" spans="1:7">
      <c r="A15" s="4" t="s">
        <v>533</v>
      </c>
    </row>
    <row r="16" spans="1:7">
      <c r="A16" s="3" t="s">
        <v>521</v>
      </c>
    </row>
    <row r="17" spans="1:7">
      <c r="A17" s="4" t="s">
        <v>534</v>
      </c>
      <c r="B17" s="5" t="n">
        <v>18</v>
      </c>
    </row>
    <row r="18" spans="1:7">
      <c r="A18" s="4" t="s">
        <v>535</v>
      </c>
      <c r="B18" s="5" t="n">
        <v>17</v>
      </c>
    </row>
    <row r="19" spans="1:7">
      <c r="A19" s="4" t="s">
        <v>536</v>
      </c>
      <c r="B19" s="6" t="n">
        <v>2100</v>
      </c>
    </row>
    <row r="20" spans="1:7">
      <c r="A20" s="4" t="s">
        <v>537</v>
      </c>
      <c r="B20" s="5" t="n">
        <v>6100</v>
      </c>
    </row>
    <row r="21" spans="1:7">
      <c r="A21" s="4" t="s">
        <v>538</v>
      </c>
      <c r="B21" s="5" t="n">
        <v>0</v>
      </c>
    </row>
    <row r="22" spans="1:7">
      <c r="A22" s="4" t="s">
        <v>470</v>
      </c>
      <c r="B22" s="6" t="n">
        <v>0</v>
      </c>
    </row>
    <row r="23" spans="1:7">
      <c r="A23" s="4" t="s">
        <v>539</v>
      </c>
    </row>
    <row r="24" spans="1:7">
      <c r="A24" s="3" t="s">
        <v>521</v>
      </c>
    </row>
    <row r="25" spans="1:7">
      <c r="A25" s="4" t="s">
        <v>540</v>
      </c>
      <c r="B25" s="5" t="n">
        <v>500</v>
      </c>
    </row>
    <row r="26" spans="1:7">
      <c r="A26" s="4" t="s">
        <v>541</v>
      </c>
    </row>
    <row r="27" spans="1:7">
      <c r="A27" s="3" t="s">
        <v>521</v>
      </c>
    </row>
    <row r="28" spans="1:7">
      <c r="A28" s="4" t="s">
        <v>540</v>
      </c>
      <c r="B28" s="5" t="n">
        <v>24800</v>
      </c>
    </row>
    <row r="29" spans="1:7">
      <c r="A29" s="4" t="s">
        <v>542</v>
      </c>
    </row>
    <row r="30" spans="1:7">
      <c r="A30" s="3" t="s">
        <v>521</v>
      </c>
    </row>
    <row r="31" spans="1:7">
      <c r="A31" s="4" t="s">
        <v>540</v>
      </c>
      <c r="B31" s="5" t="n">
        <v>24300</v>
      </c>
    </row>
    <row r="32" spans="1:7">
      <c r="A32" s="4" t="s">
        <v>543</v>
      </c>
    </row>
    <row r="33" spans="1:7">
      <c r="A33" s="3" t="s">
        <v>521</v>
      </c>
    </row>
    <row r="34" spans="1:7">
      <c r="A34" s="4" t="s">
        <v>544</v>
      </c>
      <c r="B34" s="5" t="n">
        <v>80200</v>
      </c>
    </row>
    <row r="35" spans="1:7">
      <c r="A35" s="4" t="s">
        <v>545</v>
      </c>
    </row>
    <row r="36" spans="1:7">
      <c r="A36" s="3" t="s">
        <v>521</v>
      </c>
    </row>
    <row r="37" spans="1:7">
      <c r="A37" s="4" t="s">
        <v>544</v>
      </c>
      <c r="B37" s="5" t="n">
        <v>3700</v>
      </c>
    </row>
    <row r="38" spans="1:7">
      <c r="A38" s="4" t="s">
        <v>546</v>
      </c>
    </row>
    <row r="39" spans="1:7">
      <c r="A39" s="3" t="s">
        <v>521</v>
      </c>
    </row>
    <row r="40" spans="1:7">
      <c r="A40" s="4" t="s">
        <v>547</v>
      </c>
      <c r="B40" s="5" t="n">
        <v>3225000</v>
      </c>
    </row>
    <row r="41" spans="1:7">
      <c r="A41" s="4" t="s">
        <v>548</v>
      </c>
    </row>
    <row r="42" spans="1:7">
      <c r="A42" s="3" t="s">
        <v>521</v>
      </c>
    </row>
    <row r="43" spans="1:7">
      <c r="A43" s="4" t="s">
        <v>470</v>
      </c>
      <c r="B43" s="6" t="n">
        <v>6800</v>
      </c>
    </row>
    <row r="44" spans="1:7">
      <c r="A44" s="4" t="s">
        <v>485</v>
      </c>
    </row>
    <row r="45" spans="1:7">
      <c r="A45" s="3" t="s">
        <v>521</v>
      </c>
    </row>
    <row r="46" spans="1:7">
      <c r="A46" s="4" t="s">
        <v>549</v>
      </c>
      <c r="B46" s="6" t="n">
        <v>79700</v>
      </c>
    </row>
    <row r="47" spans="1:7">
      <c r="A47" s="4" t="s">
        <v>550</v>
      </c>
    </row>
    <row r="48" spans="1:7">
      <c r="A48" s="3" t="s">
        <v>521</v>
      </c>
    </row>
    <row r="49" spans="1:7">
      <c r="A49" s="4" t="s">
        <v>551</v>
      </c>
      <c r="B49" s="5" t="n">
        <v>15</v>
      </c>
    </row>
    <row r="50" spans="1:7"/>
    <row r="51" spans="1:7">
      <c r="A51" s="4" t="s">
        <v>124</v>
      </c>
      <c r="B51" s="4" t="s">
        <v>174</v>
      </c>
    </row>
  </sheetData>
  <mergeCells count="53">
    <mergeCell ref="A1:A2"/>
    <mergeCell ref="B1:C1"/>
    <mergeCell ref="D1:E1"/>
    <mergeCell ref="B2:C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A50:G50"/>
    <mergeCell ref="B51:G5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52</v>
      </c>
      <c r="B1" s="2" t="s">
        <v>2</v>
      </c>
      <c r="C1" s="2" t="s">
        <v>116</v>
      </c>
    </row>
    <row r="2" spans="1:3">
      <c r="A2" s="3" t="s">
        <v>216</v>
      </c>
    </row>
    <row r="3" spans="1:3">
      <c r="A3" s="4" t="s">
        <v>553</v>
      </c>
      <c r="B3" s="6" t="n">
        <v>2133101</v>
      </c>
      <c r="C3" s="6" t="n">
        <v>2131365</v>
      </c>
    </row>
    <row r="4" spans="1:3">
      <c r="A4" s="4" t="s">
        <v>554</v>
      </c>
      <c r="B4" s="6" t="n">
        <v>2252231</v>
      </c>
      <c r="C4" s="6" t="n">
        <v>212186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55</v>
      </c>
      <c r="B1" s="2" t="s">
        <v>2</v>
      </c>
      <c r="C1" s="2" t="s">
        <v>116</v>
      </c>
    </row>
    <row r="2" spans="1:3">
      <c r="A2" s="3" t="s">
        <v>556</v>
      </c>
    </row>
    <row r="3" spans="1:3">
      <c r="A3" s="4" t="s">
        <v>557</v>
      </c>
      <c r="B3" s="6" t="n">
        <v>40659</v>
      </c>
      <c r="C3" s="6" t="n">
        <v>39970</v>
      </c>
    </row>
    <row r="4" spans="1:3">
      <c r="A4" s="4" t="s">
        <v>137</v>
      </c>
      <c r="B4" s="5" t="n">
        <v>137847</v>
      </c>
      <c r="C4" s="5" t="n">
        <v>132545</v>
      </c>
    </row>
    <row r="5" spans="1:3">
      <c r="A5" s="4" t="s">
        <v>558</v>
      </c>
    </row>
    <row r="6" spans="1:3">
      <c r="A6" s="3" t="s">
        <v>556</v>
      </c>
    </row>
    <row r="7" spans="1:3">
      <c r="A7" s="4" t="s">
        <v>554</v>
      </c>
      <c r="B7" s="5" t="n">
        <v>40313</v>
      </c>
      <c r="C7" s="5" t="n">
        <v>38468</v>
      </c>
    </row>
    <row r="8" spans="1:3">
      <c r="A8" s="4" t="s">
        <v>487</v>
      </c>
    </row>
    <row r="9" spans="1:3">
      <c r="A9" s="3" t="s">
        <v>556</v>
      </c>
    </row>
    <row r="10" spans="1:3">
      <c r="A10" s="4" t="s">
        <v>554</v>
      </c>
      <c r="B10" s="5" t="n">
        <v>55034</v>
      </c>
      <c r="C10" s="5" t="n">
        <v>51331</v>
      </c>
    </row>
    <row r="11" spans="1:3">
      <c r="A11" s="4" t="s">
        <v>559</v>
      </c>
    </row>
    <row r="12" spans="1:3">
      <c r="A12" s="3" t="s">
        <v>556</v>
      </c>
    </row>
    <row r="13" spans="1:3">
      <c r="A13" s="4" t="s">
        <v>554</v>
      </c>
      <c r="B13" s="6" t="n">
        <v>1841</v>
      </c>
      <c r="C13" s="6" t="n">
        <v>277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0</v>
      </c>
      <c r="B1" s="2" t="s">
        <v>59</v>
      </c>
      <c r="D1" s="2" t="s">
        <v>1</v>
      </c>
    </row>
    <row r="2" spans="1:5">
      <c r="B2" s="2" t="s">
        <v>2</v>
      </c>
      <c r="C2" s="2" t="s">
        <v>60</v>
      </c>
      <c r="D2" s="2" t="s">
        <v>2</v>
      </c>
      <c r="E2" s="2" t="s">
        <v>60</v>
      </c>
    </row>
    <row r="3" spans="1:5">
      <c r="A3" s="3" t="s">
        <v>521</v>
      </c>
    </row>
    <row r="4" spans="1:5">
      <c r="A4" s="4" t="s">
        <v>561</v>
      </c>
      <c r="B4" s="6" t="n">
        <v>34211</v>
      </c>
      <c r="C4" s="6" t="n">
        <v>-37452</v>
      </c>
      <c r="D4" s="6" t="n">
        <v>53619</v>
      </c>
      <c r="E4" s="6" t="n">
        <v>-55534</v>
      </c>
    </row>
    <row r="5" spans="1:5">
      <c r="A5" s="4" t="s">
        <v>562</v>
      </c>
      <c r="B5" s="5" t="n">
        <v>3869</v>
      </c>
      <c r="C5" s="5" t="n">
        <v>-3771</v>
      </c>
      <c r="D5" s="5" t="n">
        <v>-20498</v>
      </c>
      <c r="E5" s="5" t="n">
        <v>5577</v>
      </c>
    </row>
    <row r="6" spans="1:5">
      <c r="A6" s="4" t="s">
        <v>563</v>
      </c>
      <c r="B6" s="5" t="n">
        <v>1020</v>
      </c>
      <c r="C6" s="5" t="n">
        <v>-339</v>
      </c>
      <c r="D6" s="5" t="n">
        <v>783</v>
      </c>
      <c r="E6" s="5" t="n">
        <v>-436</v>
      </c>
    </row>
    <row r="7" spans="1:5">
      <c r="A7" s="4" t="s">
        <v>564</v>
      </c>
    </row>
    <row r="8" spans="1:5">
      <c r="A8" s="3" t="s">
        <v>521</v>
      </c>
    </row>
    <row r="9" spans="1:5">
      <c r="A9" s="4" t="s">
        <v>561</v>
      </c>
      <c r="B9" s="5" t="n">
        <v>530</v>
      </c>
      <c r="C9" s="5" t="n">
        <v>-1600</v>
      </c>
      <c r="D9" s="5" t="n">
        <v>-1554</v>
      </c>
      <c r="E9" s="5" t="n">
        <v>-3831</v>
      </c>
    </row>
    <row r="10" spans="1:5">
      <c r="A10" s="4" t="s">
        <v>562</v>
      </c>
      <c r="B10" s="5" t="n">
        <v>-222</v>
      </c>
      <c r="C10" s="5" t="n">
        <v>-527</v>
      </c>
      <c r="D10" s="5" t="n">
        <v>-624</v>
      </c>
      <c r="E10" s="5" t="n">
        <v>-1500</v>
      </c>
    </row>
    <row r="11" spans="1:5">
      <c r="A11" s="4" t="s">
        <v>563</v>
      </c>
      <c r="B11" s="5" t="n">
        <v>0</v>
      </c>
      <c r="C11" s="5" t="n">
        <v>0</v>
      </c>
      <c r="D11" s="5" t="n">
        <v>0</v>
      </c>
      <c r="E11" s="5" t="n">
        <v>0</v>
      </c>
    </row>
    <row r="12" spans="1:5">
      <c r="A12" s="4" t="s">
        <v>565</v>
      </c>
    </row>
    <row r="13" spans="1:5">
      <c r="A13" s="3" t="s">
        <v>521</v>
      </c>
    </row>
    <row r="14" spans="1:5">
      <c r="A14" s="4" t="s">
        <v>561</v>
      </c>
      <c r="B14" s="5" t="n">
        <v>33531</v>
      </c>
      <c r="C14" s="5" t="n">
        <v>-35976</v>
      </c>
      <c r="D14" s="5" t="n">
        <v>56356</v>
      </c>
      <c r="E14" s="5" t="n">
        <v>-52440</v>
      </c>
    </row>
    <row r="15" spans="1:5">
      <c r="A15" s="4" t="s">
        <v>562</v>
      </c>
      <c r="B15" s="5" t="n">
        <v>4091</v>
      </c>
      <c r="C15" s="5" t="n">
        <v>-3249</v>
      </c>
      <c r="D15" s="5" t="n">
        <v>-18692</v>
      </c>
      <c r="E15" s="5" t="n">
        <v>6125</v>
      </c>
    </row>
    <row r="16" spans="1:5">
      <c r="A16" s="4" t="s">
        <v>563</v>
      </c>
      <c r="B16" s="5" t="n">
        <v>1020</v>
      </c>
      <c r="C16" s="5" t="n">
        <v>-339</v>
      </c>
      <c r="D16" s="5" t="n">
        <v>783</v>
      </c>
      <c r="E16" s="5" t="n">
        <v>-436</v>
      </c>
    </row>
    <row r="17" spans="1:5">
      <c r="A17" s="4" t="s">
        <v>566</v>
      </c>
    </row>
    <row r="18" spans="1:5">
      <c r="A18" s="3" t="s">
        <v>521</v>
      </c>
    </row>
    <row r="19" spans="1:5">
      <c r="A19" s="4" t="s">
        <v>561</v>
      </c>
      <c r="B19" s="5" t="n">
        <v>150</v>
      </c>
      <c r="C19" s="5" t="n">
        <v>124</v>
      </c>
      <c r="D19" s="5" t="n">
        <v>-1183</v>
      </c>
      <c r="E19" s="5" t="n">
        <v>737</v>
      </c>
    </row>
    <row r="20" spans="1:5">
      <c r="A20" s="4" t="s">
        <v>562</v>
      </c>
      <c r="B20" s="5" t="n">
        <v>0</v>
      </c>
      <c r="C20" s="5" t="n">
        <v>5</v>
      </c>
      <c r="D20" s="5" t="n">
        <v>-1182</v>
      </c>
      <c r="E20" s="5" t="n">
        <v>952</v>
      </c>
    </row>
    <row r="21" spans="1:5">
      <c r="A21" s="4" t="s">
        <v>563</v>
      </c>
      <c r="B21" s="6" t="n">
        <v>0</v>
      </c>
      <c r="C21" s="6" t="n">
        <v>0</v>
      </c>
      <c r="D21" s="6" t="n">
        <v>0</v>
      </c>
      <c r="E21" s="6"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5</v>
      </c>
      <c r="C1" s="2" t="s">
        <v>2</v>
      </c>
      <c r="D1" s="2" t="s">
        <v>116</v>
      </c>
    </row>
    <row r="2" spans="1:4">
      <c r="A2" s="3" t="s">
        <v>117</v>
      </c>
    </row>
    <row r="3" spans="1:4">
      <c r="A3" s="4" t="s">
        <v>118</v>
      </c>
      <c r="C3" s="6" t="n">
        <v>10988435</v>
      </c>
      <c r="D3" s="6" t="n">
        <v>10439839</v>
      </c>
    </row>
    <row r="4" spans="1:4">
      <c r="A4" s="4" t="s">
        <v>119</v>
      </c>
      <c r="C4" s="5" t="n">
        <v>5636065</v>
      </c>
      <c r="D4" s="5" t="n">
        <v>5462696</v>
      </c>
    </row>
    <row r="5" spans="1:4">
      <c r="A5" s="4" t="s">
        <v>120</v>
      </c>
      <c r="C5" s="5" t="n">
        <v>5352370</v>
      </c>
      <c r="D5" s="5" t="n">
        <v>4977143</v>
      </c>
    </row>
    <row r="6" spans="1:4">
      <c r="A6" s="3" t="s">
        <v>121</v>
      </c>
    </row>
    <row r="7" spans="1:4">
      <c r="A7" s="4" t="s">
        <v>122</v>
      </c>
      <c r="C7" s="5" t="n">
        <v>87515</v>
      </c>
      <c r="D7" s="5" t="n">
        <v>229606</v>
      </c>
    </row>
    <row r="8" spans="1:4">
      <c r="A8" s="4" t="s">
        <v>123</v>
      </c>
      <c r="B8" s="4" t="s">
        <v>124</v>
      </c>
      <c r="C8" s="5" t="n">
        <v>6835</v>
      </c>
      <c r="D8" s="5" t="n">
        <v>3441</v>
      </c>
    </row>
    <row r="9" spans="1:4">
      <c r="A9" s="4" t="s">
        <v>125</v>
      </c>
      <c r="C9" s="5" t="n">
        <v>178762</v>
      </c>
      <c r="D9" s="5" t="n">
        <v>141498</v>
      </c>
    </row>
    <row r="10" spans="1:4">
      <c r="A10" s="4" t="s">
        <v>126</v>
      </c>
      <c r="C10" s="5" t="n">
        <v>18047</v>
      </c>
      <c r="D10" s="5" t="n">
        <v>24182</v>
      </c>
    </row>
    <row r="11" spans="1:4">
      <c r="A11" s="4" t="s">
        <v>127</v>
      </c>
      <c r="C11" s="5" t="n">
        <v>17075</v>
      </c>
      <c r="D11" s="5" t="n">
        <v>37813</v>
      </c>
    </row>
    <row r="12" spans="1:4">
      <c r="A12" s="4" t="s">
        <v>128</v>
      </c>
      <c r="C12" s="5" t="n">
        <v>39010</v>
      </c>
      <c r="D12" s="5" t="n">
        <v>35823</v>
      </c>
    </row>
    <row r="13" spans="1:4">
      <c r="A13" s="4" t="s">
        <v>129</v>
      </c>
      <c r="C13" s="5" t="n">
        <v>0</v>
      </c>
      <c r="D13" s="5" t="n">
        <v>4204</v>
      </c>
    </row>
    <row r="14" spans="1:4">
      <c r="A14" s="4" t="s">
        <v>130</v>
      </c>
      <c r="C14" s="5" t="n">
        <v>56052</v>
      </c>
      <c r="D14" s="5" t="n">
        <v>68024</v>
      </c>
    </row>
    <row r="15" spans="1:4">
      <c r="A15" s="4" t="s">
        <v>131</v>
      </c>
      <c r="C15" s="5" t="n">
        <v>403296</v>
      </c>
      <c r="D15" s="5" t="n">
        <v>544591</v>
      </c>
    </row>
    <row r="16" spans="1:4">
      <c r="A16" s="3" t="s">
        <v>132</v>
      </c>
    </row>
    <row r="17" spans="1:4">
      <c r="A17" s="4" t="s">
        <v>133</v>
      </c>
      <c r="C17" s="5" t="n">
        <v>113619</v>
      </c>
      <c r="D17" s="5" t="n">
        <v>115460</v>
      </c>
    </row>
    <row r="18" spans="1:4">
      <c r="A18" s="4" t="s">
        <v>134</v>
      </c>
      <c r="C18" s="5" t="n">
        <v>14432</v>
      </c>
      <c r="D18" s="5" t="n">
        <v>15975</v>
      </c>
    </row>
    <row r="19" spans="1:4">
      <c r="A19" s="4" t="s">
        <v>135</v>
      </c>
      <c r="C19" s="5" t="n">
        <v>107206</v>
      </c>
      <c r="D19" s="5" t="n">
        <v>112918</v>
      </c>
    </row>
    <row r="20" spans="1:4">
      <c r="A20" s="4" t="s">
        <v>136</v>
      </c>
      <c r="C20" s="5" t="n">
        <v>33627</v>
      </c>
      <c r="D20" s="5" t="n">
        <v>40025</v>
      </c>
    </row>
    <row r="21" spans="1:4">
      <c r="A21" s="4" t="s">
        <v>137</v>
      </c>
      <c r="C21" s="5" t="n">
        <v>137847</v>
      </c>
      <c r="D21" s="5" t="n">
        <v>132545</v>
      </c>
    </row>
    <row r="22" spans="1:4">
      <c r="A22" s="4" t="s">
        <v>138</v>
      </c>
      <c r="C22" s="5" t="n">
        <v>5476</v>
      </c>
      <c r="D22" s="5" t="n">
        <v>5476</v>
      </c>
    </row>
    <row r="23" spans="1:4">
      <c r="A23" s="4" t="s">
        <v>139</v>
      </c>
      <c r="C23" s="5" t="n">
        <v>88939</v>
      </c>
      <c r="D23" s="5" t="n">
        <v>82733</v>
      </c>
    </row>
    <row r="24" spans="1:4">
      <c r="A24" s="4" t="s">
        <v>140</v>
      </c>
      <c r="C24" s="5" t="n">
        <v>36803</v>
      </c>
      <c r="D24" s="5" t="n">
        <v>9518</v>
      </c>
    </row>
    <row r="25" spans="1:4">
      <c r="A25" s="4" t="s">
        <v>141</v>
      </c>
      <c r="C25" s="5" t="n">
        <v>42632</v>
      </c>
      <c r="D25" s="5" t="n">
        <v>102</v>
      </c>
    </row>
    <row r="26" spans="1:4">
      <c r="A26" s="4" t="s">
        <v>142</v>
      </c>
      <c r="C26" s="5" t="n">
        <v>580581</v>
      </c>
      <c r="D26" s="5" t="n">
        <v>514752</v>
      </c>
    </row>
    <row r="27" spans="1:4">
      <c r="A27" s="4" t="s">
        <v>143</v>
      </c>
      <c r="C27" s="5" t="n">
        <v>6336247</v>
      </c>
      <c r="D27" s="5" t="n">
        <v>6036486</v>
      </c>
    </row>
    <row r="28" spans="1:4">
      <c r="A28" s="3" t="s">
        <v>144</v>
      </c>
    </row>
    <row r="29" spans="1:4">
      <c r="A29" s="4" t="s">
        <v>145</v>
      </c>
      <c r="C29" s="5" t="n">
        <v>86307</v>
      </c>
      <c r="D29" s="5" t="n">
        <v>85957</v>
      </c>
    </row>
    <row r="30" spans="1:4">
      <c r="A30" s="4" t="s">
        <v>146</v>
      </c>
      <c r="C30" s="5" t="n">
        <v>827243</v>
      </c>
      <c r="D30" s="5" t="n">
        <v>820223</v>
      </c>
    </row>
    <row r="31" spans="1:4">
      <c r="A31" s="4" t="s">
        <v>147</v>
      </c>
      <c r="C31" s="5" t="n">
        <v>1262867</v>
      </c>
      <c r="D31" s="5" t="n">
        <v>1098900</v>
      </c>
    </row>
    <row r="32" spans="1:4">
      <c r="A32" s="4" t="s">
        <v>148</v>
      </c>
      <c r="C32" s="5" t="n">
        <v>-32666</v>
      </c>
      <c r="D32" s="5" t="n">
        <v>-67750</v>
      </c>
    </row>
    <row r="33" spans="1:4">
      <c r="A33" s="4" t="s">
        <v>149</v>
      </c>
      <c r="C33" s="5" t="n">
        <v>2143751</v>
      </c>
      <c r="D33" s="5" t="n">
        <v>1937330</v>
      </c>
    </row>
    <row r="34" spans="1:4">
      <c r="A34" s="4" t="s">
        <v>150</v>
      </c>
      <c r="C34" s="5" t="n">
        <v>2133101</v>
      </c>
      <c r="D34" s="5" t="n">
        <v>2131365</v>
      </c>
    </row>
    <row r="35" spans="1:4">
      <c r="A35" s="4" t="s">
        <v>151</v>
      </c>
      <c r="C35" s="5" t="n">
        <v>4276852</v>
      </c>
      <c r="D35" s="5" t="n">
        <v>4068695</v>
      </c>
    </row>
    <row r="36" spans="1:4">
      <c r="A36" s="3" t="s">
        <v>152</v>
      </c>
    </row>
    <row r="37" spans="1:4">
      <c r="A37" s="4" t="s">
        <v>153</v>
      </c>
      <c r="C37" s="5" t="n">
        <v>0</v>
      </c>
      <c r="D37" s="5" t="n">
        <v>0</v>
      </c>
    </row>
    <row r="38" spans="1:4">
      <c r="A38" s="4" t="s">
        <v>154</v>
      </c>
      <c r="C38" s="5" t="n">
        <v>0</v>
      </c>
      <c r="D38" s="5" t="n">
        <v>0</v>
      </c>
    </row>
    <row r="39" spans="1:4">
      <c r="A39" s="4" t="s">
        <v>155</v>
      </c>
      <c r="C39" s="5" t="n">
        <v>112782</v>
      </c>
      <c r="D39" s="5" t="n">
        <v>160031</v>
      </c>
    </row>
    <row r="40" spans="1:4">
      <c r="A40" s="4" t="s">
        <v>156</v>
      </c>
      <c r="C40" s="5" t="n">
        <v>14546</v>
      </c>
      <c r="D40" s="5" t="n">
        <v>3394</v>
      </c>
    </row>
    <row r="41" spans="1:4">
      <c r="A41" s="4" t="s">
        <v>157</v>
      </c>
      <c r="C41" s="5" t="n">
        <v>37543</v>
      </c>
      <c r="D41" s="5" t="n">
        <v>36532</v>
      </c>
    </row>
    <row r="42" spans="1:4">
      <c r="A42" s="4" t="s">
        <v>158</v>
      </c>
      <c r="C42" s="5" t="n">
        <v>29461</v>
      </c>
      <c r="D42" s="5" t="n">
        <v>19062</v>
      </c>
    </row>
    <row r="43" spans="1:4">
      <c r="A43" s="4" t="s">
        <v>159</v>
      </c>
      <c r="C43" s="5" t="n">
        <v>166</v>
      </c>
      <c r="D43" s="5" t="n">
        <v>13609</v>
      </c>
    </row>
    <row r="44" spans="1:4">
      <c r="A44" s="4" t="s">
        <v>160</v>
      </c>
      <c r="C44" s="5" t="n">
        <v>16801</v>
      </c>
      <c r="D44" s="5" t="n">
        <v>25703</v>
      </c>
    </row>
    <row r="45" spans="1:4">
      <c r="A45" s="4" t="s">
        <v>161</v>
      </c>
      <c r="C45" s="5" t="n">
        <v>180063</v>
      </c>
      <c r="D45" s="5" t="n">
        <v>132693</v>
      </c>
    </row>
    <row r="46" spans="1:4">
      <c r="A46" s="4" t="s">
        <v>140</v>
      </c>
      <c r="C46" s="5" t="n">
        <v>4563</v>
      </c>
      <c r="D46" s="5" t="n">
        <v>49036</v>
      </c>
    </row>
    <row r="47" spans="1:4">
      <c r="A47" s="4" t="s">
        <v>162</v>
      </c>
      <c r="C47" s="5" t="n">
        <v>395925</v>
      </c>
      <c r="D47" s="5" t="n">
        <v>440060</v>
      </c>
    </row>
    <row r="48" spans="1:4">
      <c r="A48" s="3" t="s">
        <v>163</v>
      </c>
    </row>
    <row r="49" spans="1:4">
      <c r="A49" s="4" t="s">
        <v>164</v>
      </c>
      <c r="C49" s="5" t="n">
        <v>647602</v>
      </c>
      <c r="D49" s="5" t="n">
        <v>512686</v>
      </c>
    </row>
    <row r="50" spans="1:4">
      <c r="A50" s="4" t="s">
        <v>165</v>
      </c>
      <c r="C50" s="5" t="n">
        <v>366184</v>
      </c>
      <c r="D50" s="5" t="n">
        <v>370628</v>
      </c>
    </row>
    <row r="51" spans="1:4">
      <c r="A51" s="4" t="s">
        <v>166</v>
      </c>
      <c r="C51" s="5" t="n">
        <v>218340</v>
      </c>
      <c r="D51" s="5" t="n">
        <v>212311</v>
      </c>
    </row>
    <row r="52" spans="1:4">
      <c r="A52" s="4" t="s">
        <v>167</v>
      </c>
      <c r="C52" s="5" t="n">
        <v>159259</v>
      </c>
      <c r="D52" s="5" t="n">
        <v>146743</v>
      </c>
    </row>
    <row r="53" spans="1:4">
      <c r="A53" s="4" t="s">
        <v>168</v>
      </c>
      <c r="C53" s="5" t="n">
        <v>53142</v>
      </c>
      <c r="D53" s="5" t="n">
        <v>66103</v>
      </c>
    </row>
    <row r="54" spans="1:4">
      <c r="A54" s="4" t="s">
        <v>169</v>
      </c>
      <c r="C54" s="5" t="n">
        <v>104732</v>
      </c>
      <c r="D54" s="5" t="n">
        <v>108235</v>
      </c>
    </row>
    <row r="55" spans="1:4">
      <c r="A55" s="4" t="s">
        <v>170</v>
      </c>
      <c r="C55" s="5" t="n">
        <v>114211</v>
      </c>
      <c r="D55" s="5" t="n">
        <v>111025</v>
      </c>
    </row>
    <row r="56" spans="1:4">
      <c r="A56" s="4" t="s">
        <v>171</v>
      </c>
      <c r="C56" s="5" t="n">
        <v>1663470</v>
      </c>
      <c r="D56" s="5" t="n">
        <v>1527731</v>
      </c>
    </row>
    <row r="57" spans="1:4">
      <c r="A57" s="4" t="s">
        <v>172</v>
      </c>
      <c r="C57" s="5" t="n">
        <v>0</v>
      </c>
      <c r="D57" s="5" t="n">
        <v>0</v>
      </c>
    </row>
    <row r="58" spans="1:4">
      <c r="A58" s="4" t="s">
        <v>173</v>
      </c>
      <c r="C58" s="6" t="n">
        <v>6336247</v>
      </c>
      <c r="D58" s="6" t="n">
        <v>6036486</v>
      </c>
    </row>
    <row r="59" spans="1:4"/>
    <row r="60" spans="1:4">
      <c r="A60" s="4" t="s">
        <v>124</v>
      </c>
      <c r="B60" s="4" t="s">
        <v>174</v>
      </c>
    </row>
  </sheetData>
  <mergeCells count="3">
    <mergeCell ref="A1:B1"/>
    <mergeCell ref="A59:C59"/>
    <mergeCell ref="B60:C6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67</v>
      </c>
      <c r="B1" s="2" t="s">
        <v>1</v>
      </c>
    </row>
    <row r="2" spans="1:2">
      <c r="B2" s="2" t="s">
        <v>354</v>
      </c>
    </row>
    <row r="3" spans="1:2">
      <c r="A3" s="3" t="s">
        <v>521</v>
      </c>
    </row>
    <row r="4" spans="1:2">
      <c r="A4" s="4" t="s">
        <v>568</v>
      </c>
      <c r="B4" s="6" t="n">
        <v>-3267</v>
      </c>
    </row>
    <row r="5" spans="1:2">
      <c r="A5" s="4" t="s">
        <v>569</v>
      </c>
      <c r="B5" s="5" t="n">
        <v>3267</v>
      </c>
    </row>
    <row r="6" spans="1:2">
      <c r="A6" s="4" t="s">
        <v>570</v>
      </c>
    </row>
    <row r="7" spans="1:2">
      <c r="A7" s="3" t="s">
        <v>521</v>
      </c>
    </row>
    <row r="8" spans="1:2">
      <c r="A8" s="4" t="s">
        <v>568</v>
      </c>
      <c r="B8" s="5" t="n">
        <v>-3507</v>
      </c>
    </row>
    <row r="9" spans="1:2">
      <c r="A9" s="4" t="s">
        <v>569</v>
      </c>
      <c r="B9" s="5" t="n">
        <v>3507</v>
      </c>
    </row>
    <row r="10" spans="1:2">
      <c r="A10" s="4" t="s">
        <v>88</v>
      </c>
    </row>
    <row r="11" spans="1:2">
      <c r="A11" s="3" t="s">
        <v>521</v>
      </c>
    </row>
    <row r="12" spans="1:2">
      <c r="A12" s="4" t="s">
        <v>568</v>
      </c>
      <c r="B12" s="5" t="n">
        <v>240</v>
      </c>
    </row>
    <row r="13" spans="1:2">
      <c r="A13" s="4" t="s">
        <v>569</v>
      </c>
      <c r="B13" s="6" t="n">
        <v>-2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571</v>
      </c>
      <c r="B1" s="2" t="s">
        <v>59</v>
      </c>
      <c r="D1" s="2" t="s">
        <v>1</v>
      </c>
      <c r="F1" s="2" t="s">
        <v>297</v>
      </c>
    </row>
    <row r="2" spans="1:7">
      <c r="B2" s="2" t="s">
        <v>2</v>
      </c>
      <c r="C2" s="2" t="s">
        <v>60</v>
      </c>
      <c r="D2" s="2" t="s">
        <v>2</v>
      </c>
      <c r="E2" s="2" t="s">
        <v>60</v>
      </c>
      <c r="F2" s="2" t="s">
        <v>116</v>
      </c>
      <c r="G2" s="2" t="s">
        <v>315</v>
      </c>
    </row>
    <row r="3" spans="1:7">
      <c r="A3" s="3" t="s">
        <v>572</v>
      </c>
    </row>
    <row r="4" spans="1:7">
      <c r="A4" s="4" t="s">
        <v>573</v>
      </c>
      <c r="B4" s="4" t="s">
        <v>574</v>
      </c>
      <c r="C4" s="4" t="s">
        <v>575</v>
      </c>
      <c r="D4" s="4" t="s">
        <v>576</v>
      </c>
      <c r="E4" s="4" t="s">
        <v>577</v>
      </c>
    </row>
    <row r="5" spans="1:7">
      <c r="A5" s="4" t="s">
        <v>578</v>
      </c>
      <c r="D5" s="4" t="s">
        <v>579</v>
      </c>
      <c r="F5" s="4" t="s">
        <v>580</v>
      </c>
      <c r="G5" s="4" t="s">
        <v>581</v>
      </c>
    </row>
    <row r="6" spans="1:7">
      <c r="A6" s="4" t="s">
        <v>582</v>
      </c>
      <c r="D6" s="6" t="n">
        <v>5000</v>
      </c>
      <c r="F6" s="6" t="n">
        <v>103500</v>
      </c>
    </row>
    <row r="7" spans="1:7">
      <c r="A7" s="4" t="s">
        <v>583</v>
      </c>
      <c r="F7" s="5" t="n">
        <v>336700</v>
      </c>
    </row>
    <row r="8" spans="1:7">
      <c r="A8" s="4" t="s">
        <v>584</v>
      </c>
      <c r="F8" s="5" t="n">
        <v>65700</v>
      </c>
    </row>
    <row r="9" spans="1:7">
      <c r="A9" s="4" t="s">
        <v>585</v>
      </c>
      <c r="F9" s="5" t="n">
        <v>271000</v>
      </c>
    </row>
    <row r="10" spans="1:7">
      <c r="A10" s="4" t="s">
        <v>586</v>
      </c>
    </row>
    <row r="11" spans="1:7">
      <c r="A11" s="3" t="s">
        <v>572</v>
      </c>
    </row>
    <row r="12" spans="1:7">
      <c r="A12" s="4" t="s">
        <v>342</v>
      </c>
      <c r="B12" s="6" t="n">
        <v>42546</v>
      </c>
      <c r="D12" s="6" t="n">
        <v>42546</v>
      </c>
      <c r="F12" s="6" t="n">
        <v>0</v>
      </c>
    </row>
  </sheetData>
  <mergeCells count="4">
    <mergeCell ref="A1:A2"/>
    <mergeCell ref="B1:C1"/>
    <mergeCell ref="D1:E1"/>
    <mergeCell ref="F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587</v>
      </c>
      <c r="B1" s="2" t="s">
        <v>1</v>
      </c>
    </row>
    <row r="2" spans="1:3">
      <c r="B2" s="2" t="s">
        <v>2</v>
      </c>
      <c r="C2" s="2" t="s">
        <v>116</v>
      </c>
    </row>
    <row r="3" spans="1:3">
      <c r="A3" s="3" t="s">
        <v>588</v>
      </c>
    </row>
    <row r="4" spans="1:3">
      <c r="A4" s="4" t="s">
        <v>589</v>
      </c>
      <c r="B4" s="5" t="n">
        <v>126879</v>
      </c>
    </row>
    <row r="5" spans="1:3">
      <c r="A5" s="4" t="s">
        <v>590</v>
      </c>
      <c r="B5" s="5" t="n">
        <v>159137</v>
      </c>
    </row>
    <row r="6" spans="1:3">
      <c r="A6" s="4" t="s">
        <v>154</v>
      </c>
      <c r="B6" s="6" t="n">
        <v>0</v>
      </c>
      <c r="C6" s="6" t="n">
        <v>0</v>
      </c>
    </row>
    <row r="7" spans="1:3">
      <c r="A7" s="4" t="s">
        <v>591</v>
      </c>
    </row>
    <row r="8" spans="1:3">
      <c r="A8" s="3" t="s">
        <v>588</v>
      </c>
    </row>
    <row r="9" spans="1:3">
      <c r="A9" s="4" t="s">
        <v>592</v>
      </c>
      <c r="B9" s="5" t="n">
        <v>79654</v>
      </c>
    </row>
    <row r="10" spans="1:3">
      <c r="A10" s="4" t="s">
        <v>312</v>
      </c>
    </row>
    <row r="11" spans="1:3">
      <c r="A11" s="3" t="s">
        <v>588</v>
      </c>
    </row>
    <row r="12" spans="1:3">
      <c r="A12" s="4" t="s">
        <v>592</v>
      </c>
      <c r="B12" s="5" t="n">
        <v>281882</v>
      </c>
    </row>
    <row r="13" spans="1:3">
      <c r="A13" s="4" t="s">
        <v>593</v>
      </c>
    </row>
    <row r="14" spans="1:3">
      <c r="A14" s="3" t="s">
        <v>588</v>
      </c>
    </row>
    <row r="15" spans="1:3">
      <c r="A15" s="4" t="s">
        <v>592</v>
      </c>
      <c r="B15" s="5" t="n">
        <v>205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94</v>
      </c>
      <c r="C1" s="2" t="s">
        <v>59</v>
      </c>
      <c r="E1" s="2" t="s">
        <v>1</v>
      </c>
    </row>
    <row r="2" spans="1:6">
      <c r="C2" s="2" t="s">
        <v>2</v>
      </c>
      <c r="D2" s="2" t="s">
        <v>60</v>
      </c>
      <c r="E2" s="2" t="s">
        <v>2</v>
      </c>
      <c r="F2" s="2" t="s">
        <v>60</v>
      </c>
    </row>
    <row r="3" spans="1:6">
      <c r="A3" s="3" t="s">
        <v>595</v>
      </c>
    </row>
    <row r="4" spans="1:6">
      <c r="A4" s="4" t="s">
        <v>596</v>
      </c>
      <c r="E4" s="5" t="n">
        <v>85956814</v>
      </c>
    </row>
    <row r="5" spans="1:6">
      <c r="A5" s="4" t="s">
        <v>597</v>
      </c>
      <c r="E5" s="6" t="n">
        <v>820223</v>
      </c>
    </row>
    <row r="6" spans="1:6">
      <c r="A6" s="4" t="s">
        <v>76</v>
      </c>
      <c r="C6" s="6" t="n">
        <v>1236657</v>
      </c>
      <c r="D6" s="6" t="n">
        <v>1070939</v>
      </c>
      <c r="E6" s="5" t="n">
        <v>1098900</v>
      </c>
      <c r="F6" s="6" t="n">
        <v>851669</v>
      </c>
    </row>
    <row r="7" spans="1:6">
      <c r="A7" s="4" t="s">
        <v>76</v>
      </c>
      <c r="C7" s="5" t="n">
        <v>-54286</v>
      </c>
      <c r="D7" s="5" t="n">
        <v>-47760</v>
      </c>
      <c r="E7" s="5" t="n">
        <v>-67750</v>
      </c>
      <c r="F7" s="5" t="n">
        <v>-30123</v>
      </c>
    </row>
    <row r="8" spans="1:6">
      <c r="A8" s="4" t="s">
        <v>74</v>
      </c>
      <c r="C8" s="5" t="n">
        <v>63753</v>
      </c>
      <c r="D8" s="5" t="n">
        <v>63025</v>
      </c>
      <c r="E8" s="5" t="n">
        <v>257009</v>
      </c>
      <c r="F8" s="5" t="n">
        <v>353527</v>
      </c>
    </row>
    <row r="9" spans="1:6">
      <c r="A9" s="4" t="s">
        <v>598</v>
      </c>
      <c r="C9" s="5" t="n">
        <v>-37543</v>
      </c>
      <c r="D9" s="5" t="n">
        <v>-36526</v>
      </c>
      <c r="E9" s="5" t="n">
        <v>-110885</v>
      </c>
      <c r="F9" s="5" t="n">
        <v>-107758</v>
      </c>
    </row>
    <row r="10" spans="1:6">
      <c r="A10" s="4" t="s">
        <v>599</v>
      </c>
      <c r="C10" s="6" t="n">
        <v>21620</v>
      </c>
      <c r="D10" s="5" t="n">
        <v>-24636</v>
      </c>
      <c r="E10" s="6" t="n">
        <v>35084</v>
      </c>
      <c r="F10" s="5" t="n">
        <v>-42273</v>
      </c>
    </row>
    <row r="11" spans="1:6">
      <c r="A11" s="4" t="s">
        <v>600</v>
      </c>
      <c r="C11" s="5" t="n">
        <v>86306593</v>
      </c>
      <c r="E11" s="5" t="n">
        <v>86306593</v>
      </c>
    </row>
    <row r="12" spans="1:6">
      <c r="A12" s="4" t="s">
        <v>601</v>
      </c>
      <c r="C12" s="6" t="n">
        <v>827243</v>
      </c>
      <c r="E12" s="6" t="n">
        <v>827243</v>
      </c>
    </row>
    <row r="13" spans="1:6">
      <c r="A13" s="4" t="s">
        <v>79</v>
      </c>
      <c r="C13" s="5" t="n">
        <v>1262867</v>
      </c>
      <c r="D13" s="5" t="n">
        <v>1097438</v>
      </c>
      <c r="E13" s="5" t="n">
        <v>1262867</v>
      </c>
      <c r="F13" s="5" t="n">
        <v>1097438</v>
      </c>
    </row>
    <row r="14" spans="1:6">
      <c r="A14" s="4" t="s">
        <v>324</v>
      </c>
      <c r="C14" s="5" t="n">
        <v>-32666</v>
      </c>
      <c r="D14" s="5" t="n">
        <v>-72396</v>
      </c>
      <c r="E14" s="5" t="n">
        <v>-32666</v>
      </c>
      <c r="F14" s="5" t="n">
        <v>-72396</v>
      </c>
    </row>
    <row r="15" spans="1:6">
      <c r="A15" s="4" t="s">
        <v>602</v>
      </c>
    </row>
    <row r="16" spans="1:6">
      <c r="A16" s="3" t="s">
        <v>595</v>
      </c>
    </row>
    <row r="17" spans="1:6">
      <c r="A17" s="4" t="s">
        <v>597</v>
      </c>
      <c r="C17" s="5" t="n">
        <v>821837</v>
      </c>
      <c r="D17" s="5" t="n">
        <v>810126</v>
      </c>
      <c r="E17" s="5" t="n">
        <v>820223</v>
      </c>
      <c r="F17" s="5" t="n">
        <v>796646</v>
      </c>
    </row>
    <row r="18" spans="1:6">
      <c r="A18" s="4" t="s">
        <v>603</v>
      </c>
      <c r="B18" s="4" t="s">
        <v>124</v>
      </c>
      <c r="C18" s="5" t="n">
        <v>5054</v>
      </c>
      <c r="D18" s="5" t="n">
        <v>3558</v>
      </c>
      <c r="E18" s="5" t="n">
        <v>15008</v>
      </c>
      <c r="F18" s="5" t="n">
        <v>10632</v>
      </c>
    </row>
    <row r="19" spans="1:6">
      <c r="A19" s="4" t="s">
        <v>604</v>
      </c>
      <c r="C19" s="5" t="n">
        <v>352</v>
      </c>
      <c r="D19" s="5" t="n">
        <v>2711</v>
      </c>
      <c r="F19" s="5" t="n">
        <v>9117</v>
      </c>
    </row>
    <row r="20" spans="1:6">
      <c r="A20" s="4" t="s">
        <v>605</v>
      </c>
      <c r="E20" s="5" t="n">
        <v>-7988</v>
      </c>
    </row>
    <row r="21" spans="1:6">
      <c r="A21" s="4" t="s">
        <v>601</v>
      </c>
      <c r="C21" s="5" t="n">
        <v>827243</v>
      </c>
      <c r="D21" s="5" t="n">
        <v>816395</v>
      </c>
      <c r="E21" s="5" t="n">
        <v>827243</v>
      </c>
      <c r="F21" s="5" t="n">
        <v>816395</v>
      </c>
    </row>
    <row r="22" spans="1:6">
      <c r="A22" s="4" t="s">
        <v>606</v>
      </c>
    </row>
    <row r="23" spans="1:6">
      <c r="A23" s="3" t="s">
        <v>595</v>
      </c>
    </row>
    <row r="24" spans="1:6">
      <c r="A24" s="4" t="s">
        <v>76</v>
      </c>
      <c r="C24" s="5" t="n">
        <v>1236657</v>
      </c>
      <c r="D24" s="5" t="n">
        <v>1070939</v>
      </c>
      <c r="E24" s="5" t="n">
        <v>1098900</v>
      </c>
      <c r="F24" s="5" t="n">
        <v>851669</v>
      </c>
    </row>
    <row r="25" spans="1:6">
      <c r="A25" s="4" t="s">
        <v>74</v>
      </c>
      <c r="C25" s="5" t="n">
        <v>63753</v>
      </c>
      <c r="D25" s="5" t="n">
        <v>63025</v>
      </c>
      <c r="E25" s="5" t="n">
        <v>257009</v>
      </c>
      <c r="F25" s="5" t="n">
        <v>353527</v>
      </c>
    </row>
    <row r="26" spans="1:6">
      <c r="A26" s="4" t="s">
        <v>598</v>
      </c>
      <c r="C26" s="5" t="n">
        <v>-37543</v>
      </c>
      <c r="D26" s="5" t="n">
        <v>-36526</v>
      </c>
      <c r="E26" s="5" t="n">
        <v>-110885</v>
      </c>
      <c r="F26" s="5" t="n">
        <v>-107758</v>
      </c>
    </row>
    <row r="27" spans="1:6">
      <c r="A27" s="4" t="s">
        <v>79</v>
      </c>
      <c r="C27" s="5" t="n">
        <v>1262867</v>
      </c>
      <c r="D27" s="5" t="n">
        <v>1097438</v>
      </c>
      <c r="E27" s="5" t="n">
        <v>1262867</v>
      </c>
      <c r="F27" s="5" t="n">
        <v>1097438</v>
      </c>
    </row>
    <row r="28" spans="1:6">
      <c r="A28" s="4" t="s">
        <v>607</v>
      </c>
    </row>
    <row r="29" spans="1:6">
      <c r="A29" s="3" t="s">
        <v>595</v>
      </c>
    </row>
    <row r="30" spans="1:6">
      <c r="A30" s="4" t="s">
        <v>76</v>
      </c>
      <c r="C30" s="5" t="n">
        <v>-54286</v>
      </c>
      <c r="D30" s="5" t="n">
        <v>-47760</v>
      </c>
      <c r="E30" s="5" t="n">
        <v>-67750</v>
      </c>
      <c r="F30" s="5" t="n">
        <v>-30123</v>
      </c>
    </row>
    <row r="31" spans="1:6">
      <c r="A31" s="4" t="s">
        <v>599</v>
      </c>
      <c r="C31" s="5" t="n">
        <v>21620</v>
      </c>
      <c r="D31" s="5" t="n">
        <v>-24636</v>
      </c>
      <c r="E31" s="5" t="n">
        <v>35084</v>
      </c>
      <c r="F31" s="5" t="n">
        <v>-42273</v>
      </c>
    </row>
    <row r="32" spans="1:6">
      <c r="A32" s="4" t="s">
        <v>324</v>
      </c>
      <c r="C32" s="6" t="n">
        <v>-32666</v>
      </c>
      <c r="D32" s="6" t="n">
        <v>-72396</v>
      </c>
      <c r="E32" s="6" t="n">
        <v>-32666</v>
      </c>
      <c r="F32" s="6" t="n">
        <v>-72396</v>
      </c>
    </row>
    <row r="33" spans="1:6">
      <c r="A33" s="4" t="s">
        <v>608</v>
      </c>
    </row>
    <row r="34" spans="1:6">
      <c r="A34" s="3" t="s">
        <v>595</v>
      </c>
    </row>
    <row r="35" spans="1:6">
      <c r="A35" s="4" t="s">
        <v>596</v>
      </c>
      <c r="C35" s="5" t="n">
        <v>86301000</v>
      </c>
      <c r="D35" s="5" t="n">
        <v>85882000</v>
      </c>
      <c r="E35" s="5" t="n">
        <v>85957000</v>
      </c>
      <c r="F35" s="5" t="n">
        <v>85543000</v>
      </c>
    </row>
    <row r="36" spans="1:6">
      <c r="A36" s="4" t="s">
        <v>609</v>
      </c>
      <c r="C36" s="6" t="n">
        <v>86301</v>
      </c>
      <c r="D36" s="6" t="n">
        <v>85882</v>
      </c>
      <c r="E36" s="6" t="n">
        <v>85957</v>
      </c>
      <c r="F36" s="6" t="n">
        <v>85543</v>
      </c>
    </row>
    <row r="37" spans="1:6">
      <c r="A37" s="4" t="s">
        <v>610</v>
      </c>
      <c r="C37" s="5" t="n">
        <v>6000</v>
      </c>
      <c r="D37" s="5" t="n">
        <v>62000</v>
      </c>
      <c r="E37" s="5" t="n">
        <v>350000</v>
      </c>
      <c r="F37" s="5" t="n">
        <v>401000</v>
      </c>
    </row>
    <row r="38" spans="1:6">
      <c r="A38" s="4" t="s">
        <v>604</v>
      </c>
      <c r="C38" s="6" t="n">
        <v>6</v>
      </c>
      <c r="D38" s="6" t="n">
        <v>62</v>
      </c>
      <c r="E38" s="6" t="n">
        <v>350</v>
      </c>
      <c r="F38" s="6" t="n">
        <v>401</v>
      </c>
    </row>
    <row r="39" spans="1:6">
      <c r="A39" s="4" t="s">
        <v>600</v>
      </c>
      <c r="C39" s="5" t="n">
        <v>86307000</v>
      </c>
      <c r="D39" s="5" t="n">
        <v>85944000</v>
      </c>
      <c r="E39" s="5" t="n">
        <v>86307000</v>
      </c>
      <c r="F39" s="5" t="n">
        <v>85944000</v>
      </c>
    </row>
    <row r="40" spans="1:6">
      <c r="A40" s="4" t="s">
        <v>611</v>
      </c>
      <c r="C40" s="6" t="n">
        <v>86307</v>
      </c>
      <c r="D40" s="6" t="n">
        <v>85944</v>
      </c>
      <c r="E40" s="6" t="n">
        <v>86307</v>
      </c>
      <c r="F40" s="6" t="n">
        <v>85944</v>
      </c>
    </row>
    <row r="41" spans="1:6">
      <c r="A41" s="4" t="s">
        <v>96</v>
      </c>
    </row>
    <row r="42" spans="1:6">
      <c r="A42" s="3" t="s">
        <v>595</v>
      </c>
    </row>
    <row r="43" spans="1:6">
      <c r="A43" s="4" t="s">
        <v>95</v>
      </c>
      <c r="C43" s="5" t="n">
        <v>10400</v>
      </c>
      <c r="E43" s="5" t="n">
        <v>10400</v>
      </c>
    </row>
    <row r="44" spans="1:6">
      <c r="A44" s="4" t="s">
        <v>612</v>
      </c>
    </row>
    <row r="45" spans="1:6">
      <c r="A45" s="3" t="s">
        <v>595</v>
      </c>
    </row>
    <row r="46" spans="1:6">
      <c r="A46" s="4" t="s">
        <v>95</v>
      </c>
      <c r="C46" s="5" t="n">
        <v>10406</v>
      </c>
      <c r="E46" s="5" t="n">
        <v>10406</v>
      </c>
    </row>
    <row r="47" spans="1:6">
      <c r="A47" s="4" t="s">
        <v>94</v>
      </c>
    </row>
    <row r="48" spans="1:6">
      <c r="A48" s="3" t="s">
        <v>595</v>
      </c>
    </row>
    <row r="49" spans="1:6">
      <c r="A49" s="4" t="s">
        <v>95</v>
      </c>
      <c r="C49" s="5" t="n">
        <v>7400</v>
      </c>
      <c r="E49" s="5" t="n">
        <v>7400</v>
      </c>
    </row>
    <row r="50" spans="1:6">
      <c r="A50" s="4" t="s">
        <v>613</v>
      </c>
    </row>
    <row r="51" spans="1:6">
      <c r="A51" s="3" t="s">
        <v>595</v>
      </c>
    </row>
    <row r="52" spans="1:6">
      <c r="A52" s="4" t="s">
        <v>95</v>
      </c>
      <c r="C52" s="6" t="n">
        <v>7437</v>
      </c>
      <c r="E52" s="6" t="n">
        <v>7437</v>
      </c>
    </row>
    <row r="53" spans="1:6"/>
    <row r="54" spans="1:6">
      <c r="A54" s="4" t="s">
        <v>124</v>
      </c>
      <c r="B54" s="4" t="s">
        <v>614</v>
      </c>
    </row>
  </sheetData>
  <mergeCells count="5">
    <mergeCell ref="A1:B2"/>
    <mergeCell ref="C1:D1"/>
    <mergeCell ref="E1:F1"/>
    <mergeCell ref="A53:E53"/>
    <mergeCell ref="B54:E54"/>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21"/>
  </cols>
  <sheetData>
    <row r="1" spans="1:2">
      <c r="A1" s="1" t="s">
        <v>615</v>
      </c>
      <c r="B1" s="2" t="s">
        <v>1</v>
      </c>
    </row>
    <row r="2" spans="1:2">
      <c r="B2" s="2" t="s">
        <v>354</v>
      </c>
    </row>
    <row r="3" spans="1:2">
      <c r="A3" s="3" t="s">
        <v>616</v>
      </c>
    </row>
    <row r="4" spans="1:2">
      <c r="A4" s="4" t="s">
        <v>617</v>
      </c>
      <c r="B4" s="9" t="n">
        <v>7.1</v>
      </c>
    </row>
    <row r="5" spans="1:2">
      <c r="A5" s="4" t="s">
        <v>618</v>
      </c>
      <c r="B5" s="4" t="s">
        <v>619</v>
      </c>
    </row>
    <row r="6" spans="1:2">
      <c r="A6" s="4" t="s">
        <v>620</v>
      </c>
    </row>
    <row r="7" spans="1:2">
      <c r="A7" s="3" t="s">
        <v>616</v>
      </c>
    </row>
    <row r="8" spans="1:2">
      <c r="A8" s="4" t="s">
        <v>617</v>
      </c>
      <c r="B8" s="9" t="n">
        <v>3.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1"/>
  </cols>
  <sheetData>
    <row r="1" spans="1:2">
      <c r="A1" s="1" t="s">
        <v>621</v>
      </c>
      <c r="B1" s="2" t="s">
        <v>1</v>
      </c>
    </row>
    <row r="2" spans="1:2">
      <c r="B2" s="2" t="s">
        <v>622</v>
      </c>
    </row>
    <row r="3" spans="1:2">
      <c r="A3" s="3" t="s">
        <v>228</v>
      </c>
    </row>
    <row r="4" spans="1:2">
      <c r="A4" s="4" t="s">
        <v>623</v>
      </c>
      <c r="B4" s="5" t="n">
        <v>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24</v>
      </c>
      <c r="B1" s="2" t="s">
        <v>59</v>
      </c>
      <c r="D1" s="2" t="s">
        <v>1</v>
      </c>
    </row>
    <row r="2" spans="1:6">
      <c r="B2" s="2" t="s">
        <v>2</v>
      </c>
      <c r="C2" s="2" t="s">
        <v>60</v>
      </c>
      <c r="D2" s="2" t="s">
        <v>2</v>
      </c>
      <c r="E2" s="2" t="s">
        <v>60</v>
      </c>
      <c r="F2" s="2" t="s">
        <v>116</v>
      </c>
    </row>
    <row r="3" spans="1:6">
      <c r="A3" s="3" t="s">
        <v>625</v>
      </c>
    </row>
    <row r="4" spans="1:6">
      <c r="A4" s="4" t="s">
        <v>369</v>
      </c>
      <c r="B4" s="6" t="n">
        <v>357200</v>
      </c>
      <c r="C4" s="6" t="n">
        <v>342912</v>
      </c>
      <c r="D4" s="6" t="n">
        <v>1399991</v>
      </c>
      <c r="E4" s="6" t="n">
        <v>1303473</v>
      </c>
    </row>
    <row r="5" spans="1:6">
      <c r="A5" s="4" t="s">
        <v>626</v>
      </c>
      <c r="B5" s="5" t="n">
        <v>63753</v>
      </c>
      <c r="C5" s="5" t="n">
        <v>63025</v>
      </c>
      <c r="D5" s="5" t="n">
        <v>257009</v>
      </c>
      <c r="E5" s="5" t="n">
        <v>353527</v>
      </c>
    </row>
    <row r="6" spans="1:6">
      <c r="A6" s="4" t="s">
        <v>627</v>
      </c>
      <c r="B6" s="5" t="n">
        <v>6336247</v>
      </c>
      <c r="D6" s="5" t="n">
        <v>6336247</v>
      </c>
      <c r="F6" s="6" t="n">
        <v>6036486</v>
      </c>
    </row>
    <row r="7" spans="1:6">
      <c r="A7" s="4" t="s">
        <v>628</v>
      </c>
    </row>
    <row r="8" spans="1:6">
      <c r="A8" s="3" t="s">
        <v>625</v>
      </c>
    </row>
    <row r="9" spans="1:6">
      <c r="A9" s="4" t="s">
        <v>369</v>
      </c>
      <c r="B9" s="5" t="n">
        <v>357200</v>
      </c>
      <c r="C9" s="5" t="n">
        <v>342912</v>
      </c>
      <c r="D9" s="5" t="n">
        <v>1399991</v>
      </c>
      <c r="E9" s="5" t="n">
        <v>1303473</v>
      </c>
    </row>
    <row r="10" spans="1:6">
      <c r="A10" s="4" t="s">
        <v>629</v>
      </c>
    </row>
    <row r="11" spans="1:6">
      <c r="A11" s="3" t="s">
        <v>625</v>
      </c>
    </row>
    <row r="12" spans="1:6">
      <c r="A12" s="4" t="s">
        <v>369</v>
      </c>
      <c r="B12" s="5" t="n">
        <v>0</v>
      </c>
      <c r="C12" s="5" t="n">
        <v>0</v>
      </c>
      <c r="D12" s="5" t="n">
        <v>0</v>
      </c>
      <c r="E12" s="5" t="n">
        <v>0</v>
      </c>
    </row>
    <row r="13" spans="1:6">
      <c r="A13" s="4" t="s">
        <v>370</v>
      </c>
    </row>
    <row r="14" spans="1:6">
      <c r="A14" s="3" t="s">
        <v>625</v>
      </c>
    </row>
    <row r="15" spans="1:6">
      <c r="A15" s="4" t="s">
        <v>369</v>
      </c>
      <c r="B15" s="5" t="n">
        <v>158875</v>
      </c>
      <c r="D15" s="5" t="n">
        <v>467853</v>
      </c>
    </row>
    <row r="16" spans="1:6">
      <c r="A16" s="4" t="s">
        <v>626</v>
      </c>
      <c r="B16" s="5" t="n">
        <v>26512</v>
      </c>
      <c r="C16" s="5" t="n">
        <v>27817</v>
      </c>
      <c r="D16" s="5" t="n">
        <v>86599</v>
      </c>
      <c r="E16" s="5" t="n">
        <v>161052</v>
      </c>
    </row>
    <row r="17" spans="1:6">
      <c r="A17" s="4" t="s">
        <v>627</v>
      </c>
      <c r="B17" s="5" t="n">
        <v>1847706</v>
      </c>
      <c r="D17" s="5" t="n">
        <v>1847706</v>
      </c>
      <c r="F17" s="5" t="n">
        <v>1568563</v>
      </c>
    </row>
    <row r="18" spans="1:6">
      <c r="A18" s="4" t="s">
        <v>630</v>
      </c>
    </row>
    <row r="19" spans="1:6">
      <c r="A19" s="3" t="s">
        <v>625</v>
      </c>
    </row>
    <row r="20" spans="1:6">
      <c r="A20" s="4" t="s">
        <v>369</v>
      </c>
      <c r="B20" s="5" t="n">
        <v>158875</v>
      </c>
      <c r="C20" s="5" t="n">
        <v>135828</v>
      </c>
      <c r="D20" s="5" t="n">
        <v>467853</v>
      </c>
      <c r="E20" s="5" t="n">
        <v>421381</v>
      </c>
    </row>
    <row r="21" spans="1:6">
      <c r="A21" s="4" t="s">
        <v>631</v>
      </c>
    </row>
    <row r="22" spans="1:6">
      <c r="A22" s="3" t="s">
        <v>625</v>
      </c>
    </row>
    <row r="23" spans="1:6">
      <c r="A23" s="4" t="s">
        <v>369</v>
      </c>
      <c r="B23" s="5" t="n">
        <v>0</v>
      </c>
      <c r="C23" s="5" t="n">
        <v>0</v>
      </c>
      <c r="D23" s="5" t="n">
        <v>0</v>
      </c>
      <c r="E23" s="5" t="n">
        <v>0</v>
      </c>
    </row>
    <row r="24" spans="1:6">
      <c r="A24" s="4" t="s">
        <v>373</v>
      </c>
    </row>
    <row r="25" spans="1:6">
      <c r="A25" s="3" t="s">
        <v>625</v>
      </c>
    </row>
    <row r="26" spans="1:6">
      <c r="A26" s="4" t="s">
        <v>369</v>
      </c>
      <c r="B26" s="5" t="n">
        <v>68967</v>
      </c>
      <c r="D26" s="5" t="n">
        <v>218375</v>
      </c>
    </row>
    <row r="27" spans="1:6">
      <c r="A27" s="4" t="s">
        <v>626</v>
      </c>
      <c r="B27" s="5" t="n">
        <v>15792</v>
      </c>
      <c r="C27" s="5" t="n">
        <v>20723</v>
      </c>
      <c r="D27" s="5" t="n">
        <v>58643</v>
      </c>
      <c r="E27" s="5" t="n">
        <v>81909</v>
      </c>
    </row>
    <row r="28" spans="1:6">
      <c r="A28" s="4" t="s">
        <v>627</v>
      </c>
      <c r="B28" s="5" t="n">
        <v>1894824</v>
      </c>
      <c r="D28" s="5" t="n">
        <v>1894824</v>
      </c>
      <c r="F28" s="5" t="n">
        <v>1848180</v>
      </c>
    </row>
    <row r="29" spans="1:6">
      <c r="A29" s="4" t="s">
        <v>632</v>
      </c>
    </row>
    <row r="30" spans="1:6">
      <c r="A30" s="3" t="s">
        <v>625</v>
      </c>
    </row>
    <row r="31" spans="1:6">
      <c r="A31" s="4" t="s">
        <v>369</v>
      </c>
      <c r="B31" s="5" t="n">
        <v>46024</v>
      </c>
      <c r="C31" s="5" t="n">
        <v>51363</v>
      </c>
      <c r="D31" s="5" t="n">
        <v>148663</v>
      </c>
      <c r="E31" s="5" t="n">
        <v>158387</v>
      </c>
    </row>
    <row r="32" spans="1:6">
      <c r="A32" s="4" t="s">
        <v>633</v>
      </c>
    </row>
    <row r="33" spans="1:6">
      <c r="A33" s="3" t="s">
        <v>625</v>
      </c>
    </row>
    <row r="34" spans="1:6">
      <c r="A34" s="4" t="s">
        <v>369</v>
      </c>
      <c r="B34" s="5" t="n">
        <v>22943</v>
      </c>
      <c r="C34" s="5" t="n">
        <v>22496</v>
      </c>
      <c r="D34" s="5" t="n">
        <v>69712</v>
      </c>
      <c r="E34" s="5" t="n">
        <v>67524</v>
      </c>
    </row>
    <row r="35" spans="1:6">
      <c r="A35" s="4" t="s">
        <v>374</v>
      </c>
    </row>
    <row r="36" spans="1:6">
      <c r="A36" s="3" t="s">
        <v>625</v>
      </c>
    </row>
    <row r="37" spans="1:6">
      <c r="A37" s="4" t="s">
        <v>369</v>
      </c>
      <c r="B37" s="5" t="n">
        <v>32875</v>
      </c>
      <c r="D37" s="5" t="n">
        <v>91933</v>
      </c>
    </row>
    <row r="38" spans="1:6">
      <c r="A38" s="4" t="s">
        <v>626</v>
      </c>
      <c r="B38" s="5" t="n">
        <v>14638</v>
      </c>
      <c r="C38" s="5" t="n">
        <v>11566</v>
      </c>
      <c r="D38" s="5" t="n">
        <v>41511</v>
      </c>
      <c r="E38" s="5" t="n">
        <v>68736</v>
      </c>
    </row>
    <row r="39" spans="1:6">
      <c r="A39" s="4" t="s">
        <v>627</v>
      </c>
      <c r="B39" s="5" t="n">
        <v>555185</v>
      </c>
      <c r="D39" s="5" t="n">
        <v>555185</v>
      </c>
      <c r="F39" s="5" t="n">
        <v>533608</v>
      </c>
    </row>
    <row r="40" spans="1:6">
      <c r="A40" s="4" t="s">
        <v>634</v>
      </c>
    </row>
    <row r="41" spans="1:6">
      <c r="A41" s="3" t="s">
        <v>625</v>
      </c>
    </row>
    <row r="42" spans="1:6">
      <c r="A42" s="4" t="s">
        <v>369</v>
      </c>
      <c r="B42" s="5" t="n">
        <v>0</v>
      </c>
      <c r="C42" s="5" t="n">
        <v>-31</v>
      </c>
      <c r="D42" s="5" t="n">
        <v>2</v>
      </c>
      <c r="E42" s="5" t="n">
        <v>41</v>
      </c>
    </row>
    <row r="43" spans="1:6">
      <c r="A43" s="4" t="s">
        <v>635</v>
      </c>
    </row>
    <row r="44" spans="1:6">
      <c r="A44" s="3" t="s">
        <v>625</v>
      </c>
    </row>
    <row r="45" spans="1:6">
      <c r="A45" s="4" t="s">
        <v>369</v>
      </c>
      <c r="B45" s="5" t="n">
        <v>32875</v>
      </c>
      <c r="C45" s="5" t="n">
        <v>27908</v>
      </c>
      <c r="D45" s="5" t="n">
        <v>91931</v>
      </c>
      <c r="E45" s="5" t="n">
        <v>79404</v>
      </c>
    </row>
    <row r="46" spans="1:6">
      <c r="A46" s="4" t="s">
        <v>375</v>
      </c>
    </row>
    <row r="47" spans="1:6">
      <c r="A47" s="3" t="s">
        <v>625</v>
      </c>
    </row>
    <row r="48" spans="1:6">
      <c r="A48" s="4" t="s">
        <v>369</v>
      </c>
      <c r="B48" s="5" t="n">
        <v>132921</v>
      </c>
      <c r="D48" s="5" t="n">
        <v>658608</v>
      </c>
    </row>
    <row r="49" spans="1:6">
      <c r="A49" s="4" t="s">
        <v>626</v>
      </c>
      <c r="B49" s="5" t="n">
        <v>7362</v>
      </c>
      <c r="C49" s="5" t="n">
        <v>3930</v>
      </c>
      <c r="D49" s="5" t="n">
        <v>68600</v>
      </c>
      <c r="E49" s="5" t="n">
        <v>58283</v>
      </c>
    </row>
    <row r="50" spans="1:6">
      <c r="A50" s="4" t="s">
        <v>627</v>
      </c>
      <c r="B50" s="5" t="n">
        <v>1967123</v>
      </c>
      <c r="D50" s="5" t="n">
        <v>1967123</v>
      </c>
      <c r="F50" s="5" t="n">
        <v>1921971</v>
      </c>
    </row>
    <row r="51" spans="1:6">
      <c r="A51" s="4" t="s">
        <v>636</v>
      </c>
    </row>
    <row r="52" spans="1:6">
      <c r="A52" s="3" t="s">
        <v>625</v>
      </c>
    </row>
    <row r="53" spans="1:6">
      <c r="A53" s="4" t="s">
        <v>369</v>
      </c>
      <c r="B53" s="5" t="n">
        <v>129977</v>
      </c>
      <c r="C53" s="5" t="n">
        <v>128628</v>
      </c>
      <c r="D53" s="5" t="n">
        <v>648624</v>
      </c>
      <c r="E53" s="5" t="n">
        <v>599495</v>
      </c>
    </row>
    <row r="54" spans="1:6">
      <c r="A54" s="4" t="s">
        <v>637</v>
      </c>
    </row>
    <row r="55" spans="1:6">
      <c r="A55" s="3" t="s">
        <v>625</v>
      </c>
    </row>
    <row r="56" spans="1:6">
      <c r="A56" s="4" t="s">
        <v>369</v>
      </c>
      <c r="B56" s="5" t="n">
        <v>2944</v>
      </c>
      <c r="C56" s="5" t="n">
        <v>3519</v>
      </c>
      <c r="D56" s="5" t="n">
        <v>9984</v>
      </c>
      <c r="E56" s="5" t="n">
        <v>11401</v>
      </c>
    </row>
    <row r="57" spans="1:6">
      <c r="A57" s="4" t="s">
        <v>376</v>
      </c>
    </row>
    <row r="58" spans="1:6">
      <c r="A58" s="3" t="s">
        <v>625</v>
      </c>
    </row>
    <row r="59" spans="1:6">
      <c r="A59" s="4" t="s">
        <v>369</v>
      </c>
      <c r="B59" s="5" t="n">
        <v>22016</v>
      </c>
      <c r="D59" s="5" t="n">
        <v>133491</v>
      </c>
    </row>
    <row r="60" spans="1:6">
      <c r="A60" s="4" t="s">
        <v>626</v>
      </c>
      <c r="B60" s="5" t="n">
        <v>-1441</v>
      </c>
      <c r="C60" s="5" t="n">
        <v>-190</v>
      </c>
      <c r="D60" s="5" t="n">
        <v>-1198</v>
      </c>
      <c r="E60" s="5" t="n">
        <v>1434</v>
      </c>
    </row>
    <row r="61" spans="1:6">
      <c r="A61" s="4" t="s">
        <v>627</v>
      </c>
      <c r="B61" s="5" t="n">
        <v>45736</v>
      </c>
      <c r="D61" s="5" t="n">
        <v>45736</v>
      </c>
      <c r="F61" s="5" t="n">
        <v>50971</v>
      </c>
    </row>
    <row r="62" spans="1:6">
      <c r="A62" s="4" t="s">
        <v>638</v>
      </c>
    </row>
    <row r="63" spans="1:6">
      <c r="A63" s="3" t="s">
        <v>625</v>
      </c>
    </row>
    <row r="64" spans="1:6">
      <c r="A64" s="4" t="s">
        <v>369</v>
      </c>
      <c r="B64" s="5" t="n">
        <v>21335</v>
      </c>
      <c r="C64" s="5" t="n">
        <v>25460</v>
      </c>
      <c r="D64" s="5" t="n">
        <v>132435</v>
      </c>
      <c r="E64" s="5" t="n">
        <v>119739</v>
      </c>
    </row>
    <row r="65" spans="1:6">
      <c r="A65" s="4" t="s">
        <v>639</v>
      </c>
    </row>
    <row r="66" spans="1:6">
      <c r="A66" s="3" t="s">
        <v>625</v>
      </c>
    </row>
    <row r="67" spans="1:6">
      <c r="A67" s="4" t="s">
        <v>369</v>
      </c>
      <c r="B67" s="5" t="n">
        <v>681</v>
      </c>
      <c r="C67" s="5" t="n">
        <v>512</v>
      </c>
      <c r="D67" s="5" t="n">
        <v>1056</v>
      </c>
      <c r="E67" s="5" t="n">
        <v>589</v>
      </c>
    </row>
    <row r="68" spans="1:6">
      <c r="A68" s="4" t="s">
        <v>640</v>
      </c>
    </row>
    <row r="69" spans="1:6">
      <c r="A69" s="3" t="s">
        <v>625</v>
      </c>
    </row>
    <row r="70" spans="1:6">
      <c r="A70" s="4" t="s">
        <v>626</v>
      </c>
      <c r="B70" s="5" t="n">
        <v>62863</v>
      </c>
      <c r="C70" s="5" t="n">
        <v>63846</v>
      </c>
      <c r="D70" s="5" t="n">
        <v>254155</v>
      </c>
      <c r="E70" s="5" t="n">
        <v>371414</v>
      </c>
    </row>
    <row r="71" spans="1:6">
      <c r="A71" s="4" t="s">
        <v>627</v>
      </c>
      <c r="B71" s="5" t="n">
        <v>6310574</v>
      </c>
      <c r="D71" s="5" t="n">
        <v>6310574</v>
      </c>
      <c r="F71" s="5" t="n">
        <v>5923293</v>
      </c>
    </row>
    <row r="72" spans="1:6">
      <c r="A72" s="4" t="s">
        <v>641</v>
      </c>
    </row>
    <row r="73" spans="1:6">
      <c r="A73" s="3" t="s">
        <v>625</v>
      </c>
    </row>
    <row r="74" spans="1:6">
      <c r="A74" s="4" t="s">
        <v>369</v>
      </c>
      <c r="B74" s="5" t="n">
        <v>356211</v>
      </c>
      <c r="C74" s="5" t="n">
        <v>341248</v>
      </c>
      <c r="D74" s="5" t="n">
        <v>1397577</v>
      </c>
      <c r="E74" s="5" t="n">
        <v>1299043</v>
      </c>
    </row>
    <row r="75" spans="1:6">
      <c r="A75" s="4" t="s">
        <v>642</v>
      </c>
    </row>
    <row r="76" spans="1:6">
      <c r="A76" s="3" t="s">
        <v>625</v>
      </c>
    </row>
    <row r="77" spans="1:6">
      <c r="A77" s="4" t="s">
        <v>369</v>
      </c>
      <c r="B77" s="5" t="n">
        <v>59443</v>
      </c>
      <c r="C77" s="5" t="n">
        <v>54435</v>
      </c>
      <c r="D77" s="5" t="n">
        <v>172683</v>
      </c>
      <c r="E77" s="5" t="n">
        <v>158918</v>
      </c>
    </row>
    <row r="78" spans="1:6">
      <c r="A78" s="4" t="s">
        <v>377</v>
      </c>
    </row>
    <row r="79" spans="1:6">
      <c r="A79" s="3" t="s">
        <v>625</v>
      </c>
    </row>
    <row r="80" spans="1:6">
      <c r="A80" s="4" t="s">
        <v>369</v>
      </c>
      <c r="B80" s="5" t="n">
        <v>854</v>
      </c>
      <c r="D80" s="5" t="n">
        <v>2170</v>
      </c>
    </row>
    <row r="81" spans="1:6">
      <c r="A81" s="4" t="s">
        <v>626</v>
      </c>
      <c r="B81" s="5" t="n">
        <v>-3</v>
      </c>
      <c r="C81" s="5" t="n">
        <v>297</v>
      </c>
      <c r="D81" s="5" t="n">
        <v>252</v>
      </c>
      <c r="E81" s="5" t="n">
        <v>-214</v>
      </c>
    </row>
    <row r="82" spans="1:6">
      <c r="A82" s="4" t="s">
        <v>627</v>
      </c>
      <c r="B82" s="5" t="n">
        <v>78528</v>
      </c>
      <c r="D82" s="5" t="n">
        <v>78528</v>
      </c>
      <c r="F82" s="5" t="n">
        <v>78109</v>
      </c>
    </row>
    <row r="83" spans="1:6">
      <c r="A83" s="4" t="s">
        <v>643</v>
      </c>
    </row>
    <row r="84" spans="1:6">
      <c r="A84" s="3" t="s">
        <v>625</v>
      </c>
    </row>
    <row r="85" spans="1:6">
      <c r="A85" s="4" t="s">
        <v>369</v>
      </c>
      <c r="B85" s="5" t="n">
        <v>854</v>
      </c>
      <c r="C85" s="5" t="n">
        <v>1496</v>
      </c>
      <c r="D85" s="5" t="n">
        <v>2170</v>
      </c>
      <c r="E85" s="5" t="n">
        <v>3824</v>
      </c>
    </row>
    <row r="86" spans="1:6">
      <c r="A86" s="4" t="s">
        <v>644</v>
      </c>
    </row>
    <row r="87" spans="1:6">
      <c r="A87" s="3" t="s">
        <v>625</v>
      </c>
    </row>
    <row r="88" spans="1:6">
      <c r="A88" s="4" t="s">
        <v>369</v>
      </c>
      <c r="B88" s="5" t="n">
        <v>0</v>
      </c>
      <c r="C88" s="5" t="n">
        <v>0</v>
      </c>
      <c r="D88" s="5" t="n">
        <v>0</v>
      </c>
      <c r="E88" s="5" t="n">
        <v>0</v>
      </c>
    </row>
    <row r="89" spans="1:6">
      <c r="A89" s="4" t="s">
        <v>378</v>
      </c>
    </row>
    <row r="90" spans="1:6">
      <c r="A90" s="3" t="s">
        <v>625</v>
      </c>
    </row>
    <row r="91" spans="1:6">
      <c r="A91" s="4" t="s">
        <v>369</v>
      </c>
      <c r="B91" s="5" t="n">
        <v>-59308</v>
      </c>
      <c r="D91" s="5" t="n">
        <v>-172439</v>
      </c>
    </row>
    <row r="92" spans="1:6">
      <c r="A92" s="4" t="s">
        <v>626</v>
      </c>
      <c r="B92" s="5" t="n">
        <v>893</v>
      </c>
      <c r="C92" s="5" t="n">
        <v>-1118</v>
      </c>
      <c r="D92" s="5" t="n">
        <v>2602</v>
      </c>
      <c r="E92" s="5" t="n">
        <v>-17673</v>
      </c>
    </row>
    <row r="93" spans="1:6">
      <c r="A93" s="4" t="s">
        <v>627</v>
      </c>
      <c r="B93" s="5" t="n">
        <v>-52855</v>
      </c>
      <c r="D93" s="5" t="n">
        <v>-52855</v>
      </c>
      <c r="F93" s="6" t="n">
        <v>35084</v>
      </c>
    </row>
    <row r="94" spans="1:6">
      <c r="A94" s="4" t="s">
        <v>645</v>
      </c>
    </row>
    <row r="95" spans="1:6">
      <c r="A95" s="3" t="s">
        <v>625</v>
      </c>
    </row>
    <row r="96" spans="1:6">
      <c r="A96" s="4" t="s">
        <v>369</v>
      </c>
      <c r="B96" s="5" t="n">
        <v>135</v>
      </c>
      <c r="C96" s="5" t="n">
        <v>168</v>
      </c>
      <c r="D96" s="5" t="n">
        <v>244</v>
      </c>
      <c r="E96" s="5" t="n">
        <v>606</v>
      </c>
    </row>
    <row r="97" spans="1:6">
      <c r="A97" s="4" t="s">
        <v>646</v>
      </c>
    </row>
    <row r="98" spans="1:6">
      <c r="A98" s="3" t="s">
        <v>625</v>
      </c>
    </row>
    <row r="99" spans="1:6">
      <c r="A99" s="4" t="s">
        <v>369</v>
      </c>
      <c r="B99" s="6" t="n">
        <v>-59443</v>
      </c>
      <c r="C99" s="6" t="n">
        <v>-54435</v>
      </c>
      <c r="D99" s="6" t="n">
        <v>-172683</v>
      </c>
      <c r="E99" s="6" t="n">
        <v>-15891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47</v>
      </c>
      <c r="B1" s="2" t="s">
        <v>1</v>
      </c>
    </row>
    <row r="2" spans="1:2">
      <c r="B2" s="2" t="s">
        <v>354</v>
      </c>
    </row>
    <row r="3" spans="1:2">
      <c r="A3" s="4" t="s">
        <v>648</v>
      </c>
    </row>
    <row r="4" spans="1:2">
      <c r="A4" s="3" t="s">
        <v>649</v>
      </c>
    </row>
    <row r="5" spans="1:2">
      <c r="A5" s="4" t="s">
        <v>650</v>
      </c>
      <c r="B5" s="9" t="n">
        <v>29.2</v>
      </c>
    </row>
    <row r="6" spans="1:2">
      <c r="A6" s="4" t="s">
        <v>651</v>
      </c>
    </row>
    <row r="7" spans="1:2">
      <c r="A7" s="3" t="s">
        <v>649</v>
      </c>
    </row>
    <row r="8" spans="1:2">
      <c r="A8" s="4" t="s">
        <v>650</v>
      </c>
      <c r="B8" s="10" t="n">
        <v>2.7</v>
      </c>
    </row>
    <row r="9" spans="1:2">
      <c r="A9" s="4" t="s">
        <v>652</v>
      </c>
      <c r="B9" s="10" t="n">
        <v>0.2</v>
      </c>
    </row>
    <row r="10" spans="1:2">
      <c r="A10" s="4" t="s">
        <v>653</v>
      </c>
    </row>
    <row r="11" spans="1:2">
      <c r="A11" s="3" t="s">
        <v>649</v>
      </c>
    </row>
    <row r="12" spans="1:2">
      <c r="A12" s="4" t="s">
        <v>652</v>
      </c>
      <c r="B12" s="6" t="n">
        <v>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54</v>
      </c>
      <c r="C1" s="2" t="s">
        <v>59</v>
      </c>
      <c r="E1" s="2" t="s">
        <v>1</v>
      </c>
    </row>
    <row r="2" spans="1:6">
      <c r="C2" s="2" t="s">
        <v>2</v>
      </c>
      <c r="D2" s="2" t="s">
        <v>60</v>
      </c>
      <c r="E2" s="2" t="s">
        <v>2</v>
      </c>
      <c r="F2" s="2" t="s">
        <v>60</v>
      </c>
    </row>
    <row r="3" spans="1:6">
      <c r="A3" s="4" t="s">
        <v>648</v>
      </c>
    </row>
    <row r="4" spans="1:6">
      <c r="A4" s="3" t="s">
        <v>649</v>
      </c>
    </row>
    <row r="5" spans="1:6">
      <c r="A5" s="4" t="s">
        <v>655</v>
      </c>
      <c r="C5" s="6" t="n">
        <v>2120</v>
      </c>
      <c r="D5" s="6" t="n">
        <v>2480</v>
      </c>
      <c r="E5" s="6" t="n">
        <v>6362</v>
      </c>
      <c r="F5" s="6" t="n">
        <v>7441</v>
      </c>
    </row>
    <row r="6" spans="1:6">
      <c r="A6" s="4" t="s">
        <v>656</v>
      </c>
      <c r="C6" s="5" t="n">
        <v>9594</v>
      </c>
      <c r="D6" s="5" t="n">
        <v>8252</v>
      </c>
      <c r="E6" s="5" t="n">
        <v>28783</v>
      </c>
      <c r="F6" s="5" t="n">
        <v>24754</v>
      </c>
    </row>
    <row r="7" spans="1:6">
      <c r="A7" s="4" t="s">
        <v>657</v>
      </c>
      <c r="C7" s="5" t="n">
        <v>-15591</v>
      </c>
      <c r="D7" s="5" t="n">
        <v>-15429</v>
      </c>
      <c r="E7" s="5" t="n">
        <v>-46775</v>
      </c>
      <c r="F7" s="5" t="n">
        <v>-46286</v>
      </c>
    </row>
    <row r="8" spans="1:6">
      <c r="A8" s="4" t="s">
        <v>658</v>
      </c>
      <c r="C8" s="5" t="n">
        <v>206</v>
      </c>
      <c r="D8" s="5" t="n">
        <v>235</v>
      </c>
      <c r="E8" s="5" t="n">
        <v>619</v>
      </c>
      <c r="F8" s="5" t="n">
        <v>703</v>
      </c>
    </row>
    <row r="9" spans="1:6">
      <c r="A9" s="4" t="s">
        <v>659</v>
      </c>
      <c r="C9" s="5" t="n">
        <v>8024</v>
      </c>
      <c r="D9" s="5" t="n">
        <v>9301</v>
      </c>
      <c r="E9" s="5" t="n">
        <v>24072</v>
      </c>
      <c r="F9" s="5" t="n">
        <v>27904</v>
      </c>
    </row>
    <row r="10" spans="1:6">
      <c r="A10" s="4" t="s">
        <v>660</v>
      </c>
      <c r="B10" s="4" t="s">
        <v>124</v>
      </c>
      <c r="C10" s="5" t="n">
        <v>-113</v>
      </c>
      <c r="D10" s="5" t="n">
        <v>712</v>
      </c>
      <c r="E10" s="5" t="n">
        <v>5490</v>
      </c>
      <c r="F10" s="5" t="n">
        <v>8926</v>
      </c>
    </row>
    <row r="11" spans="1:6">
      <c r="A11" s="4" t="s">
        <v>661</v>
      </c>
      <c r="C11" s="5" t="n">
        <v>4240</v>
      </c>
      <c r="D11" s="5" t="n">
        <v>5551</v>
      </c>
      <c r="E11" s="5" t="n">
        <v>18551</v>
      </c>
      <c r="F11" s="5" t="n">
        <v>23442</v>
      </c>
    </row>
    <row r="12" spans="1:6">
      <c r="A12" s="4" t="s">
        <v>662</v>
      </c>
    </row>
    <row r="13" spans="1:6">
      <c r="A13" s="3" t="s">
        <v>649</v>
      </c>
    </row>
    <row r="14" spans="1:6">
      <c r="A14" s="4" t="s">
        <v>655</v>
      </c>
      <c r="C14" s="5" t="n">
        <v>380</v>
      </c>
      <c r="D14" s="5" t="n">
        <v>458</v>
      </c>
      <c r="E14" s="5" t="n">
        <v>1140</v>
      </c>
      <c r="F14" s="5" t="n">
        <v>1373</v>
      </c>
    </row>
    <row r="15" spans="1:6">
      <c r="A15" s="4" t="s">
        <v>656</v>
      </c>
      <c r="C15" s="5" t="n">
        <v>4286</v>
      </c>
      <c r="D15" s="5" t="n">
        <v>3700</v>
      </c>
      <c r="E15" s="5" t="n">
        <v>12858</v>
      </c>
      <c r="F15" s="5" t="n">
        <v>11101</v>
      </c>
    </row>
    <row r="16" spans="1:6">
      <c r="A16" s="4" t="s">
        <v>657</v>
      </c>
      <c r="C16" s="5" t="n">
        <v>-7539</v>
      </c>
      <c r="D16" s="5" t="n">
        <v>-7871</v>
      </c>
      <c r="E16" s="5" t="n">
        <v>-22618</v>
      </c>
      <c r="F16" s="5" t="n">
        <v>-23612</v>
      </c>
    </row>
    <row r="17" spans="1:6">
      <c r="A17" s="4" t="s">
        <v>658</v>
      </c>
      <c r="C17" s="5" t="n">
        <v>-107</v>
      </c>
      <c r="D17" s="5" t="n">
        <v>-107</v>
      </c>
      <c r="E17" s="5" t="n">
        <v>-321</v>
      </c>
      <c r="F17" s="5" t="n">
        <v>-322</v>
      </c>
    </row>
    <row r="18" spans="1:6">
      <c r="A18" s="4" t="s">
        <v>659</v>
      </c>
      <c r="C18" s="5" t="n">
        <v>1490</v>
      </c>
      <c r="D18" s="5" t="n">
        <v>2639</v>
      </c>
      <c r="E18" s="5" t="n">
        <v>4471</v>
      </c>
      <c r="F18" s="5" t="n">
        <v>7918</v>
      </c>
    </row>
    <row r="19" spans="1:6">
      <c r="A19" s="4" t="s">
        <v>660</v>
      </c>
      <c r="B19" s="4" t="s">
        <v>124</v>
      </c>
      <c r="C19" s="5" t="n">
        <v>3757</v>
      </c>
      <c r="D19" s="5" t="n">
        <v>3386</v>
      </c>
      <c r="E19" s="5" t="n">
        <v>14294</v>
      </c>
      <c r="F19" s="5" t="n">
        <v>13243</v>
      </c>
    </row>
    <row r="20" spans="1:6">
      <c r="A20" s="4" t="s">
        <v>661</v>
      </c>
      <c r="C20" s="6" t="n">
        <v>2267</v>
      </c>
      <c r="D20" s="6" t="n">
        <v>2205</v>
      </c>
      <c r="E20" s="6" t="n">
        <v>9824</v>
      </c>
      <c r="F20" s="6" t="n">
        <v>9701</v>
      </c>
    </row>
    <row r="21" spans="1:6"/>
    <row r="22" spans="1:6">
      <c r="A22" s="4" t="s">
        <v>124</v>
      </c>
      <c r="B22" s="4" t="s">
        <v>663</v>
      </c>
    </row>
  </sheetData>
  <mergeCells count="5">
    <mergeCell ref="A1:B2"/>
    <mergeCell ref="C1:D1"/>
    <mergeCell ref="E1:F1"/>
    <mergeCell ref="A21:E21"/>
    <mergeCell ref="B22:E2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0"/>
    <col customWidth="1" max="2" min="2" width="21"/>
  </cols>
  <sheetData>
    <row r="1" spans="1:2">
      <c r="A1" s="1" t="s">
        <v>664</v>
      </c>
      <c r="B1" s="2" t="s">
        <v>1</v>
      </c>
    </row>
    <row r="2" spans="1:2">
      <c r="B2" s="2" t="s">
        <v>354</v>
      </c>
    </row>
    <row r="3" spans="1:2">
      <c r="A3" s="3" t="s">
        <v>665</v>
      </c>
    </row>
    <row r="4" spans="1:2">
      <c r="A4" s="4" t="s">
        <v>666</v>
      </c>
      <c r="B4" s="4" t="s">
        <v>667</v>
      </c>
    </row>
    <row r="5" spans="1:2">
      <c r="A5" s="4" t="s">
        <v>668</v>
      </c>
    </row>
    <row r="6" spans="1:2">
      <c r="A6" s="3" t="s">
        <v>665</v>
      </c>
    </row>
    <row r="7" spans="1:2">
      <c r="A7" s="4" t="s">
        <v>669</v>
      </c>
      <c r="B7" s="9" t="n">
        <v>295.4</v>
      </c>
    </row>
    <row r="8" spans="1:2">
      <c r="A8" s="4" t="s">
        <v>670</v>
      </c>
      <c r="B8" s="9" t="n">
        <v>970.8</v>
      </c>
    </row>
    <row r="9" spans="1:2">
      <c r="A9" s="4" t="s">
        <v>671</v>
      </c>
      <c r="B9" s="4" t="s">
        <v>672</v>
      </c>
    </row>
    <row r="10" spans="1:2">
      <c r="A10" s="4" t="s">
        <v>673</v>
      </c>
    </row>
    <row r="11" spans="1:2">
      <c r="A11" s="3" t="s">
        <v>665</v>
      </c>
    </row>
    <row r="12" spans="1:2">
      <c r="A12" s="4" t="s">
        <v>674</v>
      </c>
      <c r="B12" s="9" t="n">
        <v>4.6</v>
      </c>
    </row>
    <row r="13" spans="1:2">
      <c r="A13" s="4" t="s">
        <v>675</v>
      </c>
    </row>
    <row r="14" spans="1:2">
      <c r="A14" s="3" t="s">
        <v>665</v>
      </c>
    </row>
    <row r="15" spans="1:2">
      <c r="A15" s="4" t="s">
        <v>676</v>
      </c>
      <c r="B15" s="4" t="s">
        <v>677</v>
      </c>
    </row>
    <row r="16" spans="1:2">
      <c r="A16" s="4" t="s">
        <v>678</v>
      </c>
      <c r="B16" s="9" t="n">
        <v>68.40000000000001</v>
      </c>
    </row>
    <row r="17" spans="1:2">
      <c r="A17" s="4" t="s">
        <v>679</v>
      </c>
    </row>
    <row r="18" spans="1:2">
      <c r="A18" s="3" t="s">
        <v>665</v>
      </c>
    </row>
    <row r="19" spans="1:2">
      <c r="A19" s="4" t="s">
        <v>676</v>
      </c>
      <c r="B19" s="4" t="s">
        <v>581</v>
      </c>
    </row>
    <row r="20" spans="1:2">
      <c r="A20" s="4" t="s">
        <v>678</v>
      </c>
      <c r="B20" s="9" t="n">
        <v>64.400000000000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75</v>
      </c>
      <c r="B1" s="2" t="s">
        <v>2</v>
      </c>
      <c r="C1" s="2" t="s">
        <v>116</v>
      </c>
    </row>
    <row r="2" spans="1:3">
      <c r="A2" s="3" t="s">
        <v>176</v>
      </c>
    </row>
    <row r="3" spans="1:3">
      <c r="A3" s="4" t="s">
        <v>177</v>
      </c>
      <c r="B3" s="6" t="n">
        <v>29137</v>
      </c>
      <c r="C3" s="6" t="n">
        <v>24537</v>
      </c>
    </row>
    <row r="4" spans="1:3">
      <c r="A4" s="4" t="s">
        <v>178</v>
      </c>
      <c r="B4" s="6" t="n">
        <v>1</v>
      </c>
      <c r="C4" s="6" t="n">
        <v>1</v>
      </c>
    </row>
    <row r="5" spans="1:3">
      <c r="A5" s="4" t="s">
        <v>179</v>
      </c>
      <c r="B5" s="5" t="n">
        <v>200000000</v>
      </c>
      <c r="C5" s="5" t="n">
        <v>200000000</v>
      </c>
    </row>
    <row r="6" spans="1:3">
      <c r="A6" s="4" t="s">
        <v>180</v>
      </c>
      <c r="B6" s="5" t="n">
        <v>86306593</v>
      </c>
      <c r="C6" s="5" t="n">
        <v>85956814</v>
      </c>
    </row>
    <row r="7" spans="1:3">
      <c r="A7" s="4" t="s">
        <v>181</v>
      </c>
      <c r="B7" s="5" t="n">
        <v>86306593</v>
      </c>
      <c r="C7" s="5" t="n">
        <v>8595681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2</v>
      </c>
      <c r="B1" s="2" t="s">
        <v>1</v>
      </c>
    </row>
    <row r="2" spans="1:3">
      <c r="B2" s="2" t="s">
        <v>2</v>
      </c>
      <c r="C2" s="2" t="s">
        <v>60</v>
      </c>
    </row>
    <row r="3" spans="1:3">
      <c r="A3" s="3" t="s">
        <v>183</v>
      </c>
    </row>
    <row r="4" spans="1:3">
      <c r="A4" s="4" t="s">
        <v>74</v>
      </c>
      <c r="B4" s="6" t="n">
        <v>257009</v>
      </c>
      <c r="C4" s="6" t="n">
        <v>353527</v>
      </c>
    </row>
    <row r="5" spans="1:3">
      <c r="A5" s="3" t="s">
        <v>184</v>
      </c>
    </row>
    <row r="6" spans="1:3">
      <c r="A6" s="4" t="s">
        <v>65</v>
      </c>
      <c r="B6" s="5" t="n">
        <v>200990</v>
      </c>
      <c r="C6" s="5" t="n">
        <v>177802</v>
      </c>
    </row>
    <row r="7" spans="1:3">
      <c r="A7" s="4" t="s">
        <v>164</v>
      </c>
      <c r="B7" s="5" t="n">
        <v>111123</v>
      </c>
      <c r="C7" s="5" t="n">
        <v>-43537</v>
      </c>
    </row>
    <row r="8" spans="1:3">
      <c r="A8" s="4" t="s">
        <v>185</v>
      </c>
      <c r="B8" s="5" t="n">
        <v>16144</v>
      </c>
      <c r="C8" s="5" t="n">
        <v>11770</v>
      </c>
    </row>
    <row r="9" spans="1:3">
      <c r="A9" s="4" t="s">
        <v>141</v>
      </c>
      <c r="B9" s="5" t="n">
        <v>7964</v>
      </c>
      <c r="C9" s="5" t="n">
        <v>12311</v>
      </c>
    </row>
    <row r="10" spans="1:3">
      <c r="A10" s="3" t="s">
        <v>186</v>
      </c>
    </row>
    <row r="11" spans="1:3">
      <c r="A11" s="4" t="s">
        <v>187</v>
      </c>
      <c r="B11" s="5" t="n">
        <v>-31584</v>
      </c>
      <c r="C11" s="5" t="n">
        <v>-35021</v>
      </c>
    </row>
    <row r="12" spans="1:3">
      <c r="A12" s="4" t="s">
        <v>188</v>
      </c>
      <c r="B12" s="5" t="n">
        <v>17551</v>
      </c>
      <c r="C12" s="5" t="n">
        <v>18832</v>
      </c>
    </row>
    <row r="13" spans="1:3">
      <c r="A13" s="4" t="s">
        <v>129</v>
      </c>
      <c r="B13" s="5" t="n">
        <v>4204</v>
      </c>
      <c r="C13" s="5" t="n">
        <v>4623</v>
      </c>
    </row>
    <row r="14" spans="1:3">
      <c r="A14" s="4" t="s">
        <v>130</v>
      </c>
      <c r="B14" s="5" t="n">
        <v>11972</v>
      </c>
      <c r="C14" s="5" t="n">
        <v>-1185</v>
      </c>
    </row>
    <row r="15" spans="1:3">
      <c r="A15" s="4" t="s">
        <v>155</v>
      </c>
      <c r="B15" s="5" t="n">
        <v>-16132</v>
      </c>
      <c r="C15" s="5" t="n">
        <v>2327</v>
      </c>
    </row>
    <row r="16" spans="1:3">
      <c r="A16" s="4" t="s">
        <v>156</v>
      </c>
      <c r="B16" s="5" t="n">
        <v>11152</v>
      </c>
      <c r="C16" s="5" t="n">
        <v>16833</v>
      </c>
    </row>
    <row r="17" spans="1:3">
      <c r="A17" s="4" t="s">
        <v>159</v>
      </c>
      <c r="B17" s="5" t="n">
        <v>-13443</v>
      </c>
      <c r="C17" s="5" t="n">
        <v>-15504</v>
      </c>
    </row>
    <row r="18" spans="1:3">
      <c r="A18" s="4" t="s">
        <v>160</v>
      </c>
      <c r="B18" s="5" t="n">
        <v>-8902</v>
      </c>
      <c r="C18" s="5" t="n">
        <v>-1904</v>
      </c>
    </row>
    <row r="19" spans="1:3">
      <c r="A19" s="4" t="s">
        <v>161</v>
      </c>
      <c r="B19" s="5" t="n">
        <v>36040</v>
      </c>
      <c r="C19" s="5" t="n">
        <v>26538</v>
      </c>
    </row>
    <row r="20" spans="1:3">
      <c r="A20" s="4" t="s">
        <v>132</v>
      </c>
      <c r="B20" s="5" t="n">
        <v>-34594</v>
      </c>
      <c r="C20" s="5" t="n">
        <v>-10770</v>
      </c>
    </row>
    <row r="21" spans="1:3">
      <c r="A21" s="4" t="s">
        <v>189</v>
      </c>
      <c r="B21" s="5" t="n">
        <v>1061</v>
      </c>
      <c r="C21" s="5" t="n">
        <v>1441</v>
      </c>
    </row>
    <row r="22" spans="1:3">
      <c r="A22" s="4" t="s">
        <v>190</v>
      </c>
      <c r="B22" s="5" t="n">
        <v>570555</v>
      </c>
      <c r="C22" s="5" t="n">
        <v>518083</v>
      </c>
    </row>
    <row r="23" spans="1:3">
      <c r="A23" s="3" t="s">
        <v>191</v>
      </c>
    </row>
    <row r="24" spans="1:3">
      <c r="A24" s="4" t="s">
        <v>192</v>
      </c>
      <c r="B24" s="5" t="n">
        <v>-587442</v>
      </c>
      <c r="C24" s="5" t="n">
        <v>-403994</v>
      </c>
    </row>
    <row r="25" spans="1:3">
      <c r="A25" s="4" t="s">
        <v>193</v>
      </c>
      <c r="B25" s="5" t="n">
        <v>0</v>
      </c>
      <c r="C25" s="5" t="n">
        <v>55506</v>
      </c>
    </row>
    <row r="26" spans="1:3">
      <c r="A26" s="4" t="s">
        <v>141</v>
      </c>
      <c r="B26" s="5" t="n">
        <v>-3071</v>
      </c>
      <c r="C26" s="5" t="n">
        <v>-1759</v>
      </c>
    </row>
    <row r="27" spans="1:3">
      <c r="A27" s="4" t="s">
        <v>194</v>
      </c>
      <c r="B27" s="5" t="n">
        <v>-590513</v>
      </c>
      <c r="C27" s="5" t="n">
        <v>-350247</v>
      </c>
    </row>
    <row r="28" spans="1:3">
      <c r="A28" s="3" t="s">
        <v>195</v>
      </c>
    </row>
    <row r="29" spans="1:3">
      <c r="A29" s="4" t="s">
        <v>196</v>
      </c>
      <c r="B29" s="5" t="n">
        <v>0</v>
      </c>
      <c r="C29" s="5" t="n">
        <v>-307047</v>
      </c>
    </row>
    <row r="30" spans="1:3">
      <c r="A30" s="4" t="s">
        <v>197</v>
      </c>
      <c r="B30" s="5" t="n">
        <v>-109875</v>
      </c>
      <c r="C30" s="5" t="n">
        <v>-106732</v>
      </c>
    </row>
    <row r="31" spans="1:3">
      <c r="A31" s="4" t="s">
        <v>198</v>
      </c>
      <c r="B31" s="5" t="n">
        <v>-8864</v>
      </c>
    </row>
    <row r="32" spans="1:3">
      <c r="A32" s="4" t="s">
        <v>199</v>
      </c>
      <c r="C32" s="5" t="n">
        <v>4262</v>
      </c>
    </row>
    <row r="33" spans="1:3">
      <c r="A33" s="4" t="s">
        <v>200</v>
      </c>
      <c r="B33" s="5" t="n">
        <v>-118739</v>
      </c>
      <c r="C33" s="5" t="n">
        <v>-409517</v>
      </c>
    </row>
    <row r="34" spans="1:3">
      <c r="A34" s="4" t="s">
        <v>201</v>
      </c>
      <c r="B34" s="5" t="n">
        <v>-138697</v>
      </c>
      <c r="C34" s="5" t="n">
        <v>-241681</v>
      </c>
    </row>
    <row r="35" spans="1:3">
      <c r="A35" s="4" t="s">
        <v>202</v>
      </c>
      <c r="B35" s="5" t="n">
        <v>233047</v>
      </c>
      <c r="C35" s="5" t="n">
        <v>557271</v>
      </c>
    </row>
    <row r="36" spans="1:3">
      <c r="A36" s="4" t="s">
        <v>203</v>
      </c>
      <c r="B36" s="5" t="n">
        <v>94350</v>
      </c>
      <c r="C36" s="5" t="n">
        <v>315590</v>
      </c>
    </row>
    <row r="37" spans="1:3">
      <c r="A37" s="3" t="s">
        <v>204</v>
      </c>
    </row>
    <row r="38" spans="1:3">
      <c r="A38" s="4" t="s">
        <v>205</v>
      </c>
      <c r="B38" s="6" t="n">
        <v>79425</v>
      </c>
      <c r="C38" s="6" t="n">
        <v>7141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2T13:42:44Z</dcterms:created>
  <dcterms:modified xmlns:dcterms="http://purl.org/dc/terms/" xmlns:xsi="http://www.w3.org/2001/XMLSchema-instance" xsi:type="dcterms:W3CDTF">2019-08-02T13:42:44Z</dcterms:modified>
</cp:coreProperties>
</file>